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Chang" sheetId="7" r:id="rId7"/>
    <s:sheet name="Business organization" sheetId="8" r:id="rId8"/>
    <s:sheet name="Summary of significant accounti" sheetId="9" r:id="rId9"/>
    <s:sheet name="Variable interest entities" sheetId="10" r:id="rId10"/>
    <s:sheet name="Acquisition" sheetId="11" r:id="rId11"/>
    <s:sheet name="National advertising fund" sheetId="12" r:id="rId12"/>
    <s:sheet name="Notes Receivable" sheetId="13" r:id="rId13"/>
    <s:sheet name="Property and equipment" sheetId="14" r:id="rId14"/>
    <s:sheet name="Goodwill and intangible assets" sheetId="15" r:id="rId15"/>
    <s:sheet name="Long-term debt" sheetId="16" r:id="rId16"/>
    <s:sheet name="Derivative instruments and hedg" sheetId="17" r:id="rId17"/>
    <s:sheet name="Deferred revenue" sheetId="18" r:id="rId18"/>
    <s:sheet name="Related party transactions" sheetId="19" r:id="rId19"/>
    <s:sheet name="Stockholder's equity" sheetId="20" r:id="rId20"/>
    <s:sheet name="Equity-based Compensation" sheetId="21" r:id="rId21"/>
    <s:sheet name="Earnings per share" sheetId="22" r:id="rId22"/>
    <s:sheet name="Income taxes" sheetId="23" r:id="rId23"/>
    <s:sheet name="Commitments and contingencies" sheetId="24" r:id="rId24"/>
    <s:sheet name="Retirement Plan" sheetId="25" r:id="rId25"/>
    <s:sheet name="Segments" sheetId="26" r:id="rId26"/>
    <s:sheet name="Corporate-owned and franchisee-" sheetId="27" r:id="rId27"/>
    <s:sheet name="Quarterly financial data (unaud" sheetId="28" r:id="rId28"/>
    <s:sheet name="Summary of significant accoun29" sheetId="29" r:id="rId29"/>
    <s:sheet name="Summary of significant accoun30" sheetId="30" r:id="rId30"/>
    <s:sheet name="Variable interest entities (Tab" sheetId="31" r:id="rId31"/>
    <s:sheet name="Acquisition (Tables)" sheetId="32" r:id="rId32"/>
    <s:sheet name="Property and equipment (Tables)" sheetId="33" r:id="rId33"/>
    <s:sheet name="Goodwill and intangible assets " sheetId="34" r:id="rId34"/>
    <s:sheet name="Long-term debt (Tables)" sheetId="35" r:id="rId35"/>
    <s:sheet name="Deferred revenue (Tables)" sheetId="36" r:id="rId36"/>
    <s:sheet name="Related party transactions (Tab" sheetId="37" r:id="rId37"/>
    <s:sheet name="Equity-based Compensation (Tabl" sheetId="38" r:id="rId38"/>
    <s:sheet name="Earnings per share (Tables)" sheetId="39" r:id="rId39"/>
    <s:sheet name="Income taxes (Tables)" sheetId="40" r:id="rId40"/>
    <s:sheet name="Commitments and contingencies (" sheetId="41" r:id="rId41"/>
    <s:sheet name="Segments (Tables)" sheetId="42" r:id="rId42"/>
    <s:sheet name="Corporate-owned and franchise43" sheetId="43" r:id="rId43"/>
    <s:sheet name="Quarterly financial data (una44" sheetId="44" r:id="rId44"/>
    <s:sheet name="Business Organization - Additio" sheetId="45" r:id="rId45"/>
    <s:sheet name="Summary of Significant Accoun46" sheetId="46" r:id="rId46"/>
    <s:sheet name="Summary of Significant Accoun47" sheetId="47" r:id="rId47"/>
    <s:sheet name="Summary of Significant Accoun48" sheetId="48" r:id="rId48"/>
    <s:sheet name="Variable Interest Entities - Ca" sheetId="49" r:id="rId49"/>
    <s:sheet name="Variable Interest Entities - Ad" sheetId="50" r:id="rId50"/>
    <s:sheet name="Acquisition - Additional Inform" sheetId="51" r:id="rId51"/>
    <s:sheet name="Acquisition - Schedule of Alloc" sheetId="52" r:id="rId52"/>
    <s:sheet name="National Advertising Fund - Add" sheetId="53" r:id="rId53"/>
    <s:sheet name="Notes Receivable - Additional I" sheetId="54" r:id="rId54"/>
    <s:sheet name="Property and Equipment - Schedu" sheetId="55" r:id="rId55"/>
    <s:sheet name="Property and Equipment - Additi" sheetId="56" r:id="rId56"/>
    <s:sheet name="Goodwill and Intangible Asset57" sheetId="57" r:id="rId57"/>
    <s:sheet name="Goodwill and Intangible Asset58" sheetId="58" r:id="rId58"/>
    <s:sheet name="Goodwill and Intangible Asset59" sheetId="59" r:id="rId59"/>
    <s:sheet name="Goodwill and Intangible Asset60" sheetId="60" r:id="rId60"/>
    <s:sheet name="Long-term Debt - Schedule of Lo" sheetId="61" r:id="rId61"/>
    <s:sheet name="Long-term Debt - Schedule of 62" sheetId="62" r:id="rId62"/>
    <s:sheet name="Long-term Debt - Additional Inf" sheetId="63" r:id="rId63"/>
    <s:sheet name="Long-term Debt - Schedule of Fu" sheetId="64" r:id="rId64"/>
    <s:sheet name="Derivative Instruments and He65" sheetId="65" r:id="rId65"/>
    <s:sheet name="Deferred Revenue - Schedule of " sheetId="66" r:id="rId66"/>
    <s:sheet name="Deferred Revenue - Additional I" sheetId="67" r:id="rId67"/>
    <s:sheet name="Related Party Transactions - Su" sheetId="68" r:id="rId68"/>
    <s:sheet name="Related Party Transactions - Sc" sheetId="69" r:id="rId69"/>
    <s:sheet name="Related Party Transactions - Ad" sheetId="70" r:id="rId70"/>
    <s:sheet name="Stockholder's Equity - Addition" sheetId="71" r:id="rId71"/>
    <s:sheet name="Equity-Based Compensation - Add" sheetId="72" r:id="rId72"/>
    <s:sheet name="Equity-Based Compensation - Fai" sheetId="73" r:id="rId73"/>
    <s:sheet name="Equity-Based Compensation - Sum" sheetId="74" r:id="rId74"/>
    <s:sheet name="Equity-Based Compensation - F75" sheetId="75" r:id="rId75"/>
    <s:sheet name="Equity-Based Compensation - S76" sheetId="76" r:id="rId76"/>
    <s:sheet name="Earnings per Share - Additional" sheetId="77" r:id="rId77"/>
    <s:sheet name="Earnings per Share - Reconcilia" sheetId="78" r:id="rId78"/>
    <s:sheet name="Income Taxes - Schedule of Inco" sheetId="79" r:id="rId79"/>
    <s:sheet name="Income Taxes - Schedule of Prov" sheetId="80" r:id="rId80"/>
    <s:sheet name="Income Taxes - Schedule of Reco" sheetId="81" r:id="rId81"/>
    <s:sheet name="Income Taxes - Additional infor" sheetId="82" r:id="rId82"/>
    <s:sheet name="Income Taxes - Schedule of Defe" sheetId="83" r:id="rId83"/>
    <s:sheet name="Income Taxes - Schedule of Futu" sheetId="84" r:id="rId84"/>
    <s:sheet name="Commitments and Contingencies -" sheetId="85" r:id="rId85"/>
    <s:sheet name="Commitments and Contingencies86" sheetId="86" r:id="rId86"/>
    <s:sheet name="Retirement Plan - Additional In" sheetId="87" r:id="rId87"/>
    <s:sheet name="Segments - Additional Informati" sheetId="88" r:id="rId88"/>
    <s:sheet name="Segments - Summary of Financial" sheetId="89" r:id="rId89"/>
    <s:sheet name="Segments - Reconciliation of To" sheetId="90" r:id="rId90"/>
    <s:sheet name="Segments - Summary of Company's" sheetId="91" r:id="rId91"/>
    <s:sheet name="Segments - Summary of Company92" sheetId="92" r:id="rId92"/>
    <s:sheet name="Corporate-owned and Franchise93" sheetId="93" r:id="rId93"/>
    <s:sheet name="Quarterly Financial Data (Una94" sheetId="94" r:id="rId94"/>
  </s:sheets>
  <s:definedNames/>
  <s:calcPr calcId="124519" calcMode="auto" fullCalcOnLoad="1"/>
</s:workbook>
</file>

<file path=xl/sharedStrings.xml><?xml version="1.0" encoding="utf-8"?>
<sst xmlns="http://schemas.openxmlformats.org/spreadsheetml/2006/main" uniqueCount="884">
  <si>
    <t>Document and Entity Information - USD ($) $ in Millions</t>
  </si>
  <si>
    <t>12 Months Ended</t>
  </si>
  <si>
    <t>Dec. 31, 2015</t>
  </si>
  <si>
    <t>Feb. 26, 2016</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LNT</t>
  </si>
  <si>
    <t>Entity Registrant Name</t>
  </si>
  <si>
    <t>PLANET FITNES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 [Member]</t>
  </si>
  <si>
    <t>Entity Common Stock, Shares Outstanding</t>
  </si>
  <si>
    <t>Class B Common Stock [Member]</t>
  </si>
  <si>
    <t>Consolidated balance sheets - USD ($) $ in Thousands</t>
  </si>
  <si>
    <t>Dec. 31, 2014</t>
  </si>
  <si>
    <t>Current assets:</t>
  </si>
  <si>
    <t>Cash and cash equivalents</t>
  </si>
  <si>
    <t>Accounts receivable, net of allowance for bad debts of $629 and $399 at December 31, 2015 and December 31, 2014, respectively</t>
  </si>
  <si>
    <t>Due from related parties</t>
  </si>
  <si>
    <t>Inventory</t>
  </si>
  <si>
    <t>Restricted assets – NAF (note 5)</t>
  </si>
  <si>
    <t>Notes Receivable, current</t>
  </si>
  <si>
    <t>Prepaid expenses</t>
  </si>
  <si>
    <t>Other current assets</t>
  </si>
  <si>
    <t>Total current assets</t>
  </si>
  <si>
    <t>Property and equipment, net</t>
  </si>
  <si>
    <t>Intangible assets, net</t>
  </si>
  <si>
    <t>Goodwill</t>
  </si>
  <si>
    <t>Deferred income taxes</t>
  </si>
  <si>
    <t>Notes receivable, net of current portion</t>
  </si>
  <si>
    <t>Other assets, net</t>
  </si>
  <si>
    <t>Total assets</t>
  </si>
  <si>
    <t>Current liabilities:</t>
  </si>
  <si>
    <t>Current maturities of long-term debt</t>
  </si>
  <si>
    <t>Accounts payable</t>
  </si>
  <si>
    <t>Accrued expenses</t>
  </si>
  <si>
    <t>Equipment deposits</t>
  </si>
  <si>
    <t>Deferred revenue, current</t>
  </si>
  <si>
    <t>Payable to related parties pursuant to tax benefit arrangements, current</t>
  </si>
  <si>
    <t>Other current liabilities</t>
  </si>
  <si>
    <t>Total current liabilities</t>
  </si>
  <si>
    <t>Long-term debt, net of current maturities</t>
  </si>
  <si>
    <t>Deferred rent, net of current portion</t>
  </si>
  <si>
    <t>Deferred revenue, net of current portion</t>
  </si>
  <si>
    <t>Deferred tax liabilities</t>
  </si>
  <si>
    <t>Payable to related parties pursuant to tax benefit arrangements, net of current portion</t>
  </si>
  <si>
    <t>Other liabilities</t>
  </si>
  <si>
    <t>Total noncurrent liabilities</t>
  </si>
  <si>
    <t>Commitments and contingencies (note 17)</t>
  </si>
  <si>
    <t xml:space="preserve"> </t>
  </si>
  <si>
    <t>Stockholders'/members' equity:</t>
  </si>
  <si>
    <t>Members’ equity</t>
  </si>
  <si>
    <t>Accumulated other comprehensive income (loss)</t>
  </si>
  <si>
    <t>Additional paid in capital</t>
  </si>
  <si>
    <t>Accumulated deficit</t>
  </si>
  <si>
    <t>Total stockholders' deficit attributable to Planet Fitness, Inc./members' equity</t>
  </si>
  <si>
    <t>Non-controlling interests</t>
  </si>
  <si>
    <t>Total stockholders' deficit/members' equity</t>
  </si>
  <si>
    <t>Total liabilities and stockholders' deficit/members' equity</t>
  </si>
  <si>
    <t>Common stock, value</t>
  </si>
  <si>
    <t>Consolidated balance sheets (Parenthetical) - USD ($) $ in Thousands</t>
  </si>
  <si>
    <t>Accounts receivable, allowance for bad debts</t>
  </si>
  <si>
    <t>Common stock, par value</t>
  </si>
  <si>
    <t>Common stock, shares authorized</t>
  </si>
  <si>
    <t>Common stock, shares issued</t>
  </si>
  <si>
    <t>Common stock, shares outstanding</t>
  </si>
  <si>
    <t>Consolidated statements of operations - USD ($) $ in Thousands</t>
  </si>
  <si>
    <t>Dec. 31, 2013</t>
  </si>
  <si>
    <t>Revenue:</t>
  </si>
  <si>
    <t>Franchise</t>
  </si>
  <si>
    <t>Commission income</t>
  </si>
  <si>
    <t>Corporate-owned stores</t>
  </si>
  <si>
    <t>Equipment</t>
  </si>
  <si>
    <t>Total revenue</t>
  </si>
  <si>
    <t>Operating costs and expenses:</t>
  </si>
  <si>
    <t>Cost of revenue</t>
  </si>
  <si>
    <t>Store operations</t>
  </si>
  <si>
    <t>Selling, general and administrative</t>
  </si>
  <si>
    <t>Depreciation and amortization</t>
  </si>
  <si>
    <t>Other (gain) loss</t>
  </si>
  <si>
    <t>Total operating costs and expenses</t>
  </si>
  <si>
    <t>Income from operations</t>
  </si>
  <si>
    <t>Other expense, net:</t>
  </si>
  <si>
    <t>Interest expense, net</t>
  </si>
  <si>
    <t>Other expense</t>
  </si>
  <si>
    <t>Total other expense, net</t>
  </si>
  <si>
    <t>Income before income taxes</t>
  </si>
  <si>
    <t>Provision for income taxes</t>
  </si>
  <si>
    <t>Net income</t>
  </si>
  <si>
    <t>Less net income attributable to non-controlling interests</t>
  </si>
  <si>
    <t>Net income attributable to Planet Fitness, Inc.</t>
  </si>
  <si>
    <t>Net income per share of Class A common stock:</t>
  </si>
  <si>
    <t>Basic &amp; diluted</t>
  </si>
  <si>
    <t>[1]</t>
  </si>
  <si>
    <t>Weighted-average shares of Class A common stock outstanding(1):</t>
  </si>
  <si>
    <t>Represents earnings per share of Class A common stock and weighted-average shares of Class A common stock outstanding for the period from August 6, 2015 through December 31, 2015, the period following the recapitalization transactions and IPO (see Note 15).</t>
  </si>
  <si>
    <t>Consolidated statements of comprehensive income - USD ($) $ in Thousands</t>
  </si>
  <si>
    <t>Statement Of Income And Comprehensive Income [Abstract]</t>
  </si>
  <si>
    <t>Net income including non-controlling interests</t>
  </si>
  <si>
    <t>Other comprehensive (loss) income, net:</t>
  </si>
  <si>
    <t>Gains (losses) on interest rate swaps, net of tax</t>
  </si>
  <si>
    <t>Unrealized loss on interest rate caps, net of tax</t>
  </si>
  <si>
    <t>Foreign currency translation adjustments</t>
  </si>
  <si>
    <t>Total other comprehensive (loss) income, net</t>
  </si>
  <si>
    <t>Total comprehensive income including non-controlling interests</t>
  </si>
  <si>
    <t>Less: total comprehensive income attributable to non-controlling interests</t>
  </si>
  <si>
    <t>Total comprehensive income attributable to Planet Fitness, Inc.</t>
  </si>
  <si>
    <t>Consolidated statements of cash flows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Amortization of interest rate caps</t>
  </si>
  <si>
    <t>Deferred tax (benefit) expense</t>
  </si>
  <si>
    <t>Gain on decrease in tax benefit arrangement</t>
  </si>
  <si>
    <t>Provision for bad debts</t>
  </si>
  <si>
    <t>Gain on disposal of property and equipment</t>
  </si>
  <si>
    <t>Loss on extinguishment of debt</t>
  </si>
  <si>
    <t>Equity-based compensation</t>
  </si>
  <si>
    <t>Changes in operating assets and liabilities, excluding effects of acquisitions:</t>
  </si>
  <si>
    <t>Accounts receivable</t>
  </si>
  <si>
    <t>Notes receivable and due from related parties</t>
  </si>
  <si>
    <t>Other assets and other current assets</t>
  </si>
  <si>
    <t>Accounts payable and accrued expenses</t>
  </si>
  <si>
    <t>Other liabilities and other current liabilities</t>
  </si>
  <si>
    <t>Income taxes</t>
  </si>
  <si>
    <t>Deferred revenue</t>
  </si>
  <si>
    <t>Deferred rent</t>
  </si>
  <si>
    <t>Net cash provided by operating activities</t>
  </si>
  <si>
    <t>Cash flows from investing activities:</t>
  </si>
  <si>
    <t>Additions to property and equipment</t>
  </si>
  <si>
    <t>Acquisition of franchises</t>
  </si>
  <si>
    <t>Proceeds from sale of property and equipment</t>
  </si>
  <si>
    <t>Net cash used in investing activities</t>
  </si>
  <si>
    <t>Cash flows from financing activities:</t>
  </si>
  <si>
    <t>Proceeds from issuance of Class A common stock sold in initial public offering, net of underwriting discounts and commissions</t>
  </si>
  <si>
    <t>Use of proceeds from issuance of Class A common stock to purchase Holdings Units</t>
  </si>
  <si>
    <t>Proceeds from issuance of long-term debt</t>
  </si>
  <si>
    <t>Principal payments on capital lease obligations</t>
  </si>
  <si>
    <t>Repayment of long-term debt</t>
  </si>
  <si>
    <t>Net repayments on line of credit</t>
  </si>
  <si>
    <t>Payment of deferred financing and other debt-related costs</t>
  </si>
  <si>
    <t>Premiums paid for interest rate caps</t>
  </si>
  <si>
    <t>Contributions from variable interest entities</t>
  </si>
  <si>
    <t>Distributions to variable interest entities</t>
  </si>
  <si>
    <t>Distributions to members of Pla-Fit Holdings</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cash flow information:</t>
  </si>
  <si>
    <t>Net cash paid for income taxes</t>
  </si>
  <si>
    <t>Cash paid for interest</t>
  </si>
  <si>
    <t>Non-cash investing activities:</t>
  </si>
  <si>
    <t>Non-cash consideration for acquisition of franchises</t>
  </si>
  <si>
    <t>Non-cash additions to property and equipment</t>
  </si>
  <si>
    <t>Non-cash financing activities:</t>
  </si>
  <si>
    <t>Non-cash distributions to members</t>
  </si>
  <si>
    <t>Consolidated Statement of Changes in Equity - USD ($) $ in Thousands</t>
  </si>
  <si>
    <t>Total</t>
  </si>
  <si>
    <t>Members' Equity [Member]</t>
  </si>
  <si>
    <t>Accumulated Other Comprehensive Loss [Member]</t>
  </si>
  <si>
    <t>Additional Paid-in capital [Member]</t>
  </si>
  <si>
    <t>Accumulated Deficit [Member]</t>
  </si>
  <si>
    <t>Non-Controlling Interests [Member]</t>
  </si>
  <si>
    <t>Class A Common Stock [Member]Common Stock [Member]</t>
  </si>
  <si>
    <t>Class B Common Stock [Member]Common Stock [Member]</t>
  </si>
  <si>
    <t>Beginning balance at Dec. 31, 2012</t>
  </si>
  <si>
    <t>Other comprehensive income (loss)</t>
  </si>
  <si>
    <t>Contributions from members</t>
  </si>
  <si>
    <t>Distributions to members</t>
  </si>
  <si>
    <t>Ending balance at Dec. 31, 2013</t>
  </si>
  <si>
    <t>Ending balance at Dec. 31, 2014</t>
  </si>
  <si>
    <t>Distributions to members prior to the recapitalization transactions</t>
  </si>
  <si>
    <t>Net income prior to the recapitalization transactions</t>
  </si>
  <si>
    <t>Other comprehensive loss prior to the recapitalization transactions</t>
  </si>
  <si>
    <t>Equity-based compensation expense recorded in connection with recapitalization transactions</t>
  </si>
  <si>
    <t>Effect of the recapitalization transactions</t>
  </si>
  <si>
    <t>Effect of the recapitalization transactions, shares</t>
  </si>
  <si>
    <t>Issuance of Class A common stock in IPO, net of commissions</t>
  </si>
  <si>
    <t>Issuance of Class A common stock in IPO, net of commissions, shares</t>
  </si>
  <si>
    <t>Tax benefit arrangement liability and deferred taxes arising from the recapitalization transactions and IPO</t>
  </si>
  <si>
    <t>Net income subsequent to the recapitalization transactions</t>
  </si>
  <si>
    <t>Equity-based compensation expense subsequent to the recapitalization transactions</t>
  </si>
  <si>
    <t>Distributions to members of Pla-Fit Holdings subsequent to the recapitalization transactions</t>
  </si>
  <si>
    <t>Other comprehensive loss subsequent to the recapitalization transactions</t>
  </si>
  <si>
    <t>Ending balance at Dec. 31, 2015</t>
  </si>
  <si>
    <t>Ending balance (shares) at Dec. 31, 2015</t>
  </si>
  <si>
    <t>Business organization</t>
  </si>
  <si>
    <t>Organization Consolidation And Presentation Of Financial Statements [Abstract]</t>
  </si>
  <si>
    <t>(1) Business organization Planet Fitness, Inc. (the “Company”), through its subsidiaries, is a franchisor and operator of fitness centers, with approximately 7.3 million members and 1,124 owned and franchised locations (referred to as stores) in 47 states, the District of Columbia, Puerto Rico, Dominican Republic and Canada as of December 31, 2015.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discussed below, the Company became the sole managing member and holder of 100% of the voting power and 37.1% of the economic interest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Initial Public Offering On August 11, 2015, the Company completed an IPO pursuant to which the Company and selling stockholders sold an aggregate of 15,525,000 shares of Class A common stock at a public offering price of $16.00 per share. The Company received $156,946 in proceeds from its sale of 10,491,055 shares of Class A common stock, net of underwriting discounts and commissions, which were used to purchase an equal number of limited liability company units (“Holdings Units”) from existing holders (“Continuing LLC Owners”) of interests in Pla-Fit Holdings, at a purchase price per unit equal to the IPO price per share of Class A common stock, net of underwriting discounts and commissions. Recapitalization Transactions In connection with the IPO, the Company and Pla-Fit Holdings completed a series of recapitalization transactions on August 5, 2015 which are described below (also see Note 12):
·
Pla-Fit Holdings amended and restated the limited liability company agreement to, among other things, (i) provide for a new single class of limited liability company units, Holdings Units, (ii) exchange all membership interests of the then-existing holders of Pla-Fit Holdings membership interests for Holdings Units and (iii) appoint the Company as the sole managing member of Pla-Fit Holdings.
·
The Company issued 72,602,810 shares of Class B common stock with voting rights but no economic rights to Pla-Fit Holdings’ existing owners on a one-to-one basis for each Holdings Unit owned.
·
The Company merged with Planet Fitness Holdings L.P., a predecessor entity to the Company that held indirect interests in Pla-Fit Holdings, for which the Company issued 26,106,930 shares of Class A common stock to the holders of interests in Planet Fitness Holdings L.P. (the “Direct TSG Investors”). Subsequent to the IPO and the related recapitalization transac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As of December 31, 2015, the Company held 100% of the voting interest, and approximately 37.1% of the economic interest in Pla-Fit Holdings. As future exchanges of Holdings Units occur, the economic interest in Pla-Fit Holdings held by Planet Fitness, Inc. will increase. The recapitalization transactions are considered transactions between entities under common control. As a result, the financial statements for periods prior to the IPO and the recapitalization transactions are the financial statements of Pla-Fit Holdings as the predecessor to the Company for accounting and reporting purposes. Unless otherwise specified, “the Company” refers to both Planet Fitness, Inc. and Pla-Fit Holdings throughout the remainder of these notes.</t>
  </si>
  <si>
    <t>Summary of significant accounting policies</t>
  </si>
  <si>
    <t>Accounting Policies [Abstract]</t>
  </si>
  <si>
    <t>(2) Summary of significant accounting policies (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as a result of the recapitalization transactions, Planet Fitness, Inc. consolidates Pla-Fit Holdings and Pla-Fit Holdings is considered to be the predecessor to Planet Fitness, Inc. for accounting and reporting purpose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 (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two primary vendors. For the year ended December 31, 2015 purchases from these two vendors comprised 79% and 18%, respectively, for the year ended December 31, 2014 purchases from these two vendors comprised 66% and 25%, respectively, and for the year ended December 31, 2013 purchases from these two vendors comprised 66% and 27%, respectively, of total equipment purchases. The Company, including Planet Fitness NAF, LLC (“NAF”) uses one primary vendor for advertising services. Purchases from this vendor totaled 49%, 61%, and 68% of total advertising purchases for the years ended December 31, 2015, 2014 and 2013, respectively (see Note 5 for further discussion of NAF). (d) Cash and cash equivalents The Company considers all highly liquid investments purchased with an original maturity of 90 days or less to be cash equivalents. Cash held within the NAF is recorded as a restricted asset (see Note 5). (e) Revenue recognition Franchise revenue The following revenues are generated as a result of transactions with or related to the Company’s franchisees. Area development fees Franchisees contractually enter into area development agreements (ADAs) to secure the exclusive right to open franchise stores within a defined geographical area. ADAs establish the timing and number of stores to be developed within the defined geographical area. Pursuant to an ADA, a franchisee is generally required to pay an initial nonrefundable development fee for a minimum number of stores to be developed, as outlined in the respective ADA. ADA fees collected in advance are deferred until the Company provides substantially all required obligations pursuant to the ADA. As the efforts and total cost relating to initial services are affected significantly by the number of stores opened in an area, the respective ADA is treated as a divisible contract. As each new site is accepted under an ADA, a franchisee signs a franchise operating agreement for the respective franchise location. As each store opened under an ADA typically has performance obligations associated with it, the Company recognizes ADA revenue as each individual franchise location is developed in proportion to the total number of stores to be developed under the ADA. These obligations are typically completed once the store is opened or the franchisee executes the individual property lease. As of December 31, 2015 and 2014, the deferred revenue for ADAs was $10,471 and $8,215, respectively. ADAs generally have an initial term equal to the number of years over which the franchisee is required to open franchise stores, which is typically 5 to 10 years. There is no right of refund for an executed ADA. Upon default, as defined in the agreement, the Company may reacquire the rights pursuant to an ADA, and all remaining deferred revenue is recognized at that time. Franchise fees and performance fees For stores opened without an ADA, the Company generally charges an initial upfront nonrefundable franchise fee. Nonrefundable franchise fees are typically deferred until the franchisee executes a lease and receives initial training for the location, which is the point at which the Company has determined it has provided all of its material obligations required to recognize revenue. As of December 31, 2015 and 2014, the Company has recorded deferred franchise fees of $473 and $205, respectively, relating to stores to be opened in future years. These amounts are included in deferred revenue as of December 31, 2015 and 2014. The individual franchise agreements typically have a 10-year initial term, but provide the franchisee with an opportunity to enter into successive renewals subject to certain conditions. Franchise agreements entered into prior to 2010 may include performance fees, which are fees earned by the Company upon each franchise store reaching a predetermined amount of total monthly membership billings. Performance fees are recognized when the related performance thresholds have been met. Royalties Royalties, which represent recurring fees paid by franchisees based on the franchisee-owned stores’ monthly membership billings, are recognized on a monthly basis over the term of the franchise agreement. As specified under certain franchise agreements, the Company recognizes additional royalty fees as the franchisee-owned stores attain contractual monthly membership billing threshold amounts. Beginning in 2010, for all new franchise agreements entered into, the Company began charging a fixed royalty percentage based upon gross membership billings. Other fees Online member join fees are paid to the Company by franchisees for processing new membership transactions when a new member signs up for a membership to a franchisee-owned store through the Company’s website. Billing transaction fees are paid to the Company for the processing of franchisee membership dues and annual fees through the Company’s third-party hosted point-of-sale system. Placement The Company is generally responsible for assembly and placement of equipment it sells to franchisee-owned stores. Placements revenue is recognized upon completion and acceptance of the services at the franchise location. Commission income The Company recognizes commission income from its franchisees’ use of preferred vendor arrangements. Commissions are recognized when amounts have been earned and collectability from the vendor is reasonably assured.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Equipment revenue The Company sells and delivers equipment purchased from third-party equipment manufacturers to U.S. based franchisee-owned stores. Equipment revenue is recognized upon the equipment being delivered to and assembled at each store and accepted by the franchisee.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because the Company is the primary obligor in these transactions, the Company has latitude in establishing prices for the equipment sales to franchisees, the Company has supplier selection discretion and is involved in determination of product specifications, and the Company bears all credit risk associated with obligations to the equipment manufacturers. Equipment deposits are recognized as a liability on the accompanying consolidated balance sheets until delivery, assembly (if required), and acceptance by the franchisee. As of December 31, 2015 and 2014, equipment deposits were $5,587 and $6,675, respectively. Sales tax All revenue amounts are recorded net of applicable sales tax. (f) Deferred revenue Deferred revenue represents cash received from franchisees for ADAs and franchise fees for which revenue recognition criteria has not yet been met and cash received from members for enrollment fees, membership dues and annual fees for the portion not yet earned based on the membership period. (g) Cost of revenue Cost of revenue consists of direct costs associated with equipment sales, including freight costs, direct costs related to the maintenance and support of the Company’s proprietary system-wide point-of-sale system, and the cost of retail merchandise sold in corporate-owned stores. Costs related to the point-of-sale system were $1,236, $3,385, and $1,107 for the years ended December 31, 2015, 2014 and 2013 respectively. Costs related to retail merchandise were immaterial in all periods presented. Rebates from equipment vendors where the Company has recognized the related equipment revenue and costs are recorded as a reduction to the cost of revenue. (h) Store operations Store operations consists of the direct costs related to operating corporate-owned stores, including our store management and staff, rent expense, utilities, supplies, maintenance, and local advertising. (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3,452, $2,743, and $2,245, for the years ended December 31, 2015, 2014 and 2013, respectively. (j) Accounts and notes receivable Accounts receivable is primarily comprised of amounts owed to the Company resulting from equipment, placement, and commission revenue. Notes receivable arise primarily from financing activities with franchisees. The Company evaluates its accounts and notes receivable on an ongoing basis and may establish an allowance for doubtful accounts based on collections and current credit conditions. Accounts are written off as uncollectible when it is determined that further collection efforts will be unsuccessful. Notes receivable are generally secured by all property, assets, and rights owned by the franchisee. Historically, the Company has not had a significant amount of write-offs. (k) Leases and asset retirement obligations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In accordance with ASC Topic 410, Asset Retirement and Environmental Obligations (l) Property and equipment Property and equipment is recorded at cost and depreciated using the straight-line method over its related estimated useful life. Leasehold improvements are amortized over the shorter of the lease term or the estimated useful life of the related asset, whichever is shorter.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fixed assets by class of asset are as follows:
Years
Buildings and building improvements
20–40
Computers and equipment
3
Furniture and fixtures
5
Leasehold improvements
Useful life or term of lease whichever is shorter
Fitness equipment
5–7
Vehicles
5 (m) Advertising expenses The Company expenses advertising costs as incurred. Advertising expenses, net of amounts reimbursed by franchisees, are included within selling, general and administrative expenses and totaled $9,349, $7,272, and $5,731 for the years ended December 31, 2015, 2014 and 2013, respectively. See Note 5 for discussion of the national advertising fund. (n) Goodwill, long-lived assets, and other intangible assets Goodwill and other intangible assets that arise from acquisitions are recorded in accordance with ASC Topic 350, Intangibles—Goodwill and Other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For goodwill, the first step of the impairment test is to determine whether the carrying amount of a reporting unit exceeds the fair value of the reporting unit. If the carrying amount of the reporting unit exceeds the reporting unit’s fair value, the Company would be required to perform a second step of the impairment test as this is an indication that the reporting unit’s goodwill may be impaired. The second step compares the implied fair value of the reporting unit’s goodwill with the carrying amount of that goodwill. Any impairment loss would be recognized in an amount equal to the excess of the carrying value of the goodwill over the implied fair value of the goodwill. The Company is also permitted to make a qualitative assessment of whether it is more likely than not that a reporting unit’s fair value is less than its carrying amount before applying the two-step goodwill impairment test. If the Company concludes it is not more likely than not that the fair value of a reporting unit is less than its carrying amount, it need not perform the two-step impairment test.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The Company determined that no impairment charges were required during any periods presented. The Company applies the provisions of ASC Topic 360, Property, Plant and Equipment (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As a result of the recapitalization transactions, Planet Fitness, Inc. became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following the recapitalization transaction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 During 2013 the Company changed its position with respect to taxes due on interest and dividends to the state of New Hampshire that had previously been paid by the members. This resulted in the Company making tax payments in 2013 totaling $4,392 for periods prior to November 7, 2012. This amount is included within other income (expense) for the year ended December 31, 2013 and is fully offset by amounts received from the members as reimbursement for the taxes paid, also recorded within other income (expense) for the year ended December 31, 2013. This position is not available for periods subsequent to November 7, 2012 and therefore taxes on interest and dividends due and payable in the periods after 2012 are paid by the members of Pla-Fit Holdings. (p)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Continuing LLC Own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to the extent an exchange results in Pla-Fit Holdings, LLC incurring a current tax liability relating to the New Hampshire business profits tax, the Continuing LLC Owners have agreed that they will contribute to Pla-Fit Holdings, LLC an amount sufficient to pay such tax liability (up to 3.5% of the value received upon exchange). If and when the Company subsequently realizes a related tax benefit, Pla-Fit Holdings, LLC will distribute the amount of any such tax benefit to the relevant Continuing LLC Owner in respect of its contribution. Based on current projections, the Company anticipates having sufficient taxable income to utilize these tax attributes and receive corresponding tax deductions in future periods. Accordingly, at the completion of the Reorganization Transactions and the IPO, the Company has recorded an initial liability of $142.0 million payable to the Direct TSG Investors and the Continuing LLC Owners under the tax benefit obligations, representing approximately 85% of the calculated tax savings based on the original basis adjustments the Company anticipates being able to utilize in future years. Changes in the projected liability resulting from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q) Fair value ASC 820, Fair Value Measurements and Disclosur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December 31, 2015 and December 31, 2014:
Quoted
Significant
Total fair
prices
other
Significant
value at
in active
observable
unobservable
December 31,
markets
inputs
inputs
2015
(Level 1)
(Level 2)
(Level 3)
Interest rate caps
$
1,147
$
—
$
1,147
$
—
Quoted
Significant
Total fair
prices
other
Significant
value at
in active
observable
unobservable
December 31,
markets
inputs
inputs
2014
(Level 1)
(Level 2)
(Level 3)
Interest rate caps
$
1,711
$
—
$
1,711
$
—
(r) Financial instruments The carrying values of cash and cash equivalents, accounts receivable and accounts payable approximate fair value because of the short-term nature of these instruments. The carrying value of debt also approximates fair value as it is variable rate debt. The Company has determined that the determination of fair value of amounts due from related parties under long-term arrangements is impracticable given the related-party nature of these agreements. (s) Derivative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See Note 10 for further information. (t) Equity-based compensation The Company has an equity-based compensation plan under which it receives services from employee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See Note 14 for further information. (u) Guarantees The Company, as a guarantor, is required to recognize, at inception of the guaranty, a liability for the fair value of the obligation undertaken in issuing the guarantee. See Notes 3 and 17 for further discussion of such obligations guaranteed. (v) Contingencies The Company records estimated future losses related to contingencies when such amounts are probable and estimable. The Company includes estimated legal fees related to such contingencies as part of the accrual for estimated future losses. (w) Reclassifications Certain amounts have been reclassified to conform to current year presentation, including deferred financing costs, which were previously classified in other assets, net and are now classified as a direct reduction of long-term debt, see Note 2(w). (x) Recent accounting pronouncements The FASB issued ASU No. 2015-03, Simplifying the Presentation of Debt Issuance Costs, The FASB issued ASU No. 2015-02, Income Statement—Consolidation, The FASB issued ASU No. 2014-09, Revenue from Contracts with Customers, In September 2015, the FASB issued Accounting Standards Update No. 2015-16, Business Combinations (Topic 805): Simplifying the Accounting for Measurement-Period Adjustments In November 2015, the FASB issued Accounting Standards Update No. 2015-17, Income Taxes (Topic 740): Balance Sheet Classification of Deferred Taxes</t>
  </si>
  <si>
    <t>Variable interest entities</t>
  </si>
  <si>
    <t>(3) Variable interest entities The carrying values of VIEs included in the consolidated financial statements as of December 31, 2015 and December 31, 2014 are as follows:
December 31, 2015
December 31, 2014
Assets
Liabilities
Assets
Liabilities
PF Melville
$
3,728
$
—
$
3,479
$
—
MMR
$
2,953
—
2,750
—
Total
$
6,681
$
—
$
6,229
$
—
The Company also has variable interests in certain franchisees mainly through the guarantee of certain debt and lease agreements as well as financing provided by the Company and by certain related parties to franchisees. The Company’s maximum obligation, as a result of its guarantees of leases and debt, is approximately $1,871 and $2,896 as of December 31, 2015 and 2014,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t>
  </si>
  <si>
    <t>Acquisition</t>
  </si>
  <si>
    <t>Business Combinations [Abstract]</t>
  </si>
  <si>
    <t>(4) Acquisition On March 31, 2014, the Company purchased certain assets from one of its franchisees, including eight franchisee-owned stores in New York, for consideration of $42,931, including a cash payment of $39,931 and a $3,000 discount to be applied to future equipment purchases. The $3,000 equipment discount was initially recorded as deferred revenue by the Company and is being recognized as equipment sales are made by the Company to the franchisee. In addition, as a result of the transaction, the Company incurred a loss on unfavorable reacquired franchise rights of $1,293, which has been reflected in other operating costs in the statement of operations. The loss incurred reduced the net purchase price to $41,638. The Company financed the purchase through borrowings under its credit facility. The purchase consideration was allocated as follows:
Amount
Fixed assets
$
7,634
Reacquired franchise rights
8,950
Membership relationships
5,882
Favorable leases, net
700
Other assets
35
Goodwill
19,771
Liabilities assumed, including deferred revenues
(1,334
)
$
41,638</t>
  </si>
  <si>
    <t>National advertising fund</t>
  </si>
  <si>
    <t>Related Party Transactions [Abstract]</t>
  </si>
  <si>
    <t xml:space="preserve">(5) National advertising fund On July 26, 2011, the Company established Planet Fitness NAF, LLC (“NAF”) for the creation and development of marketing, advertising, and related programs and materials for all Planet Fitness stores located in the United States and Puerto Rico. On behalf of the NAF, the Company collects 2% of gross monthly membership billings from franchisees, in accordance with the provisions of the franchise agreements. The Company also contributes 2% of monthly membership billings from stores owned by the Company to the NAF. The use of amounts received by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NAF are reported as restricted assets and restricted liabilities within current assets and current liabilities on the consolidated balance sheets. The Company provides administrative services to NAF and charges NAF a fee for providing those services. These services include accounting services, information technology, data processing, product development, legal and administrative support, and other operating expenses, which amounted $1,340, $1,010 and $865 for the years ended December 31, 2015, 2014 and 2013, respectively. The fees paid to the Company by NAF are included in the consolidated statements of operations as a reduction in general and administrative expense, where the expense incurred by the Company was initially recorded. </t>
  </si>
  <si>
    <t>Notes Receivable</t>
  </si>
  <si>
    <t>Receivables [Abstract]</t>
  </si>
  <si>
    <t>(6) Notes Receivable Prior to December 31, 2015, the Company had various notes receivable from franchisees to facilitate ongoing business. Notes receivable consisted of unpaid principal and accrued interest. There were two notes receivable as of December 31, 2014, with maturity dates ranging from July 1, 2015 to February 1, 2018, however, all notes receivable were settled in cash during 2015; as such, no amounts are outstanding as of December 31, 2015.</t>
  </si>
  <si>
    <t>Property and equipment</t>
  </si>
  <si>
    <t>Property Plant And Equipment [Abstract]</t>
  </si>
  <si>
    <t>(7) Property and equipment Property and equipment as of December 31, 2015 and 2014 consists of the following:
December 31, 2015
December 31, 2014
Land
$
910
$
910
Equipment
27,391
22,137
Leasehold improvements
38,288
27,361
Buildings and improvements
5,107
5,119
Furniture &amp; fixtures
3,030
2,309
Other
2,947
2,096
Construction in progress
1,991
5,375
79,664
65,307
Accumulated Depreciation
(23,525
)
(15,728
)
Total
$
56,139
$
49,579
The Company recorded depreciation expense of $11,088, $9,138, and $6,171 for the years ended December 31, 2015, 2014 and 2013, respectively.</t>
  </si>
  <si>
    <t>Goodwill and intangible assets</t>
  </si>
  <si>
    <t>Goodwill And Intangible Assets Disclosure [Abstract]</t>
  </si>
  <si>
    <t>(8) Goodwill and intangible assets A summary of goodwill and intangible assets at December 31, 2015 and 2014 is as follows:
Weighted
average
Gross
amortization
carrying
Accumulated
Net carrying
December 31, 2015
period (years)
amount
amortization
Amount
Customer relationships
11.1
$
171,782
(57,741
)
$
114,041
Noncompete agreements
5.0
14,500
(9,127
)
5,373
Favorable leases
7.5
2,935
(1,256
)
1,679
Order backlog
0.4
3,400
(3,400
)
—
Reacquired franchise rights
5.8
8,950
(2,724
)
6,226
201,567
(74,248
)
127,319
Indefinite-lived intangible:
Trade and brand names
N/A
146,300
—
146,300
Total intangible assets
$
347,867
$
(74,248
)
$
273,619
Goodwill
$
176,981
$
—
$
176,981
Weighted
average
Gross
amortization
carrying
Accumulated
Net carrying
December 31, 2014
period (years)
amount
amortization
Amount
Customer relationships
11.1
$
171,782
$
(41,130
)
$
130,652
Noncompete agreements
5.0
14,500
(6,229
)
8,271
Favorable leases
7.5
2,935
(779
)
2,156
Order backlog
0.4
3,400
(3,400
)
—
Reacquired franchise rights
5.8
8,950
(1,167
)
7,783
201,567
(52,705
)
148,862
Indefinite-lived intangible:
Trade and brand names
N/A
146,300
—
146,300
Total intangible assets
$
347,867
$
(52,705
)
$
295,162
Goodwill
$
176,981
$
—
$
176,981
The changes in the carrying amount of goodwill are as follows:
Franchise
Corporate-owned stores
Equipment
Total
As of December 31, 2013
$
16,938
$
47,606
$
92,666
$
157,210
Acquisition of franchises
—
19,771
—
19,771
As of December 31, 2014
16,938
67,377
92,666
176,981
Additions
—
—
—
—
As of December 31, 2015
$
16,938
$
67,377
$
92,666
$
176,981
The Company determined that no impairment charges were required during any periods presented. Amortization expense related to the intangible assets totaled $21,543, $23,698, and $22,883 for the years ended December 31, 2015, 2014, and 2013, respectively. Included within these total amortization expense amounts are $473, $495, and $246 related to amortization of favorable and unfavorable leases for the years ended December 31, 2015, 2014, and 2013, respectively. Amortization of favorable and unfavorable leases is recorded within store operations as a component of rent expense in the consolidated statements of operations. The anticipated annual amortization expense to be recognized in future years as of December 31, 2015 is as follows:
Amount
2016
$
19,756
2017
18,215
2018
14,583
2019
14,215
2020
12,517
Thereafter
48,033
Total
$
127,319</t>
  </si>
  <si>
    <t>Long-term debt</t>
  </si>
  <si>
    <t>Debt Disclosure [Abstract]</t>
  </si>
  <si>
    <t>(9) Long-term debt Long-term debt as of December 31, 2015 and 2014 consists of the following:
December 31, 2015
December 31, 2014
Term loan B requires quarterly installments plus interest through the term of the loan, maturing March 31, 2021. Outstanding borrowings bear interest at LIBOR or base rate (as defined) plus a margin at the election of the borrower (4.75% at December 31, 2015 and 2014)
$
492,275
$
387,075
Revolving credit line, requires interest only payments through the term of the loan, maturing March 31, 2019. Outstanding borrowings bear interest at LIBOR or base rate (as defined) plus a margin at the election of the borrower (4.25% at December 31, 2015 and 2014)
—
—
Total debt, excluding deferred financing costs
492,275
387,075
Deferred financing costs, net of accumulated amortization
(7,396
)
(7,294
)
Total debt
484,879
379,781
Current portion of long-term debt and line of credit
5,100
3,900
Long-term debt, net of current portion
$
479,779
$
375,881
On March 31, 2014, the Company entered into a five-year $430,000 credit facility with a consortium of banks and lenders to refinance its existing indebtedness, as well as to provide funds for working capital, capital expenditures, acquisitions, a $173,900 dividend and general corporate purposes. The facility consisted of a $390,000 Term Loan and a $40,000 Revolving Credit Facility. On March 31, 2015, the Company amended this credit facility to increase the Term Loan to $510,000 to fund a cash dividend of $140,000. The unused portion of the Revolving Credit Facility as of December 31, 2015 was $40,000. The Term Loan calls for quarterly principal installment payments of $1,275 through March 2021. The credit facility requires the Company to meet certain financial covenants, which the Company was in compliance with as of December 31, 2015. The facility is secured by all of the Company’s assets, excluding the assets attributable to the consolidated VIEs (see Note 3). Future annual principal payments of long-term debt as of December 31, 2015 are as follows:
Amount
2016
$
5,100
2017
5,100
2018
5,100
2019
5,100
2020
5,100
Thereafter
466,775
Total
$
492,275</t>
  </si>
  <si>
    <t>Derivative instruments and hedging activities</t>
  </si>
  <si>
    <t>Derivative Instruments And Hedging Activities Disclosure [Abstract]</t>
  </si>
  <si>
    <t>(10) Derivative instruments and hedging activities The Company utiliz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quality counterparties whose credit rating is higher than A1/A+ at the inception of the derivative transaction. The derivative instruments entered into by the Company do not contain credit-risk-related contingent features.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The Company assesses interest rate risk by continually identifying and monitoring changes in interest rate exposures that may adversely impact expected future cash flows and by evaluating hedging opportunities. The Company monitors interest rate risk attributable to both the Company’s outstanding or forecasted debt obligations as well as the Company’s offsetting hedge positions. During 2014, the Company utilized LIBOR-based interest rate swap agreements that were entered into to manage fluctuations in cash flows resulting from changes in the benchmark interest rate of LIBOR. It was determined on March 31, 2014 that the hedge was ineffective and expense of $92 was reclassified from other comprehensive income to interest expense. The interest rate swaps were all terminated by September 2014. The Company recorded a loss of $248 within interest expense in the consolidated statement of operations for the year ending December 31, 2014 related to these terminated swap agreements. In September 2014, the Company entered into a series of LIBOR based interest rate cap agreements in exchange for premium payments of $2,373 to effectively manage interest rate risk above a certain threshold and mitigate exposure to changes in interest rates under the term loan. The interest rate caps entered into in September 2014 were for a total notional amount of $194,000. The term of the interest rate caps began on September 30, 2014 and ends on September 29, 2017. In September 2015, the Company entered into two additional caps for premium payments of $880, which were effective September 30, 2015 and end on September 30, 2018. The interest rate cap agreements are designed to cap the LIBOR interest rate into a fixed interest rate if the LIBOR goes above the set cap amounts of 1.5%. As of December 31, 2015, the Company had interest rate cap agreements with notional amounts of $238,000 outstanding. Changes in the fair value of interest rate swaps and caps designated as hedging instruments that effectively offset the variability of cash flows associated with variable-rate, long-term debt obligations are reported in accumulated other comprehensive income. These amounts subsequently are reclassified into interest expense as a yield adjustment of the hedged interest payments in the same period in which the related interest affects earnings. The interest rate cap balances of $1,147 and $1,711 were recorded within other assets in the consolidated balance sheets as of December 31, 2015 and 2014, respectively. These amounts have been measured at fair value and are considered to be a Level 2 fair value measurement. The Company recorded a reduction to the value of its interest rate caps of $1,388, net of tax of $28, within other comprehensive loss during the year ended December 31, 2015. The Company recorded a reduction to the interest rate cap of $662 within other comprehensive loss as of December 31, 2014. As of December 31, 2015, the Company does not expect to reclassify any amounts included in accumulated other comprehensive income (loss) into earnings during the next 12 months. Transactions and events expected to occur over the next twelve months that will necessitate reclassifying these derivatives’ loss to earnings include the re-pricing of variable-rate debt.</t>
  </si>
  <si>
    <t>Deferred Revenue Disclosure [Abstract]</t>
  </si>
  <si>
    <t xml:space="preserve">(11) Deferred revenue The summary set forth below represents the balances in deferred revenue as of December 31, 2015 and 2014:
December 31, 2015
December 31, 2014
Prepaid membership fees
$
5,134
$
5,382
Enrollment fees
1,555
1,692
Equipment discount
2,968
2,689
Annual membership fees
6,132
5,696
Area development and franchise fees
10,944
8,420
Total deferred revenue
26,733
23,879
Long-term portion of deferred revenue
12,016
9,330
Current portion of deferred revenue
$
14,717
$
14,549
Equipment deposits received in advance of delivery, placement and customer acceptance as of December 31, 2015 and 2014 were $5,587 and $6,675, respectively and are expected to be recognized as revenue in the next twelve months. </t>
  </si>
  <si>
    <t>Related party transactions</t>
  </si>
  <si>
    <t>(12) Related party transactions Amounts due from stockholders/members as of December 31, 2015 and 2014 relate to reimbursements for certain taxes owed or paid by the Company.
December 31, 2015
December 31, 2014
Accounts receivable – related entities
$
39
$
11
Accounts receivable – stockholders/members
4,901
1,130
4,940
1,141
Due from related parties, current portion
4,940
1,141
Due from related parties, net of current portion
$
—
$
—
Activity with entities considered to be related parties is summarized below.
For the Year Ended December 31,
2015
2014
2013
Franchise revenue
$
1,232
$
733
$
1,620
Equipment revenue
1,686
3,711
855
Total revenue from related parties
$
2,918
$
4,444
$
2,475
The Company paid management fees to TSG totaling $1,899, $1,211, and $1,136 during the years ended December 31, 2015, 2014 and 2013</t>
  </si>
  <si>
    <t>Stockholder's equity</t>
  </si>
  <si>
    <t>Equity [Abstract]</t>
  </si>
  <si>
    <t>(13) Stockholder’s equity The recapitalization transactions The Company refers to the Merger, Reclassification and entry into the Exchange agreement, each as described below, as the “recapitalization transactions.” The Merger was effected pursuant to a merger agreement by and among the Company and Planet Fitness Holdings, L.P. (a predecessor entity to the Company) and the recapitalization transactions were effected pursuant to a recapitalization agreement by and among the Company, Pla-Fit Holdings, the Continuing LLC Owners and Direct TSG Investors. Merger Prior to the Merger, the Direct TSG Investors held interests in Planet Fitness Holdings, L.P., a predecessor entity to the Company that held indirect interests in Pla-Fit Holdings. Planet Fitness Holdings, L.P. was formed in October 2014 and had no material assets, liabilities or operations, other than as a holding company owning indirect interests in Pla-Fit Holdings. The Direct TSG Investors consist of investment funds affiliated with TSG. Pursuant to a merger agreement dated June 22, 2015, upon the pricing of the IPO, Planet Fitness Holdings, L.P. merged with and into the Company, and the interests in Planet Fitness Holdings, L.P. held by the Direct TSG Investors were converted into 26,106,930 shares of Class A common stock of the Company. The Company refers to this as the “Merger.” All shares of Class A common stock have both voting and economic rights in Planet Fitness, Inc. The Merger was effected on August 5, 2015, prior to the time our Class A common stock was registered under the Exchange Act and prior to the completion of the IPO. Reclassification The equity interests of Pla-Fit Holdings previously consisted of three different classes of limited liability company units (Class M, Class T and Class O). Prior to the completion of the IPO, the limited liability company agreement of Pla-Fit Holdings was amended and restated to, among other things, modify its capital structure to create a single new class of units, the Holdings Units. The Company refers to this capital structure modification as the “Reclassification.” The Direct TSG Investors’ indirect interest in Pla-Fit Holdings was held through Planet Fitness Holdings, L.P. As a result, following the Merger, in which Planet Fitness Holdings, L.P. merged with and into the Company, the Direct TSG Investors’ indirect interests in Pla-Fit Holdings are held through the Company. Therefore, the Holdings Units received in the Reclassification were allocated to: (1) the Continuing LLC Owners based on their existing interests in Pla-Fit Holdings; and (2) the Company to the extent of the Direct TSG Investors’ indirect interest in Pla-Fit Holdings. The number of Holdings Units allocated to the Company in the Reclassification was equal to the number of shares of Class A common stock that the Direct TSG Investors received in the Merger (on a one-for-one basis). The Reclassification was effected on August 5, 2015, prior to the time our Class A common stock was registered under the Exchange Act and prior to the completion of the IPO. Following the Merger and the Reclassification, the Company issued to Continuing LLC Owners 72,602,810 shares of Class B common stock, one share of Class B common stock for each Holdings Unit they held. The shares of Class B common stock have no rights to dividends or distributions, whether in cash or stock, but entitle the holder to one vote per share on matters presented to stockholders of the Company. The Continuing LLC Owners consist of investment funds affiliated with TSG and certain employees and directors. Pursuant to the LLC agreement that went into effect at the time of the Reclassification (“New LLC Agreement”), the Company was designated as the sole managing member of Pla-Fit Holdings. Accordingly, the Company has the right to determine when distributions will be made by Pla-Fit Holdings to its members and the amount of any such distributions (subject to the requirements with respect to the tax distributions described below). If the Company authorizes a distribution by Pla-Fit Holdings, the distribution will be made to the members of Pla-Fit Holdings, including the Company, pro rata in accordance with the percentages of their respective Holdings Units. The holders of Holdings Units will incur U.S. federal, state and local income taxes on their allocable share of any taxable income of Pla-Fit Holdings (as calculated pursuant to the New LLC Agreement). Net profits and net losses of Pla-Fit Holdings will generally be allocated to its members pursuant to the New LLC Agreement pro rata in accordance with the percentages of their respective Holdings Units. The New LLC Agreement provides for cash distributions to the holders of Holdings Units for purposes of funding their tax obligations in respect of the income of Pla-Fit Holdings that is allocated to them, to the extent other distributions from Pla-Fit Holdings for the relevant year have been insufficient to cover such liability. Generally, these tax distributions are computed based on the estimated taxable income of Pla-Fit Holdings allocable to the holders of Holdings Units multiplied by an assumed, combined tax rate equal to the maximum rate applicable to an individual or corporation resident in San Francisco, California (taking into account the non-deductibility of certain expenses and the character of the Company’s income). Exchange agreement Following the Merger and the Reclassification, the Company and the Continuing LLC Owners entered into an exchange agreement under which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As a Continuing LLC Owner exchanges Holdings Units, along with a corresponding number of shares of Class B common stock, for shares of Class A common stock, the number of Holdings Units held by the Company will increase by a corresponding amount as it acquires the exchanged Holdings Units and cancels a corresponding number of shares of Class B common stock. Offering transactions In connection with the completion of the IPO on August 11, 2015, in order to facilitate the disposition of equity interests in Pla-Fit Holdings held by Continuing LLC Owners affiliated with TSG, the Company used the net proceeds received to purchase issued and outstanding Holdings Units from these Continuing LLC Owners that they received in the Reclassification. In connection with the IPO, the Company purchased 10,491,055 issued and outstanding Holdings Units from these Continuing LLC Owners for an aggregate of $156,946. This is in addition to the 26,106,930 Holdings Units that the Company acquired in the Reclassification on a one-for-one basis in relation to the number of shares of Class A common stock issued to the Direct TSG Investors in the Merger. Accordingly, following the IPO, the Company holds 36,597,985 Holdings Units, which is equal to the number of shares of Class A common stock that were issued to the Direct TSG Investors and investors in the IPO. The Direct TSG Investors, who did not receive Holdings Units in the Reclassification but received shares of Class A common stock in the Merger, sold 5,033,945 shares of Class A common stock in the IPO as selling stockholders. All expenses of the IPO, other than underwriter discounts and commissions, were borne by Pla-Fit Holdings or reimbursed by Pla-Fit Holdings to the Company and amounted to $7,697 for the year ended December 31, 2015. These amounts were recorded in selling, general, and administrative expense in the accompanying statements of operations and could not be capitalized and offset against the proceeds from the offering because the Company did not retain any of the proceeds from the IPO. As a result of the recapitalization transactions and the offering transactions, upon completion of the IPO:
·
the investors in the IPO collectively owned 15,525,000 shares of our Class A common, representing 15.7% of the voting power in the Company and, through the Company, 15.7% of the economic interest in Pla-Fit Holdings;
·
the Direct TSG Investors own 21,072,985 shares of our Class A common stock, representing 21.4% of the voting power in the Company and, through the Company, 21.4% of the economic interest in Pla-Fit Holdings; and
·
the Continuing LLC Owners collectively hold 62,111,755 Holdings Units, representing 62.9% of the economic interest in Pla-Fit Holdings and 62,111,755 shares of our Class B common stock, representing 62.9% of the voting power in the Company.</t>
  </si>
  <si>
    <t>Equity-based Compensation</t>
  </si>
  <si>
    <t>Share Based Compensation [Abstract]</t>
  </si>
  <si>
    <t>(14) Equity-based compensation 2013 Equity Incentive Plan In 2013, the Company’s Board of Directors adopted the 2013 Equity Incentive Plan (the “2013 Plan”). Under the 2013 Plan, the Company has granted awards in the form of Class M Units to employees and directors of the Company and its subsidiaries. The Class M Units receive distributions (other than tax distributions) only upon a liquidity event, as defined, that exceeds a threshold equivalent to the fair value of the Company, as determined by the Company’s Board of Directors, at the grant date. Eighty percent of the awards vest over five years of continuous employment or service while the other twenty percent only vest in the event of an initial public offering of the Company’s common stock or that of its parent or one of its subsidiaries, subject to the holder of the Class M Units remaining employed or providing services on the date of such initial public offering. All awards include a repurchase option at the election of the Company for the vested portion upon termination of employment or service, and have a ten year contractual term. These awards are accounted for as equity at their fair value as of the grant date. The fair value of each award was estimated on the date of grant using a Monte Carlo simulation model. The weighted average assumptions for the grants are provided in the following table. Since the Company’s shares were not publicly traded, expected volatility was estimated based on the average historical volatility of similar entities with publicly traded shares. The term was based on the estimated time to a liquidity event. The risk-free rate for the expected term of the M Unit was is based on the U.S. Treasury yield curve at the date of grant. Valuation assumptions:
Year ended December 31,
2014
2013
Expected term (years)
1.70
3.70
Expected volatility
36.8
%
39.4
%
Risk-free interest rate
0.4
%
0.8
%
Dividend yield
—
—
During the year ended December 31, 2015, the Company modified the vesting terms of 10.737 outstanding Class M Units such that those units are fully vested and eligible to receive distributions following a liquidity event. In connection with the IPO and related recapitalization transactions as described in Note 1, all of the outstanding Class M Units were converted into Holdings Units and Class B common shares of Planet Fitness, Inc. in accordance with the terms of the awards. The Company’s IPO constituted a qualifying event under the terms of the awards and as a result 4,238,338 Holdings Units and corresponding Class B Common shares were issued to the existing Class M Unit holders with a weighted-average grant date fair value of $1.52 per share. The Company recorded $4,731 of compensation expense in the year ended December 31, 2015 related to these awards. The amount of total unrecognized compensation cost related to all awards under this plan was $729 as of December 31, 2015, which is expected to be recognized over a weighted-average period of 2.4 years. A summary of Class M Unit activity is presented below:
Class M Units
Holdings Units
Weighted average grant date fair value
Outstanding at January 1, 2013
—
$
—
Units granted
431.577
—
Outstanding at December 31, 2013
431.577
—
Units granted
121.051
—
Units forfeited
(47.368
)
—
Outstanding at December 31, 2014
505.260
—
Units granted
—
—
Units forfeited
(21.053
)
—
Units converted upon IPO
(484.207
)
4,238,338
1.52
Outstanding at December 31, 2015
—
4,238,338
1.52
Vested or expected to vest at December 31, 2015
—
4,238,338
1.52
The weighted average grant-date fair value of the Class M Units vested during the years ended December 31, 2014 and 2013 was $10,047 and $10,656 per unit, respectively. During the years ended December 31, 2014 and 2013, 69.052 and 24.421 units vested, respectively, but were not yet exercisable due to the fact that exercisability was contingent on a liquidity event. No distributions were paid under these awards in 2013 or 2014 and no awards were forfeited in 2013. 2015 Omnibus Incentive Plan Stock Options In August 2015, the Company adopted the 2015 Omnibus Incentive Plan (the "2015 Plan") under which the Company may grant options and other equity-based awards to purchase up to 7,896,800 shares to employees, directors and officers. In connection with the IPO, the Company granted options to purchase up to 106,030 shares to certain employees with an exercise price of $16.00 per share. Options to purchase an additional 10,660 shares were granted during the year ended December 31, 2015, with an exercise price of $17.50 per share. All stock options awarded vest annually, on a tranche by tranche basis, over a period of four years. The fair value of stock option awards granted during the year ended December 31, 2015 was determined on the grant date using the Black-Scholes valuation model based on the following weighted-average assumptions:
Expected term (years) (1)
6.25
Expected volatility (2)
35.4
%
Risk-free interest rate (3)
1.82
%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 A summary of stock option activity for the year ended December 31, 2015:
Stock Options
Weighted exercise price
Weighted average remaining contractual term (years)
Outstanding at beginning of period
—
$
—
Granted
116,690
16.14
Exercised
—
—
Forfeited
(8,420
)
16.00
Outstanding at December 31, 2015
108,270
$
16.15
9.6
Vested or expected to vest at December 31, 2015
104,769
$
16.15
9.6
The weighted-average grant date fair value of stock options granted during the year ended December 31, 2015 was $6.14. During the year ended December 31, 2015, $131 was recorded to selling, general and administrative expense related to these stock options. As of December 31, 2015, there were 108,270 stock options outstanding none of which were exercisable. The aggregate intrinsic value of stock options outstanding as of December 31, 2015 was $0. As of December 31, 2015, total unrecognized compensation expense related to unvested stock options, including an estimate for pre-vesting forfeitures, was $514, which is expected to be recognized over a weighted-average period of 3.6 years. Restricted stock units During the year ended December 31, 2015, the Company granted 8,160 restricted Class A stock units (“RSUs”) to one member of its Board of Directors under the 2015 Plan. The RSUs granted vest in three equal annual installments beginning on first anniversary of the grant date, provided that the recipient continues to serve on the Board of Directors through the vesting dates. The weighted-average grant date fair value of RSUs granted during the year ended December 31, 2015 was $18.38. During the year ended December 31, 2015, $26 was recorded to selling, general and administrative expense related to these RSUs. As of December 31, 2015, there were 8,160 RSUs outstanding none of which were exercisable. As of December 31, 2015, total unrecognized compensation expense related to unvested RSUs, including an estimate for pre-vesting forfeitures was $124, which is expected to be recognized over a weighted-average period of 2.7 years.</t>
  </si>
  <si>
    <t>Earnings per share</t>
  </si>
  <si>
    <t>Earnings Per Share [Abstract]</t>
  </si>
  <si>
    <t>(15) Earnings per share Basic earnings per share of Class A common stock is computed by dividing net income attributable to Planet Fitness, Inc. for the period from August 6, 2015 through December 31, 2015, the period following the recapitalization transactions and IPO,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There were no shares of Class A or Class B common stock outstanding prior to August 6, 2015, therefore no earnings per share information has been presented for any period prior to that date.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Basic net income per share:
August 6, 2015 through December 31, 2015
Numerator
Net income
$
23,454
Less: net income attributable to non-controlling interests
19,348
Net income attributable to Planet Fitness, Inc.
$
4,106
Denominator
Weighted-average shares of Class A common stock outstanding - basic
36,243,557
Earnings per share of Class A common stock - basic
$
0.11
Class B common stock was evaluated under the if-converted method for potential dilutive effects and were determined to be anti-dilutive. Stock options in the amount of 108,270 and restricted stock units in the amount of 8,160 were evaluated under the treasury stock method for potential dilutive effects and were determined to be anti-dilutive.</t>
  </si>
  <si>
    <t>Income Tax Disclosure [Abstract]</t>
  </si>
  <si>
    <t>(16) Income taxes Income before the provision for income taxes as shown in the accompanying consolidated statements of operations is as follows:
Year Ended December 31,
2015
2014
2013
Domestic
$
48,716
$
39,534
$
26,432
Foreign
(1,438
)
(1,056
)
—
Total current tax expense
47,278
38,478
26,432
The provision (benefit) for income taxes consists of the following:
Year Ended December 31,
2015
2014
2013
Current:
Federal
$
686
$
—
$
—
State
2,188
1,078
2,063
Foreign
139
168
—
Total current tax expense
3,013
1,246
2,063
Deferred:
Federal
5,636
—
—
State
935
217
(1,430
)
Foreign
(436
)
(280
)
—
Total deferred tax (benefit) expense
6,135
(63
)
(1,430
)
Provision for income taxes
$
9,148
$
1,183
$
633
As a result of the recapitalization transactions, the Company became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the Company following the recapitalization transactions, on a pro rata basis. Planet Fitness, Inc. is subject to U.S. federal income taxes, in addition to state and local income taxes with respect to our allocable share of any taxable income of Pla-Fit Holdings following the recapitalization transactions. The Company is also subject to taxes in foreign jurisdictions. A reconciliation of the U.S. statutory income tax rate to the Company’s effective tax rate is as follows:
Year Ended December 31,
2015
U.S. statutory tax rate
35.0
%
State and local taxes, net of federal benefit
6.2
%
Rate change on deferred tax asset from recapitalization
6.9
%
Tax benefit arrangement liability adjustment
(2.1
)%
Foreign tax rate differential
0.3
%
Withholding taxes and other
0.2
%
Income attributable to non-controlling interests
(27.1
)%
Effective tax rate
19.4
% The Company incurs U.S. federal and state income taxes on its 37.1% share of income flowed through from Pla-Fit Holdings. Our effective tax rate on such income was approximately 39.4%. The provision for income taxes also reflects an effective state tax rate of 2.5% applied to non-controlling interests, representing the remaining 62.9% of income before taxes, excluding income from variable interest entities, related to Pla-Fit Holdings.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Year Ended December 31,
2015
2014
Deferred tax assets:
Accrued expense and reserves
$
353
$
75
Deferred revenue
1,276
182
Goodwill and intangible assets
113,460
-
Net operating loss
716
280
Other
2,841
85
Deferred tax assets
$
118,646
$
622
Deferred tax liabilities:
Prepaid expenses
(674
)
(94
)
Goodwill and intangible assets
-
(717
)
Property and equipment
(614
)
(154
)
Total deferred tax liabilities
$
(1,288
)
$
(965
)
Total deferred tax assets and liabilities
$
117,358
$
(343
) The Company has net operating loss carryforwards related to its Canada operations of approximately $716, which begin to expire in 2034. It is more likely than not that the results of future operations will generate sufficient taxable income to realize the deferred tax assets. As of December 31, 2015 and 2014, the total liability related to uncertain tax positions is $300. The amount of unrecognized tax benefit, if recognized, would reduce income tax expense by $300. The Company does not expect the amount of unrecognized tax benefits to change materially in the next twelve months. The Company recognizes interest accrued and penalties, if applicable, related to unrecognized tax benefits in income tax expense. Interest and penalties for the year ended December 31, 2015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Continuing LLC Own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see Note 13), to the extent an exchange results in Pla-Fit Holdings, LLC incurring a current tax liability relating to the New Hampshire business profits tax, the Continuing LLC Owners have agreed that they will contribute to Pla-Fit Holdings, LLC an amount sufficient to pay such tax liability (up to 3.5% of the value received upon exchange). If and when the Company subsequently realizes a related tax benefit, Pla-Fit Holdings, LLC will distribute the amount of any such tax benefit to the relevant Continuing LLC Owner in respect of its contribution. The Company recorded other income of $2,549 in the year ended December 31, 2015 reflecting a reduction in the tax benefit obligation attributable to a reduction in the expected related tax benefits. The tax benefit obligation was $140,191 as of December 31, 2015. Projected future payments under the tax benefit arrangements are as follows:
Amount
2016
$
3,019
2017
7,125
2018
7,072
2019
7,125
2020
7,321
Thereafter
108,529
Total
$
140,191</t>
  </si>
  <si>
    <t>Commitments and contingencies</t>
  </si>
  <si>
    <t>Commitments And Contingencies Disclosure [Abstract]</t>
  </si>
  <si>
    <t>(17) Commitments and contingencies (a) Operating lease commitments The Company rents equipment, office, and warehouse space at various locations in the United States and Canada under noncancelable operating leases. Rental expense was $18,186, $16,980, and $13,830 for the years ended December 31, 2015, 2014 and 2013, respectively. Approximate annual future commitments under noncancelable operating leases as of December 31, 2015 are as follows:
Amount
2016
$
13,272
2017
12,700
2018
11,738
2019
10,325
2020
9,245
Thereafter
44,802
Total
$
102,082
(b) Legal matters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 (c) Purchase commitments As of December 31, 2015, the Company had advertising purchase commitments of approximately $15,530, including commitments made by the NAF. In addition, the Company had open purchase orders of approximately $14,361 primarily related to equipment to be sold to franchisees. (d) Guarantees The Company has guaranteed certain leases and debt agreements of entities that were previously related through common ownership. These guarantees relate to leases for operating space, equipment, and other operating costs of franchises operated by the related entities. The Company’s maximum obligation, as a result of its guarantees of leases and debt, is approximately $1,871 and $2,896 as of December 31, 2015 and 2014, respectively, and would only require payment upon default by the primary obligor. The Company has determined the fair value of these guarantees at inception is not material, and as of December 31, 2015 and 2014, no accrual has been recorded for the Company’s potential obligation under its guaranty arrangement. (e) Performance incentive plan During 2013, the Company adopted the 2013 Performance Incentive Plan, which called for pre-determined bonuses to be paid to employees of the Company upon a future liquidity event of the Company, including an initial public offering that exceeds a predetermined threshold. In connection with the IPO, the Company paid bonuses and recorded expense of $1,688 related to this plan, which are included in selling, general and administrative expense in the accompanying statement of operations.</t>
  </si>
  <si>
    <t>Retirement Plan</t>
  </si>
  <si>
    <t>Compensation And Retirement Disclosure [Abstract]</t>
  </si>
  <si>
    <t>(18) Retirement Plan The Company maintains a 401(k) deferred tax savings plan (the Plan) for eligible employees. The Plan provides for the Company to make an employer matching contribution currently equal to 100% of employee deferrals up to a maximum of 4% of each eligible participating employees’ wages. Total employer matching contributions expensed in the consolidated statements of operations were approximately $384, $211, and $214 for the years ended December 31, 2015, 2014, and 2013, respectively.</t>
  </si>
  <si>
    <t>Segments</t>
  </si>
  <si>
    <t>Segment Reporting [Abstract]</t>
  </si>
  <si>
    <t>(19) 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and Dominican Republic.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years ended December 31, 2015, 2014 and 2013. The “Corporate and other” column, as it relates to Segment EBITDA, primarily includes corporate overhead costs, such as payroll and related benefit costs and professional services which are not directly attributable to any individual segment.
Year Ended December 31,
2015
2014
2013
Revenue
Franchise segment revenue – U.S.
$
87,299
$
71,806
$
44,157
Franchise segment revenue – International
786
—
—
Franchise segment total
88,085
71,806
44,157
Corporate-owned stores segment – U.S.
95,459
85,022
67,364
Corporate-owned stores segment – International
2,931
19
—
Corporate-owned stores segment total
98,390
85,041
67,364
Equipment segment – U.S.
144,062
122,930
99,488
Equipment segment total
144,062
122,930
99,488
Total revenue
$
330,537
$
279,777
$
211,009
Franchise segment revenue includes franchise revenue and commission income. Franchise revenue includes revenue generated from placement services of $9,806, $8,450, and $6,315 for the years ended December 31, 2015, 2014 and 2013, respectively.
Year Ended December 31,
2015
2014
2013
Segment EBITDA
Franchise
$
66,030
$
53,109
$
30,123
Corporate-owned stores
36,070
31,705
21,742
Equipment
31,936
26,447
19,791
Corporate and other
(30,051
)
(18,642
)
(7,504
)
Total Segment EBITDA
$
103,985
$
92,619
$
64,152
The following table reconciles total Segment EBITDA to income before taxes:
Year Ended December 31,
2015
2014
2013
Total Segment EBITDA
$
103,985
$
92,619
$
64,152
Less:
Depreciation and amortization
32,158
32,341
28,808
Other expense
(275
)
(1,261
)
(694
)
Income from operations
72,102
61,539
36,038
Interest expense, net
(24,549
)
(21,800
)
(8,912
)
Other expense
(275
)
(1,261
)
(694
)
Income before income taxes
$
47,278
$
38,478
$
26,432
The following table summarizes the Company’s assets by reportable segment:
December 31, 2015
December 31, 2014
Franchise
$
206,997
$
216,985
Corporate-owned stores
151,620
157,868
Equipment
208,168
220,367
Unallocated
132,392
6,762
Total consolidated assets
$
699,177
$
601,982
The table above includes $3,149 and $2,011 of long-lived assets located in the Company’s international corporate-owned stores as of December 31, 2015 and 2014 The following table summarizes the Company’s goodwill by reportable segment:
December 31, 2015
December 31, 2014
Franchise
$
16,938
$
16,938
Corporate-owned stores
67,377
67,377
Equipment
92,666
92,666
Total consolidated goodwill
$
176,981
$
176,981</t>
  </si>
  <si>
    <t>Corporate-owned and franchisee-owned stores</t>
  </si>
  <si>
    <t>Other Industries [Abstract]</t>
  </si>
  <si>
    <t>(20) Corporate-owned and franchisee-owned stores The following table shows changes in our corporate-owned and franchisee-owned stores for the years ended December 31, 2015, 2014 and 2013:
Year Ended December 31,
2015
2014
2013
Franchisee-owned stores:
Stores operated at beginning of period
863
704
562
New stores opened
206
169
148
Stores debranded, sold or consolidated (1)
(3
)
(10
)
(6
)
Stores operated at end of period
1,066
863
704
Corporate-owned stores:
Stores operated at beginning of period
55
45
44
New stores opened
3
2
1
Stores acquired from franchisees
—
8
-
Stores operated at end of period
58
55
45
Total stores:
Stores operated at beginning of period
918
749
606
New stores opened
209
171
149
Stores debranded, sold or consolidated (1)
(3
)
(2
)
(6
)
Stores operated at end of period
1,124
918
749
(1)
The term “debrand” refers to a franchisee-owned store whose right to use the Planet Fitness brand and marks has been terminated due to non-compliance with brand standards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Quarterly financial data (unaudited)</t>
  </si>
  <si>
    <t>Quarterly Financial Information Disclosure [Abstract]</t>
  </si>
  <si>
    <t>(21) Quarterly financial data (unaudited)
For the quarter ended
March 31, 2015
June 30, 2015
September 30, 2015
December 31, 2015
Total revenue
$
76,923
$
78,952
$
68,817
$
105,845
Income from operations
14,304
18,667
10,338
28,793
Net income
8,541
11,612
737
17,240
Earnings per share (1)
August 6 through September 30, 2015
For the quarter ended December 31, 2015
Class A - Basic
$
0.05
$
0.06
Class A - Diluted
$
0.04
$
0.06
For the quarter ended
March 31, 2014
June 30, 2014
September 30, 2014
December 31, 2014
Total revenue
$
57,594
$
62,697
$
63,467
$
96,019
Income from operations
13,539
14,706
13,956
19,338
Net income
6,259
8,950
8,303
13,783
(1)
Represents earnings per share of Class A common stock and weighted-average shares of Class A common stock outstanding for the periods from August 6, 2015 through September 30, 2015 and the quarter ended December 31, 2015, the periods following the recapitalization transactions and IPO (see Note 15).</t>
  </si>
  <si>
    <t>Summary of significant accounting policies (Policies)</t>
  </si>
  <si>
    <t>Basis of presentation and consolidation</t>
  </si>
  <si>
    <t>(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as a result of the recapitalization transactions, Planet Fitness, Inc. consolidates Pla-Fit Holdings and Pla-Fit Holdings is considered to be the predecessor to Planet Fitness, Inc. for accounting and reporting purpose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t>
  </si>
  <si>
    <t>Use of estimates</t>
  </si>
  <si>
    <t>(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t>
  </si>
  <si>
    <t>Concentrations</t>
  </si>
  <si>
    <t>(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two primary vendors. For the year ended December 31, 2015 purchases from these two vendors comprised 79% and 18%, respectively, for the year ended December 31, 2014 purchases from these two vendors comprised 66% and 25%, respectively, and for the year ended December 31, 2013 purchases from these two vendors comprised 66% and 27%, respectively, of total equipment purchases. The Company, including Planet Fitness NAF, LLC (“NAF”) uses one primary vendor for advertising services. Purchases from this vendor totaled 49%, 61%, and 68% of total advertising purchases for the years ended December 31, 2015, 2014 and 2013, respectively (see Note 5 for further discussion of NAF).</t>
  </si>
  <si>
    <t>(d) Cash and cash equivalents The Company considers all highly liquid investments purchased with an original maturity of 90 days or less to be cash equivalents. Cash held within the NAF is recorded as a restricted asset (see Note 5).</t>
  </si>
  <si>
    <t>Revenue recognition</t>
  </si>
  <si>
    <t>(e) Revenue recognition Franchise revenue The following revenues are generated as a result of transactions with or related to the Company’s franchisees. Area development fees Franchisees contractually enter into area development agreements (ADAs) to secure the exclusive right to open franchise stores within a defined geographical area. ADAs establish the timing and number of stores to be developed within the defined geographical area. Pursuant to an ADA, a franchisee is generally required to pay an initial nonrefundable development fee for a minimum number of stores to be developed, as outlined in the respective ADA. ADA fees collected in advance are deferred until the Company provides substantially all required obligations pursuant to the ADA. As the efforts and total cost relating to initial services are affected significantly by the number of stores opened in an area, the respective ADA is treated as a divisible contract. As each new site is accepted under an ADA, a franchisee signs a franchise operating agreement for the respective franchise location. As each store opened under an ADA typically has performance obligations associated with it, the Company recognizes ADA revenue as each individual franchise location is developed in proportion to the total number of stores to be developed under the ADA. These obligations are typically completed once the store is opened or the franchisee executes the individual property lease. As of December 31, 2015 and 2014, the deferred revenue for ADAs was $10,471 and $8,215, respectively. ADAs generally have an initial term equal to the number of years over which the franchisee is required to open franchise stores, which is typically 5 to 10 years. There is no right of refund for an executed ADA. Upon default, as defined in the agreement, the Company may reacquire the rights pursuant to an ADA, and all remaining deferred revenue is recognized at that time. Franchise fees and performance fees For stores opened without an ADA, the Company generally charges an initial upfront nonrefundable franchise fee. Nonrefundable franchise fees are typically deferred until the franchisee executes a lease and receives initial training for the location, which is the point at which the Company has determined it has provided all of its material obligations required to recognize revenue. As of December 31, 2015 and 2014, the Company has recorded deferred franchise fees of $473 and $205, respectively, relating to stores to be opened in future years. These amounts are included in deferred revenue as of December 31, 2015 and 2014. The individual franchise agreements typically have a 10-year initial term, but provide the franchisee with an opportunity to enter into successive renewals subject to certain conditions. Franchise agreements entered into prior to 2010 may include performance fees, which are fees earned by the Company upon each franchise store reaching a predetermined amount of total monthly membership billings. Performance fees are recognized when the related performance thresholds have been met. Royalties Royalties, which represent recurring fees paid by franchisees based on the franchisee-owned stores’ monthly membership billings, are recognized on a monthly basis over the term of the franchise agreement. As specified under certain franchise agreements, the Company recognizes additional royalty fees as the franchisee-owned stores attain contractual monthly membership billing threshold amounts. Beginning in 2010, for all new franchise agreements entered into, the Company began charging a fixed royalty percentage based upon gross membership billings. Other fees Online member join fees are paid to the Company by franchisees for processing new membership transactions when a new member signs up for a membership to a franchisee-owned store through the Company’s website. Billing transaction fees are paid to the Company for the processing of franchisee membership dues and annual fees through the Company’s third-party hosted point-of-sale system. Placement The Company is generally responsible for assembly and placement of equipment it sells to franchisee-owned stores. Placements revenue is recognized upon completion and acceptance of the services at the franchise location. Commission income The Company recognizes commission income from its franchisees’ use of preferred vendor arrangements. Commissions are recognized when amounts have been earned and collectability from the vendor is reasonably assured.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Equipment revenue The Company sells and delivers equipment purchased from third-party equipment manufacturers to U.S. based franchisee-owned stores. Equipment revenue is recognized upon the equipment being delivered to and assembled at each store and accepted by the franchisee.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because the Company is the primary obligor in these transactions, the Company has latitude in establishing prices for the equipment sales to franchisees, the Company has supplier selection discretion and is involved in determination of product specifications, and the Company bears all credit risk associated with obligations to the equipment manufacturers. Equipment deposits are recognized as a liability on the accompanying consolidated balance sheets until delivery, assembly (if required), and acceptance by the franchisee. As of December 31, 2015 and 2014, equipment deposits were $5,587 and $6,675, respectively. Sales tax All revenue amounts are recorded net of applicable sales tax.</t>
  </si>
  <si>
    <t>(f) Deferred revenue Deferred revenue represents cash received from franchisees for ADAs and franchise fees for which revenue recognition criteria has not yet been met and cash received from members for enrollment fees, membership dues and annual fees for the portion not yet earned based on the membership period.</t>
  </si>
  <si>
    <t>(g) Cost of revenue Cost of revenue consists of direct costs associated with equipment sales, including freight costs, direct costs related to the maintenance and support of the Company’s proprietary system-wide point-of-sale system, and the cost of retail merchandise sold in corporate-owned stores. Costs related to the point-of-sale system were $1,236, $3,385, and $1,107 for the years ended December 31, 2015, 2014 and 2013 respectively. Costs related to retail merchandise were immaterial in all periods presented. Rebates from equipment vendors where the Company has recognized the related equipment revenue and costs are recorded as a reduction to the cost of revenue.</t>
  </si>
  <si>
    <t>(h) Store operations Store operations consists of the direct costs related to operating corporate-owned stores, including our store management and staff, rent expense, utilities, supplies, maintenance, and local advertising.</t>
  </si>
  <si>
    <t>(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3,452, $2,743, and $2,245, for the years ended December 31, 2015, 2014 and 2013, respectively.</t>
  </si>
  <si>
    <t>Accounts and notes receivable</t>
  </si>
  <si>
    <t>(j) Accounts and notes receivable Accounts receivable is primarily comprised of amounts owed to the Company resulting from equipment, placement, and commission revenue. Notes receivable arise primarily from financing activities with franchisees. The Company evaluates its accounts and notes receivable on an ongoing basis and may establish an allowance for doubtful accounts based on collections and current credit conditions. Accounts are written off as uncollectible when it is determined that further collection efforts will be unsuccessful. Notes receivable are generally secured by all property, assets, and rights owned by the franchisee. Historically, the Company has not had a significant amount of write-offs.</t>
  </si>
  <si>
    <t>Leases and asset retirement obligations</t>
  </si>
  <si>
    <t>(k) Leases and asset retirement obligations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In accordance with ASC Topic 410, Asset Retirement and Environmental Obligations</t>
  </si>
  <si>
    <t xml:space="preserve">(l) Property and equipment Property and equipment is recorded at cost and depreciated using the straight-line method over its related estimated useful life. Leasehold improvements are amortized over the shorter of the lease term or the estimated useful life of the related asset, whichever is shorter.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fixed assets by class of asset are as follows:
Years
Buildings and building improvements
20–40
Computers and equipment
3
Furniture and fixtures
5
Leasehold improvements
Useful life or term of lease whichever is shorter
Fitness equipment
5–7
Vehicles
5 </t>
  </si>
  <si>
    <t>Advertising expenses</t>
  </si>
  <si>
    <t>(m) Advertising expenses The Company expenses advertising costs as incurred. Advertising expenses, net of amounts reimbursed by franchisees, are included within selling, general and administrative expenses and totaled $9,349, $7,272, and $5,731 for the years ended December 31, 2015, 2014 and 2013, respectively. See Note 5 for discussion of the national advertising fund.</t>
  </si>
  <si>
    <t>Goodwill, long-lived assets, and other intangible assets</t>
  </si>
  <si>
    <t>(n) Goodwill, long-lived assets, and other intangible assets Goodwill and other intangible assets that arise from acquisitions are recorded in accordance with ASC Topic 350, Intangibles—Goodwill and Other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For goodwill, the first step of the impairment test is to determine whether the carrying amount of a reporting unit exceeds the fair value of the reporting unit. If the carrying amount of the reporting unit exceeds the reporting unit’s fair value, the Company would be required to perform a second step of the impairment test as this is an indication that the reporting unit’s goodwill may be impaired. The second step compares the implied fair value of the reporting unit’s goodwill with the carrying amount of that goodwill. Any impairment loss would be recognized in an amount equal to the excess of the carrying value of the goodwill over the implied fair value of the goodwill. The Company is also permitted to make a qualitative assessment of whether it is more likely than not that a reporting unit’s fair value is less than its carrying amount before applying the two-step goodwill impairment test. If the Company concludes it is not more likely than not that the fair value of a reporting unit is less than its carrying amount, it need not perform the two-step impairment test.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The Company determined that no impairment charges were required during any periods presented. The Company applies the provisions of ASC Topic 360, Property, Plant and Equipment</t>
  </si>
  <si>
    <t>(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As a result of the recapitalization transactions, Planet Fitness, Inc. became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following the recapitalization transaction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 During 2013 the Company changed its position with respect to taxes due on interest and dividends to the state of New Hampshire that had previously been paid by the members. This resulted in the Company making tax payments in 2013 totaling $4,392 for periods prior to November 7, 2012. This amount is included within other income (expense) for the year ended December 31, 2013 and is fully offset by amounts received from the members as reimbursement for the taxes paid, also recorded within other income (expense) for the year ended December 31, 2013. This position is not available for periods subsequent to November 7, 2012 and therefore taxes on interest and dividends due and payable in the periods after 2012 are paid by the members of Pla-Fit Holdings.</t>
  </si>
  <si>
    <t>Tax benefit arrangements</t>
  </si>
  <si>
    <t xml:space="preserve">(p)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Continuing LLC Own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to the extent an exchange results in Pla-Fit Holdings, LLC incurring a current tax liability relating to the New Hampshire business profits tax, the Continuing LLC Owners have agreed that they will contribute to Pla-Fit Holdings, LLC an amount sufficient to pay such tax liability (up to 3.5% of the value received upon exchange). If and when the Company subsequently realizes a related tax benefit, Pla-Fit Holdings, LLC will distribute the amount of any such tax benefit to the relevant Continuing LLC Owner in respect of its contribution. Based on current projections, the Company anticipates having sufficient taxable income to utilize these tax attributes and receive corresponding tax deductions in future periods. Accordingly, at the completion of the Reorganization Transactions and the IPO, the Company has recorded an initial liability of $142.0 million payable to the Direct TSG Investors and the Continuing LLC Owners under the tax benefit obligations, representing approximately 85% of the calculated tax savings based on the original basis adjustments the Company anticipates being able to utilize in future years. Changes in the projected liability resulting from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t>
  </si>
  <si>
    <t>Fair Value</t>
  </si>
  <si>
    <t>(q) Fair value ASC 820, Fair Value Measurements and Disclosur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December 31, 2015 and December 31, 2014:
Quoted
Significant
Total fair
prices
other
Significant
value at
in active
observable
unobservable
December 31,
markets
inputs
inputs
2015
(Level 1)
(Level 2)
(Level 3)
Interest rate caps
$
1,147
$
—
$
1,147
$
—
Quoted
Significant
Total fair
prices
other
Significant
value at
in active
observable
unobservable
December 31,
markets
inputs
inputs
2014
(Level 1)
(Level 2)
(Level 3)
Interest rate caps
$
1,711
$
—
$
1,711
$
—</t>
  </si>
  <si>
    <t>Financial instruments</t>
  </si>
  <si>
    <t>(r) Financial instruments The carrying values of cash and cash equivalents, accounts receivable and accounts payable approximate fair value because of the short-term nature of these instruments. The carrying value of debt also approximates fair value as it is variable rate debt. The Company has determined that the determination of fair value of amounts due from related parties under long-term arrangements is impracticable given the related-party nature of these agreements.</t>
  </si>
  <si>
    <t xml:space="preserve">(s) Derivative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See Note 10 for further information. </t>
  </si>
  <si>
    <t xml:space="preserve">(t) Equity-based compensation The Company has an equity-based compensation plan under which it receives services from employee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See Note 14 for further information. </t>
  </si>
  <si>
    <t>Guarantees</t>
  </si>
  <si>
    <t xml:space="preserve">(u) Guarantees The Company, as a guarantor, is required to recognize, at inception of the guaranty, a liability for the fair value of the obligation undertaken in issuing the guarantee. See Notes 3 and 17 for further discussion of such obligations guaranteed. </t>
  </si>
  <si>
    <t>Contingencies</t>
  </si>
  <si>
    <t xml:space="preserve">(v) Contingencies The Company records estimated future losses related to contingencies when such amounts are probable and estimable. The Company includes estimated legal fees related to such contingencies as part of the accrual for estimated future losses. </t>
  </si>
  <si>
    <t>Reclassifications</t>
  </si>
  <si>
    <t xml:space="preserve">(w) Reclassifications Certain amounts have been reclassified to conform to current year presentation, including deferred financing costs, which were previously classified in other assets, net and are now classified as a direct reduction of long-term debt, see Note 2(w). </t>
  </si>
  <si>
    <t>Recent accounting pronouncements</t>
  </si>
  <si>
    <t>(x) Recent accounting pronouncements The FASB issued ASU No. 2015-03, Simplifying the Presentation of Debt Issuance Costs, The FASB issued ASU No. 2015-02, Income Statement—Consolidation, The FASB issued ASU No. 2014-09, Revenue from Contracts with Customers, In September 2015, the FASB issued Accounting Standards Update No. 2015-16, Business Combinations (Topic 805): Simplifying the Accounting for Measurement-Period Adjustments In November 2015, the FASB issued Accounting Standards Update No. 2015-17, Income Taxes (Topic 740): Balance Sheet Classification of Deferred Taxes</t>
  </si>
  <si>
    <t>Summary of significant accounting policies (Tables)</t>
  </si>
  <si>
    <t>Schedule of Estimated Useful Lives of Fixed Assets</t>
  </si>
  <si>
    <t xml:space="preserve">The estimated useful lives of the Company’s fixed assets by class of asset are as follows:
Years
Buildings and building improvements
20–40
Computers and equipment
3
Furniture and fixtures
5
Leasehold improvements
Useful life or term of lease whichever is shorter
Fitness equipment
5–7
Vehicles
5 </t>
  </si>
  <si>
    <t>Summary of Company's Assets and Liabilities Measured at Fair Value on Recurring Basis</t>
  </si>
  <si>
    <t>The table below presents information about the Company’s assets and liabilities that are measured at fair value on a recurring basis as of December 31, 2015 and December 31, 2014:
Quoted
Significant
Total fair
prices
other
Significant
value at
in active
observable
unobservable
December 31,
markets
inputs
inputs
2015
(Level 1)
(Level 2)
(Level 3)
Interest rate caps
$
1,147
$
—
$
1,147
$
—
Quoted
Significant
Total fair
prices
other
Significant
value at
in active
observable
unobservable
December 31,
markets
inputs
inputs
2014
(Level 1)
(Level 2)
(Level 3)
Interest rate caps
$
1,711
$
—
$
1,711
$
—</t>
  </si>
  <si>
    <t>Variable interest entities (Tables)</t>
  </si>
  <si>
    <t>Carrying Value of Variable Interest Entities of Consolidated Financial Statements</t>
  </si>
  <si>
    <t>The carrying values of VIEs included in the consolidated financial statements as of December 31, 2015 and December 31, 2014 are as follows:
December 31, 2015
December 31, 2014
Assets
Liabilities
Assets
Liabilities
PF Melville
$
3,728
$
—
$
3,479
$
—
MMR
$
2,953
—
2,750
—
Total
$
6,681
$
—
$
6,229
$
—</t>
  </si>
  <si>
    <t>Acquisition (Tables)</t>
  </si>
  <si>
    <t>Schedule of Allocated Purchase Consideration</t>
  </si>
  <si>
    <t>The purchase consideration was allocated as follows:
Amount
Fixed assets
$
7,634
Reacquired franchise rights
8,950
Membership relationships
5,882
Favorable leases, net
700
Other assets
35
Goodwill
19,771
Liabilities assumed, including deferred revenues
(1,334
)
$
41,638</t>
  </si>
  <si>
    <t>Property and equipment (Tables)</t>
  </si>
  <si>
    <t>Schedule of Property and Equipment</t>
  </si>
  <si>
    <t>Property and equipment as of December 31, 2015 and 2014 consists of the following:
December 31, 2015
December 31, 2014
Land
$
910
$
910
Equipment
27,391
22,137
Leasehold improvements
38,288
27,361
Buildings and improvements
5,107
5,119
Furniture &amp; fixtures
3,030
2,309
Other
2,947
2,096
Construction in progress
1,991
5,375
79,664
65,307
Accumulated Depreciation
(23,525
)
(15,728
)
Total
$
56,139
$
49,579</t>
  </si>
  <si>
    <t>Goodwill and intangible assets (Tables)</t>
  </si>
  <si>
    <t>Summary of Goodwill and Intangible Assets</t>
  </si>
  <si>
    <t>A summary of goodwill and intangible assets at December 31, 2015 and 2014 is as follows:
Weighted
average
Gross
amortization
carrying
Accumulated
Net carrying
December 31, 2015
period (years)
amount
amortization
Amount
Customer relationships
11.1
$
171,782
(57,741
)
$
114,041
Noncompete agreements
5.0
14,500
(9,127
)
5,373
Favorable leases
7.5
2,935
(1,256
)
1,679
Order backlog
0.4
3,400
(3,400
)
—
Reacquired franchise rights
5.8
8,950
(2,724
)
6,226
201,567
(74,248
)
127,319
Indefinite-lived intangible:
Trade and brand names
N/A
146,300
—
146,300
Total intangible assets
$
347,867
$
(74,248
)
$
273,619
Goodwill
$
176,981
$
—
$
176,981
Weighted
average
Gross
amortization
carrying
Accumulated
Net carrying
December 31, 2014
period (years)
amount
amortization
Amount
Customer relationships
11.1
$
171,782
$
(41,130
)
$
130,652
Noncompete agreements
5.0
14,500
(6,229
)
8,271
Favorable leases
7.5
2,935
(779
)
2,156
Order backlog
0.4
3,400
(3,400
)
—
Reacquired franchise rights
5.8
8,950
(1,167
)
7,783
201,567
(52,705
)
148,862
Indefinite-lived intangible:
Trade and brand names
N/A
146,300
—
146,300
Total intangible assets
$
347,867
$
(52,705
)
$
295,162
Goodwill
$
176,981
$
—
$
176,981</t>
  </si>
  <si>
    <t>Summary of Changes in Carrying Amount of Goodwill</t>
  </si>
  <si>
    <t>The changes in the carrying amount of goodwill are as follows:
Franchise
Corporate-owned stores
Equipment
Total
As of December 31, 2013
$
16,938
$
47,606
$
92,666
$
157,210
Acquisition of franchises
—
19,771
—
19,771
As of December 31, 2014
16,938
67,377
92,666
176,981
Additions
—
—
—
—
As of December 31, 2015
$
16,938
$
67,377
$
92,666
$
176,981</t>
  </si>
  <si>
    <t>Summary of Amortization expenses</t>
  </si>
  <si>
    <t>The anticipated annual amortization expense to be recognized in future years as of December 31, 2015 is as follows:
Amount
2016
$
19,756
2017
18,215
2018
14,583
2019
14,215
2020
12,517
Thereafter
48,033
Total
$
127,319</t>
  </si>
  <si>
    <t>Long-term debt (Tables)</t>
  </si>
  <si>
    <t>Schedule of Long-term Debt</t>
  </si>
  <si>
    <t>Long-term debt as of December 31, 2015 and 2014 consists of the following:
December 31, 2015
December 31, 2014
Term loan B requires quarterly installments plus interest through the term of the loan, maturing March 31, 2021. Outstanding borrowings bear interest at LIBOR or base rate (as defined) plus a margin at the election of the borrower (4.75% at December 31, 2015 and 2014)
$
492,275
$
387,075
Revolving credit line, requires interest only payments through the term of the loan, maturing March 31, 2019. Outstanding borrowings bear interest at LIBOR or base rate (as defined) plus a margin at the election of the borrower (4.25% at December 31, 2015 and 2014)
—
—
Total debt, excluding deferred financing costs
492,275
387,075
Deferred financing costs, net of accumulated amortization
(7,396
)
(7,294
)
Total debt
484,879
379,781
Current portion of long-term debt and line of credit
5,100
3,900
Long-term debt, net of current portion
$
479,779
$
375,881</t>
  </si>
  <si>
    <t>Schedule of Future Annual Payments of Long-term Debt</t>
  </si>
  <si>
    <t>Future annual principal payments of long-term debt as of December 31, 2015 are as follows:
Amount
2016
$
5,100
2017
5,100
2018
5,100
2019
5,100
2020
5,100
Thereafter
466,775
Total
$
492,275</t>
  </si>
  <si>
    <t>Deferred revenue (Tables)</t>
  </si>
  <si>
    <t>Schedule of Deferred Revenue</t>
  </si>
  <si>
    <t>The summary set forth below represents the balances in deferred revenue as of December 31, 2015 and 2014:
December 31, 2015
December 31, 2014
Prepaid membership fees
$
5,134
$
5,382
Enrollment fees
1,555
1,692
Equipment discount
2,968
2,689
Annual membership fees
6,132
5,696
Area development and franchise fees
10,944
8,420
Total deferred revenue
26,733
23,879
Long-term portion of deferred revenue
12,016
9,330
Current portion of deferred revenue
$
14,717
$
14,549</t>
  </si>
  <si>
    <t>Related party transactions (Tables)</t>
  </si>
  <si>
    <t>Summary of Amounts Due From Stockholders/Members</t>
  </si>
  <si>
    <t>Amounts due from stockholders/members as of December 31, 2015 and 2014 relate to reimbursements for certain taxes owed or paid by the Company.
December 31, 2015
December 31, 2014
Accounts receivable – related entities
$
39
$
11
Accounts receivable – stockholders/members
4,901
1,130
4,940
1,141
Due from related parties, current portion
4,940
1,141
Due from related parties, net of current portion
$
—
$
—</t>
  </si>
  <si>
    <t>Schedule of Related Party Transactions</t>
  </si>
  <si>
    <t>Activity with entities considered to be related parties is summarized below.
For the Year Ended December 31,
2015
2014
2013
Franchise revenue
$
1,232
$
733
$
1,620
Equipment revenue
1,686
3,711
855
Total revenue from related parties
$
2,918
$
4,444
$
2,475</t>
  </si>
  <si>
    <t>Equity-based Compensation (Tables)</t>
  </si>
  <si>
    <t>Summary of Class M Unit Activity</t>
  </si>
  <si>
    <t>A summary of Class M Unit activity is presented below:
Class M Units
Holdings Units
Weighted average grant date fair value
Outstanding at January 1, 2013
—
$
—
Units granted
431.577
—
Outstanding at December 31, 2013
431.577
—
Units granted
121.051
—
Units forfeited
(47.368
)
—
Outstanding at December 31, 2014
505.260
—
Units granted
—
—
Units forfeited
(21.053
)
—
Units converted upon IPO
(484.207
)
4,238,338
1.52
Outstanding at December 31, 2015
—
4,238,338
1.52
Vested or expected to vest at December 31, 2015
—
4,238,338
1.52</t>
  </si>
  <si>
    <t>Fair Value of Stock Option Awards Determined on Grant Date Using Black-Scholes Valuation Model</t>
  </si>
  <si>
    <t>The fair value of stock option awards granted during the year ended December 31, 2015 was determined on the grant date using the Black-Scholes valuation model based on the following weighted-average assumptions:
Expected term (years) (1)
6.25
Expected volatility (2)
35.4
%
Risk-free interest rate (3)
1.82
%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t>
  </si>
  <si>
    <t>Summary of Stock Option Activity</t>
  </si>
  <si>
    <t>A summary of stock option activity for the year ended December 31, 2015:
Stock Options
Weighted exercise price
Weighted average remaining contractual term (years)
Outstanding at beginning of period
—
$
—
Granted
116,690
16.14
Exercised
—
—
Forfeited
(8,420
)
16.00
Outstanding at December 31, 2015
108,270
$
16.15
9.6
Vested or expected to vest at December 31, 2015
104,769
$
16.15
9.6</t>
  </si>
  <si>
    <t>Earnings per share (Tables)</t>
  </si>
  <si>
    <t>Earnings Per Share Basic [Line Items]</t>
  </si>
  <si>
    <t>Reconciliation of Numerators and Denominators Used to Compute Basic and Diluted Earnings per Share</t>
  </si>
  <si>
    <t>The following table sets forth reconciliations of the numerators and denominators used to compute basic and diluted earnings per share of Class A common stock:
Basic net income per share:
August 6, 2015 through December 31, 2015
Numerator
Net income
$
23,454
Less: net income attributable to non-controlling interests
19,348
Net income attributable to Planet Fitness, Inc.
$
4,106
Denominator
Weighted-average shares of Class A common stock outstanding - basic
36,243,557
Earnings per share of Class A common stock - basic
$
0.11</t>
  </si>
  <si>
    <t>Income taxes (Tables)</t>
  </si>
  <si>
    <t>Schedule of Income Before Provision for Income Taxes</t>
  </si>
  <si>
    <t>Income before the provision for income taxes as shown in the accompanying consolidated statements of operations is as follows:
Year Ended December 31,
2015
2014
2013
Domestic
$
48,716
$
39,534
$
26,432
Foreign
(1,438
)
(1,056
)
—
Total current tax expense
47,278
38,478
26,432</t>
  </si>
  <si>
    <t>Schedule of Provision (Benefit) for Income Taxes</t>
  </si>
  <si>
    <t>The provision (benefit) for income taxes consists of the following:
Year Ended December 31,
2015
2014
2013
Current:
Federal
$
686
$
—
$
—
State
2,188
1,078
2,063
Foreign
139
168
—
Total current tax expense
3,013
1,246
2,063
Deferred:
Federal
5,636
—
—
State
935
217
(1,430
)
Foreign
(436
)
(280
)
—
Total deferred tax (benefit) expense
6,135
(63
)
(1,430
)
Provision for income taxes
$
9,148
$
1,183
$
633</t>
  </si>
  <si>
    <t>Schedule of Reconciliation of U.S. Statutory Income Tax Rate to Company's Effective Tax Rate</t>
  </si>
  <si>
    <t xml:space="preserve">A reconciliation of the U.S. statutory income tax rate to the Company’s effective tax rate is as follows:
Year Ended December 31,
2015
U.S. statutory tax rate
35.0
%
State and local taxes, net of federal benefit
6.2
%
Rate change on deferred tax asset from recapitalization
6.9
%
Tax benefit arrangement liability adjustment
(2.1
)%
Foreign tax rate differential
0.3
%
Withholding taxes and other
0.2
%
Income attributable to non-controlling interests
(27.1
)%
Effective tax rate
19.4
% </t>
  </si>
  <si>
    <t>Schedule of Deferred Tax Assets and Liabilities</t>
  </si>
  <si>
    <t xml:space="preserve">Details of the Company’s deferred tax assets and liabilities are summarized as follows:
Year Ended December 31,
2015
2014
Deferred tax assets:
Accrued expense and reserves
$
353
$
75
Deferred revenue
1,276
182
Goodwill and intangible assets
113,460
-
Net operating loss
716
280
Other
2,841
85
Deferred tax assets
$
118,646
$
622
Deferred tax liabilities:
Prepaid expenses
(674
)
(94
)
Goodwill and intangible assets
-
(717
)
Property and equipment
(614
)
(154
)
Total deferred tax liabilities
$
(1,288
)
$
(965
)
Total deferred tax assets and liabilities
$
117,358
$
(343
) </t>
  </si>
  <si>
    <t>Schedule of Future Payments Under Tax Benefit Arrangements</t>
  </si>
  <si>
    <t>Projected future payments under the tax benefit arrangements are as follows:
Amount
2016
$
3,019
2017
7,125
2018
7,072
2019
7,125
2020
7,321
Thereafter
108,529
Total
$
140,191</t>
  </si>
  <si>
    <t>Commitments and contingencies (Tables)</t>
  </si>
  <si>
    <t>Schedule of Future Commitments Under Noncancelable Operating Leases</t>
  </si>
  <si>
    <t>Approximate annual future commitments under noncancelable operating leases as of December 31, 2015 are as follows
Amount
2016
$
13,272
2017
12,700
2018
11,738
2019
10,325
2020
9,245
Thereafter
44,802
Total
$
102,082</t>
  </si>
  <si>
    <t>Segments (Tables)</t>
  </si>
  <si>
    <t>Summary of Financial Information for the Company's Reportable Segments</t>
  </si>
  <si>
    <t>The tables below summarize the financial information for the Company’s reportable segments for the years ended December 31, 2015, 2014 and 2013. The “Corporate and other” column, as it relates to Segment EBITDA, primarily includes corporate overhead costs, such as payroll and related benefit costs and professional services which are not directly attributable to any individual segment.
Year Ended December 31,
2015
2014
2013
Revenue
Franchise segment revenue – U.S.
$
87,299
$
71,806
$
44,157
Franchise segment revenue – International
786
—
—
Franchise segment total
88,085
71,806
44,157
Corporate-owned stores segment – U.S.
95,459
85,022
67,364
Corporate-owned stores segment – International
2,931
19
—
Corporate-owned stores segment total
98,390
85,041
67,364
Equipment segment – U.S.
144,062
122,930
99,488
Equipment segment total
144,062
122,930
99,488
Total revenue
$
330,537
$
279,777
$
211,009
Year Ended December 31,
2015
2014
2013
Segment EBITDA
Franchise
$
66,030
$
53,109
$
30,123
Corporate-owned stores
36,070
31,705
21,742
Equipment
31,936
26,447
19,791
Corporate and other
(30,051
)
(18,642
)
(7,504
)
Total Segment EBITDA
$
103,985
$
92,619
$
64,152</t>
  </si>
  <si>
    <t>Reconciliation of Total Segment EBITDA to Income Before Taxes</t>
  </si>
  <si>
    <t>The following table reconciles total Segment EBITDA to income before taxes:
Year Ended December 31,
2015
2014
2013
Total Segment EBITDA
$
103,985
$
92,619
$
64,152
Less:
Depreciation and amortization
32,158
32,341
28,808
Other expense
(275
)
(1,261
)
(694
)
Income from operations
72,102
61,539
36,038
Interest expense, net
(24,549
)
(21,800
)
(8,912
)
Other expense
(275
)
(1,261
)
(694
)
Income before income taxes
$
47,278
$
38,478
$
26,432</t>
  </si>
  <si>
    <t>Summary of Company's Assets by Reportable Segment</t>
  </si>
  <si>
    <t>The following table summarizes the Company’s assets by reportable segment:
December 31, 2015
December 31, 2014
Franchise
$
206,997
$
216,985
Corporate-owned stores
151,620
157,868
Equipment
208,168
220,367
Unallocated
132,392
6,762
Total consolidated assets
$
699,177
$
601,982</t>
  </si>
  <si>
    <t>Summary of Company's Goodwill by Reportable Segment</t>
  </si>
  <si>
    <t>The following table summarizes the Company’s goodwill by reportable segment:
December 31, 2015
December 31, 2014
Franchise
$
16,938
$
16,938
Corporate-owned stores
67,377
67,377
Equipment
92,666
92,666
Total consolidated goodwill
$
176,981
$
176,981</t>
  </si>
  <si>
    <t>Corporate-owned and franchisee-owned stores (Tables)</t>
  </si>
  <si>
    <t>Schedule of Changes in Corporate-owned and Franchisee-owned Stores</t>
  </si>
  <si>
    <t>The following table shows changes in our corporate-owned and franchisee-owned stores for the years ended December 31, 2015, 2014 and 2013:
Year Ended December 31,
2015
2014
2013
Franchisee-owned stores:
Stores operated at beginning of period
863
704
562
New stores opened
206
169
148
Stores debranded, sold or consolidated (1)
(3
)
(10
)
(6
)
Stores operated at end of period
1,066
863
704
Corporate-owned stores:
Stores operated at beginning of period
55
45
44
New stores opened
3
2
1
Stores acquired from franchisees
—
8
-
Stores operated at end of period
58
55
45
Total stores:
Stores operated at beginning of period
918
749
606
New stores opened
209
171
149
Stores debranded, sold or consolidated (1)
(3
)
(2
)
(6
)
Stores operated at end of period
1,124
918
749
(1)
The term “debrand” refers to a franchisee-owned store whose right to use the Planet Fitness brand and marks has been terminated due to non-compliance with brand standards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Quarterly financial data (unaudited) (Tables)</t>
  </si>
  <si>
    <t>Schedule of Quarterly Financial Data</t>
  </si>
  <si>
    <t>For the quarter ended
March 31, 2015
June 30, 2015
September 30, 2015
December 31, 2015
Total revenue
$
76,923
$
78,952
$
68,817
$
105,845
Income from operations
14,304
18,667
10,338
28,793
Net income
8,541
11,612
737
17,240
Earnings per share (1)
August 6 through September 30, 2015
For the quarter ended December 31, 2015
Class A - Basic
$
0.05
$
0.06
Class A - Diluted
$
0.04
$
0.06
For the quarter ended
March 31, 2014
June 30, 2014
September 30, 2014
December 31, 2014
Total revenue
$
57,594
$
62,697
$
63,467
$
96,019
Income from operations
13,539
14,706
13,956
19,338
Net income
6,259
8,950
8,303
13,783
(1)
Represents earnings per share of Class A common stock and weighted-average shares of Class A common stock outstanding for the periods from August 6, 2015 through September 30, 2015 and the quarter ended December 31, 2015, the periods following the recapitalization transactions and IPO (see Note 15).</t>
  </si>
  <si>
    <t>Business Organization - Additional Information (Detail) $ / shares in Units, $ in Thousands, Member in Millions</t>
  </si>
  <si>
    <t>Aug. 11, 2015USD ($)$ / sharesshares</t>
  </si>
  <si>
    <t>Aug. 05, 2015shares</t>
  </si>
  <si>
    <t>Jun. 22, 2015shares</t>
  </si>
  <si>
    <t>Dec. 31, 2015USD ($)MemberStoreStateshares</t>
  </si>
  <si>
    <t>Dec. 31, 2014Store</t>
  </si>
  <si>
    <t>Dec. 31, 2013Store</t>
  </si>
  <si>
    <t>Dec. 31, 2012Store</t>
  </si>
  <si>
    <t>Organization Consolidation And Presentation Of Financial Statements Disclosure [Line Items]</t>
  </si>
  <si>
    <t>Number of members | Member</t>
  </si>
  <si>
    <t>Number of owned and franchised locations | Store</t>
  </si>
  <si>
    <t>Number of states in which entity operates | State</t>
  </si>
  <si>
    <t>Date of formation</t>
  </si>
  <si>
    <t>Mar. 16,
		2015</t>
  </si>
  <si>
    <t>Proceeds from issuance of Class A common stock sold in initial public offering, net of underwriting discounts and commissions | $</t>
  </si>
  <si>
    <t>Number of stock issued during period</t>
  </si>
  <si>
    <t>Class A Common Stock [Member] | Direct TSG Investors [Member]</t>
  </si>
  <si>
    <t>Number of shares converted</t>
  </si>
  <si>
    <t>Class A Common Stock [Member] | IPO [Member] | Direct TSG Investors [Member]</t>
  </si>
  <si>
    <t>Class B Common Stock [Member] | Continuing LLC Owners [Member]</t>
  </si>
  <si>
    <t>Pla-Fit Holdings, LLC [Member]</t>
  </si>
  <si>
    <t>Percentage of ownership</t>
  </si>
  <si>
    <t>100.00%</t>
  </si>
  <si>
    <t>Percentage of economic interest</t>
  </si>
  <si>
    <t>37.10%</t>
  </si>
  <si>
    <t>Pla-Fit Holdings, LLC [Member] | Class A Common Stock [Member] | IPO [Member]</t>
  </si>
  <si>
    <t>Initial public offering price per share | $ / shares</t>
  </si>
  <si>
    <t>Pla-Fit Holdings, LLC [Member] | Class A Common Stock [Member] | IPO [Member] | Continuing LLC Owners [Member]</t>
  </si>
  <si>
    <t>Pla-Fit Holdings, LLC [Member] | Class B Common Stock [Member] | Continuing LLC Owners [Member]</t>
  </si>
  <si>
    <t>Planet Intermediate, LLC [Member]</t>
  </si>
  <si>
    <t>Planet Fitness Holdings, LLC [Member]</t>
  </si>
  <si>
    <t>Summary of Significant Accounting Policies - Additional Information (Detail)</t>
  </si>
  <si>
    <t>Dec. 31, 2015USD ($)VendorAgreement</t>
  </si>
  <si>
    <t>Dec. 31, 2014USD ($)Vendor</t>
  </si>
  <si>
    <t>Dec. 31, 2013USD ($)Vendor</t>
  </si>
  <si>
    <t>Significant Accounting Policies [Line Items]</t>
  </si>
  <si>
    <t>Number of vendors | Vendor</t>
  </si>
  <si>
    <t>Advertising purchases from vendor</t>
  </si>
  <si>
    <t>49.00%</t>
  </si>
  <si>
    <t>61.00%</t>
  </si>
  <si>
    <t>68.00%</t>
  </si>
  <si>
    <t>Membership enrollment fees recognition period</t>
  </si>
  <si>
    <t>2 years</t>
  </si>
  <si>
    <t>Membership fees recognition period</t>
  </si>
  <si>
    <t>12 months</t>
  </si>
  <si>
    <t>Impairment charges</t>
  </si>
  <si>
    <t>Income tax positions</t>
  </si>
  <si>
    <t>Recognized income tax positions are measured at the largest amount that is greater than 50% likely of being realized.</t>
  </si>
  <si>
    <t>Number of tax receivable agreements | Agreement</t>
  </si>
  <si>
    <t>Applicable tax savings</t>
  </si>
  <si>
    <t>85.00%</t>
  </si>
  <si>
    <t>Percentage of remaining tax savings</t>
  </si>
  <si>
    <t>15.00%</t>
  </si>
  <si>
    <t>Income tax rate maximum tax liability</t>
  </si>
  <si>
    <t>3.50%</t>
  </si>
  <si>
    <t>Restatement Adjustment | Adjustments For New Accounting Principle Early Adoption</t>
  </si>
  <si>
    <t>Reclassification of deferred financing cost from other assets to long-term debt</t>
  </si>
  <si>
    <t>Direct TSG Investors and the Continuing LLC Owners [Member]</t>
  </si>
  <si>
    <t>Liability payable under tax benefit obligations</t>
  </si>
  <si>
    <t>Prior to November 7, 2012</t>
  </si>
  <si>
    <t>Point of Sale System [Member]</t>
  </si>
  <si>
    <t>Placement Services [Member]</t>
  </si>
  <si>
    <t>Area Development Agreements [Member]</t>
  </si>
  <si>
    <t>Area Development and Franchise Fees [Member]</t>
  </si>
  <si>
    <t>Franchise Fees [Member]</t>
  </si>
  <si>
    <t>Individual Franchise Agreements [Member]</t>
  </si>
  <si>
    <t>Franchisee initial term</t>
  </si>
  <si>
    <t>10 years</t>
  </si>
  <si>
    <t>Primary vendor for advertising services</t>
  </si>
  <si>
    <t>Supplier Concentration Risk [Member] | Cost of Goods, Product Line [Member] | Vendor One [Member]</t>
  </si>
  <si>
    <t>Purchases from vendor</t>
  </si>
  <si>
    <t>79.00%</t>
  </si>
  <si>
    <t>66.00%</t>
  </si>
  <si>
    <t>Supplier Concentration Risk [Member] | Cost of Goods, Product Line [Member] | Vendor Two [Member]</t>
  </si>
  <si>
    <t>18.00%</t>
  </si>
  <si>
    <t>25.00%</t>
  </si>
  <si>
    <t>27.00%</t>
  </si>
  <si>
    <t>Supplier Concentration Risk [Member] | Cost of Goods, Product Line [Member] | Primary vendor for advertising services</t>
  </si>
  <si>
    <t>Maximum [Member]</t>
  </si>
  <si>
    <t>Insured amount</t>
  </si>
  <si>
    <t>Maximum [Member] | Area Development and Franchise Fees [Member]</t>
  </si>
  <si>
    <t>Minimum [Member] | Area Development and Franchise Fees [Member]</t>
  </si>
  <si>
    <t>5 years</t>
  </si>
  <si>
    <t>Summary of Significant Accounting Policies - Summary of Estimated Useful Lives of Company's Fixed assets (Detail)</t>
  </si>
  <si>
    <t>Building and Building Improvements [Member] | Minimum [Member]</t>
  </si>
  <si>
    <t>Property, plant and equipment, estimated useful lives</t>
  </si>
  <si>
    <t>20 years</t>
  </si>
  <si>
    <t>Building and Building Improvements [Member] | Maximum [Member]</t>
  </si>
  <si>
    <t>40 years</t>
  </si>
  <si>
    <t>Computer and Equipment [Member]</t>
  </si>
  <si>
    <t>3 years</t>
  </si>
  <si>
    <t>Furniture and Fixtures [Member]</t>
  </si>
  <si>
    <t>Leasehold Improvements [Member]</t>
  </si>
  <si>
    <t>Useful life or term of lease
whichever is shorter</t>
  </si>
  <si>
    <t>Fitness Equipment [Member] | Minimum [Member]</t>
  </si>
  <si>
    <t>Fitness Equipment [Member] | Maximum [Member]</t>
  </si>
  <si>
    <t>7 years</t>
  </si>
  <si>
    <t>Vehicles [Member]</t>
  </si>
  <si>
    <t>Summary of Significant Accounting Policies - Summary of Company's Assets and Liabilities Measured at Fair Value on Recurring Basis (Detail) - Interest Rate Cap [Member] - Fair Value Measurements Recurring - USD ($) $ in Thousands</t>
  </si>
  <si>
    <t>Fair Value Balance Sheet Grouping Financial Statement Captions [Line Items]</t>
  </si>
  <si>
    <t>Interest rate caps</t>
  </si>
  <si>
    <t>Significant Other Observable Inputs (Level 2) [Member]</t>
  </si>
  <si>
    <t>Variable Interest Entities - Carrying Value of Variable Interest Entities of Consolidated Financial Statements (Detail) - USD ($) $ in Thousands</t>
  </si>
  <si>
    <t>Variable Interest Entity [Line Items]</t>
  </si>
  <si>
    <t>Assets</t>
  </si>
  <si>
    <t>PF Melville [Member]</t>
  </si>
  <si>
    <t>MMR [Member]</t>
  </si>
  <si>
    <t>Variable Interest Entities - Additional Information (Detail) - USD ($)</t>
  </si>
  <si>
    <t>Variable Interest Entity Consolidated Carrying Amount Assets And Liabilities [Abstract]</t>
  </si>
  <si>
    <t>Maximum obligation of guarantees of leases and debt</t>
  </si>
  <si>
    <t>Maximum loss exposure Involvement of estimated value</t>
  </si>
  <si>
    <t>Acquisition - Additional Information (Detail) $ in Thousands</t>
  </si>
  <si>
    <t>Mar. 31, 2014USD ($)Store</t>
  </si>
  <si>
    <t>Dec. 31, 2015USD ($)Store</t>
  </si>
  <si>
    <t>Dec. 31, 2014USD ($)Store</t>
  </si>
  <si>
    <t>Business Acquisition [Line Items]</t>
  </si>
  <si>
    <t>Number of franchise owned stores | Store</t>
  </si>
  <si>
    <t>Purchase price consideration before loss incurred</t>
  </si>
  <si>
    <t>Business combination, cash payment</t>
  </si>
  <si>
    <t>Business combination, purchase price</t>
  </si>
  <si>
    <t>New York [Member]</t>
  </si>
  <si>
    <t>Equipment Discount [Member]</t>
  </si>
  <si>
    <t>Reacquired Franchise Rights [Member]</t>
  </si>
  <si>
    <t>Loss on unfavorable reacquisition of franchise rights</t>
  </si>
  <si>
    <t>Acquisition - Schedule of Allocated Purchase Consideration (Detail) - USD ($) $ in Thousands</t>
  </si>
  <si>
    <t>Mar. 31, 2014</t>
  </si>
  <si>
    <t>Franchisee Acquisition [Member]</t>
  </si>
  <si>
    <t>Fixed assets</t>
  </si>
  <si>
    <t>Favorable leases, net</t>
  </si>
  <si>
    <t>Other assets</t>
  </si>
  <si>
    <t>Liabilities assumed, including deferred revenues</t>
  </si>
  <si>
    <t>Franchisee Acquisition [Member] | Reacquired Franchise Rights [Member]</t>
  </si>
  <si>
    <t>Intangible assets</t>
  </si>
  <si>
    <t>Franchisee Acquisition [Member] | Membership Relationships [Member]</t>
  </si>
  <si>
    <t>National Advertising Fund - Additional Information (Detail) - Planet Fitness NAF, LLC [Member] - USD ($) $ in Thousands</t>
  </si>
  <si>
    <t>Related Party Transaction [Line Items]</t>
  </si>
  <si>
    <t>Percentage of franchise membership billing revenue</t>
  </si>
  <si>
    <t>2.00%</t>
  </si>
  <si>
    <t>Initial administrative fees charged</t>
  </si>
  <si>
    <t>Notes Receivable - Additional Information (Detail)</t>
  </si>
  <si>
    <t>Dec. 31, 2015USD ($)</t>
  </si>
  <si>
    <t>Dec. 31, 2014Receivable</t>
  </si>
  <si>
    <t>Number of notes receivable | Receivable</t>
  </si>
  <si>
    <t>Notes receivable maturity date, Start</t>
  </si>
  <si>
    <t>Jul. 1,
		2015</t>
  </si>
  <si>
    <t>Notes receivable maturity date, End</t>
  </si>
  <si>
    <t>Feb. 1,
		2018</t>
  </si>
  <si>
    <t>Notes Receivable, Net | $</t>
  </si>
  <si>
    <t>Property and Equipment - Schedule of Property and Equipments (Detail) - USD ($) $ in Thousands</t>
  </si>
  <si>
    <t>Property, Plant and Equipment [Line Items]</t>
  </si>
  <si>
    <t>Property and equipment, gross</t>
  </si>
  <si>
    <t>Accumulated Depreciation</t>
  </si>
  <si>
    <t>Land [Member]</t>
  </si>
  <si>
    <t>Equipment [Member]</t>
  </si>
  <si>
    <t>Buildings and Improvements [Member]</t>
  </si>
  <si>
    <t>Other [Member]</t>
  </si>
  <si>
    <t>Construction in Progress [Member]</t>
  </si>
  <si>
    <t>Property and Equipment - Additional Information (Detail) - USD ($) $ in Thousands</t>
  </si>
  <si>
    <t>Depreciation expense</t>
  </si>
  <si>
    <t>Goodwill and Intangible Assets - Summary of Goodwill and Intangible Assets (Detail) - USD ($) $ in Thousands</t>
  </si>
  <si>
    <t>Goodwill And Intangible Assets [Line Items]</t>
  </si>
  <si>
    <t>Total intangible assets, Gross carrying amount</t>
  </si>
  <si>
    <t>Gross carrying amount</t>
  </si>
  <si>
    <t>Accumulated amortization</t>
  </si>
  <si>
    <t>Net carrying Amount</t>
  </si>
  <si>
    <t>Total intangible assets, Net carrying Amount</t>
  </si>
  <si>
    <t>Goodwill, Gross carrying amount</t>
  </si>
  <si>
    <t>Goodwill, Net carrying Amount</t>
  </si>
  <si>
    <t>Trade and Brand Names [Member]</t>
  </si>
  <si>
    <t>Indefinite-lived intangible, Net carrying Amount</t>
  </si>
  <si>
    <t>Customer Relationships [Member]</t>
  </si>
  <si>
    <t>Weighted average amortization period (years)</t>
  </si>
  <si>
    <t>11 years 1 month 6 days</t>
  </si>
  <si>
    <t>Noncompete Agreements [Member]</t>
  </si>
  <si>
    <t>Favorable Leases [Member]</t>
  </si>
  <si>
    <t>7 years 6 months</t>
  </si>
  <si>
    <t>Order Backlog [Member]</t>
  </si>
  <si>
    <t>4 months 24 days</t>
  </si>
  <si>
    <t>5 years 9 months 18 days</t>
  </si>
  <si>
    <t>Goodwill and Intangible Assets - Summary of Changes in Carrying Amount of Goodwill (Detail) - USD ($) $ in Thousands</t>
  </si>
  <si>
    <t>Goodwill [Line Items]</t>
  </si>
  <si>
    <t>Franchise [Member]</t>
  </si>
  <si>
    <t>Corporate-owned Stores [Member]</t>
  </si>
  <si>
    <t>Goodwill and Intangible Assets - Additional Information (Detail) - USD ($)</t>
  </si>
  <si>
    <t>Amortization of intangible assets</t>
  </si>
  <si>
    <t>Favorable And Unfavorable Leases [Member]</t>
  </si>
  <si>
    <t>Goodwill and Intangible Assets - Summary of Amortization expenses (Detail) - USD ($) $ in Thousands</t>
  </si>
  <si>
    <t>Thereafter</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 and line of credit</t>
  </si>
  <si>
    <t>Long-term debt, net of current portion</t>
  </si>
  <si>
    <t>Term Loan B [Member]</t>
  </si>
  <si>
    <t>Long-term Debt - Schedule of Long-term Debt (Parenthetical) (Detail)</t>
  </si>
  <si>
    <t>Revolving Credit Facility [Member]</t>
  </si>
  <si>
    <t>Debt instrument maturity date</t>
  </si>
  <si>
    <t>Mar. 31,
		2019</t>
  </si>
  <si>
    <t>Total rate - base plus spread</t>
  </si>
  <si>
    <t>4.25%</t>
  </si>
  <si>
    <t>Mar. 31,
		2021</t>
  </si>
  <si>
    <t>4.75%</t>
  </si>
  <si>
    <t>Long-term Debt - Additional Information (Detail) - USD ($)</t>
  </si>
  <si>
    <t>3 Months Ended</t>
  </si>
  <si>
    <t>Mar. 31, 2015</t>
  </si>
  <si>
    <t>Credit facility expiration period</t>
  </si>
  <si>
    <t>Credit facility maximum borrowing capacity</t>
  </si>
  <si>
    <t>Funds used to pay dividend</t>
  </si>
  <si>
    <t>Credit facility quarterly principal installment payment</t>
  </si>
  <si>
    <t>Unused portion of credit facility</t>
  </si>
  <si>
    <t>Long-term Debt - Schedule of Future Annual Payments of Long-term Debt (Detail) - USD ($) $ in Thousands</t>
  </si>
  <si>
    <t>Derivative Instruments and Hedging Activities - Additional Information (Detail)</t>
  </si>
  <si>
    <t>1 Months Ended</t>
  </si>
  <si>
    <t>Sep. 30, 2015USD ($)Cap</t>
  </si>
  <si>
    <t>Sep. 30, 2014USD ($)</t>
  </si>
  <si>
    <t>Mar. 31, 2014USD ($)</t>
  </si>
  <si>
    <t>Dec. 31, 2014USD ($)</t>
  </si>
  <si>
    <t>Derivative Instruments And Hedging Activities Disclosures [Line Items]</t>
  </si>
  <si>
    <t>Derivative, interest rate cap floor</t>
  </si>
  <si>
    <t>1.50%</t>
  </si>
  <si>
    <t>Interest Rate Swap Agreements [Member] | Interest Expense [Member]</t>
  </si>
  <si>
    <t>Loss related to terminated swap agreements</t>
  </si>
  <si>
    <t>Interest Rate Swap Agreements [Member] | Accumulated Net Gain (Loss) from Cash Flow Hedges Including Portion Attributable to Noncontrolling Interest [Member] | Reclassification out of Accumulated Other Comprehensive Income [Member]</t>
  </si>
  <si>
    <t>Interest expense</t>
  </si>
  <si>
    <t>Interest Rate Cap [Member]</t>
  </si>
  <si>
    <t>Derivative, premium payments</t>
  </si>
  <si>
    <t>Derivative, notional amount</t>
  </si>
  <si>
    <t>Derivative, inception date</t>
  </si>
  <si>
    <t>Sep. 30,
		2015</t>
  </si>
  <si>
    <t>Sep. 30,
		2014</t>
  </si>
  <si>
    <t>Number of additional caps | Cap</t>
  </si>
  <si>
    <t>Derivative, maturity date</t>
  </si>
  <si>
    <t>Sep. 30,
		2018</t>
  </si>
  <si>
    <t>Sep. 29,
		2017</t>
  </si>
  <si>
    <t>Unrealized loss on interest rate caps, tax</t>
  </si>
  <si>
    <t>Deferred Revenue - Schedule of Deferred Revenue (Detail) - USD ($) $ in Thousands</t>
  </si>
  <si>
    <t>Deferred Revenue Arrangement [Line Items]</t>
  </si>
  <si>
    <t>Deferred revenue, long-term portion</t>
  </si>
  <si>
    <t>Deferred revenue, current portion</t>
  </si>
  <si>
    <t>Prepaid Membership Fees [Member]</t>
  </si>
  <si>
    <t>Enrollment Fees [Member]</t>
  </si>
  <si>
    <t>Annual Membership Fees [Member]</t>
  </si>
  <si>
    <t>Deferred Revenue - Additional Information (Detail) - USD ($) $ in Thousands</t>
  </si>
  <si>
    <t>Deferred revenue expected recognition period</t>
  </si>
  <si>
    <t>Related Party Transactions - Summary of Amounts Due From Stockholders/Members (Detail) - USD ($) $ in Thousands</t>
  </si>
  <si>
    <t>Accounts receivable – related entities</t>
  </si>
  <si>
    <t>Accounts receivable – stockholders/members</t>
  </si>
  <si>
    <t>Due from related parties, current portion</t>
  </si>
  <si>
    <t>Related Party Transactions - Schedule of Related Party Transactions (Detail) - USD ($) $ in Thousands</t>
  </si>
  <si>
    <t>Total revenue from related parties</t>
  </si>
  <si>
    <t>Related Party Transactions - Additional Information (Detail) - Direct TSG Investors [Member] - USD ($) $ in Thousands</t>
  </si>
  <si>
    <t>Payment for management fee</t>
  </si>
  <si>
    <t>Management Agreement Termination</t>
  </si>
  <si>
    <t>Management agreement termination fee</t>
  </si>
  <si>
    <t>Stockholder's Equity - Additional Information (Detail) - USD ($) $ in Thousands</t>
  </si>
  <si>
    <t>Aug. 11, 2015</t>
  </si>
  <si>
    <t>Aug. 05, 2015</t>
  </si>
  <si>
    <t>Jun. 22, 2015</t>
  </si>
  <si>
    <t>Aug. 06, 2015</t>
  </si>
  <si>
    <t>Class Of Stock [Line Items]</t>
  </si>
  <si>
    <t>Convertible stock, conversion description</t>
  </si>
  <si>
    <t>Following the Merger and the Reclassification, the Company and the Continuing LLC Owners entered into an exchange agreement under which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t>
  </si>
  <si>
    <t>Continuing LLC Owners [Member] | IPO [Member]</t>
  </si>
  <si>
    <t>62.90%</t>
  </si>
  <si>
    <t>Number of units held by owners</t>
  </si>
  <si>
    <t>Class A Common Stock [Member] | Pla-Fit Holdings, LLC [Member]</t>
  </si>
  <si>
    <t>Reimbursement of IPO expenses</t>
  </si>
  <si>
    <t>Class A Common Stock [Member] | Pla-Fit Holdings, LLC [Member] | IPO [Member]</t>
  </si>
  <si>
    <t>Class A Common Stock [Member] | Direct TSG Investors [Member] | IPO [Member]</t>
  </si>
  <si>
    <t>Percentage of voting power</t>
  </si>
  <si>
    <t>21.40%</t>
  </si>
  <si>
    <t>Class A Common Stock [Member] | Continuing LLC Owners [Member] | Pla-Fit Holdings, LLC [Member] | IPO [Member]</t>
  </si>
  <si>
    <t>Aggregate amount of units issued</t>
  </si>
  <si>
    <t>Class A Common Stock [Member] | Investor | IPO [Member]</t>
  </si>
  <si>
    <t>15.70%</t>
  </si>
  <si>
    <t>Common stock dividend and voting rights description</t>
  </si>
  <si>
    <t>The shares of Class B common stock have no rights to dividends or distributions, whether in cash or stock, but entitle the holder to one vote per share on matters presented to stockholders of the Company.</t>
  </si>
  <si>
    <t>Class B Common Stock [Member] | Continuing LLC Owners [Member] | IPO [Member]</t>
  </si>
  <si>
    <t>Class B Common Stock [Member] | Continuing LLC Owners [Member] | Pla-Fit Holdings, LLC [Member]</t>
  </si>
  <si>
    <t>Merger Agreement [Member] | Class A Common Stock [Member] | Direct TSG Investors [Member]</t>
  </si>
  <si>
    <t>Equity-Based Compensation - Additional Information (Detail) - USD ($)</t>
  </si>
  <si>
    <t>Aug. 31, 2015</t>
  </si>
  <si>
    <t>Share Based Compensation Arrangement By Share Based Payment Award [Line Items]</t>
  </si>
  <si>
    <t>Share based compensation, compensation expense</t>
  </si>
  <si>
    <t>Share based compensation, total unrecognized compensation</t>
  </si>
  <si>
    <t>Share based compensation, shares granted to purchase up to</t>
  </si>
  <si>
    <t>Weighted-average grant date fair value of stock options granted</t>
  </si>
  <si>
    <t>Stock options outstanding</t>
  </si>
  <si>
    <t>Stock options, exercisable, number</t>
  </si>
  <si>
    <t>Aggregate intrinsic value of stock options outstanding</t>
  </si>
  <si>
    <t>Unrecognized compensation expense related to unvested stock options, including an estimate for pre-vesting forfeitures</t>
  </si>
  <si>
    <t>Restricted Stock Units [Member]</t>
  </si>
  <si>
    <t>Stock options, expected recognition, weighted-average period</t>
  </si>
  <si>
    <t>2 years 8 months 12 days</t>
  </si>
  <si>
    <t>Weighted-average grant date fair value of restricted stock granted</t>
  </si>
  <si>
    <t>RSUs outstanding</t>
  </si>
  <si>
    <t>RSUs, exercisable, number</t>
  </si>
  <si>
    <t>Unrecognized compensation expense related to unvested RSUs, including an estimate for pre-vesting forfeitures</t>
  </si>
  <si>
    <t>Stock Options [Member]</t>
  </si>
  <si>
    <t>3 years 7 months 6 days</t>
  </si>
  <si>
    <t>Class M Units [Member]</t>
  </si>
  <si>
    <t>Share based compensation, shares vested</t>
  </si>
  <si>
    <t>Share based compensation, weighted-average grant date fair value</t>
  </si>
  <si>
    <t>2 years 4 months 24 days</t>
  </si>
  <si>
    <t>Share based compensation, shares granted</t>
  </si>
  <si>
    <t>Share based compensation, shares forfeited</t>
  </si>
  <si>
    <t>Share based compensation, shares issued</t>
  </si>
  <si>
    <t>Class A Common Stock [Member] | Restricted Stock Units [Member]</t>
  </si>
  <si>
    <t>2013 Equity Incentive Plan [Member] | Class M Units [Member]</t>
  </si>
  <si>
    <t>Share based compensation, vest equally over a period</t>
  </si>
  <si>
    <t>Contractual term in years of stock option awards</t>
  </si>
  <si>
    <t>Weighted average grant-date fair value</t>
  </si>
  <si>
    <t>Weighted average grant-date fair value of units vested</t>
  </si>
  <si>
    <t>2013 Equity Incentive Plan [Member] | Class M Units [Member] | Tranche One [Member]</t>
  </si>
  <si>
    <t>Award vesting rights, percentage</t>
  </si>
  <si>
    <t>80.00%</t>
  </si>
  <si>
    <t>2013 Equity Incentive Plan [Member] | Class M Units [Member] | IPO [Member] | Tranche One [Member]</t>
  </si>
  <si>
    <t>20.00%</t>
  </si>
  <si>
    <t>2015 Omnibus Incentive Plan [Member] | Maximum [Member]</t>
  </si>
  <si>
    <t>Share based compensation, options granted to purchase up to</t>
  </si>
  <si>
    <t>2015 Omnibus Incentive Plan [Member] | IPO [Member]</t>
  </si>
  <si>
    <t>4 years</t>
  </si>
  <si>
    <t>Share based compensation, exercise price</t>
  </si>
  <si>
    <t>Share based compensation, options to purchase additional shares</t>
  </si>
  <si>
    <t>2015 Omnibus Incentive Plan [Member] | IPO [Member] | Maximum [Member]</t>
  </si>
  <si>
    <t>Equity-Based Compensation - Fair Value of Stock Option Awards Determined on Grant Date Using Monte Carlo Valuation Model (Detail)</t>
  </si>
  <si>
    <t>Expected term (years)</t>
  </si>
  <si>
    <t>6 years 3 months</t>
  </si>
  <si>
    <t>Expected volatility</t>
  </si>
  <si>
    <t>35.40%</t>
  </si>
  <si>
    <t>Risk-free interest rate</t>
  </si>
  <si>
    <t>1.82%</t>
  </si>
  <si>
    <t>1 year 8 months 12 days</t>
  </si>
  <si>
    <t>3 years 8 months 12 days</t>
  </si>
  <si>
    <t>36.80%</t>
  </si>
  <si>
    <t>39.40%</t>
  </si>
  <si>
    <t>0.40%</t>
  </si>
  <si>
    <t>0.80%</t>
  </si>
  <si>
    <t>Equity-Based Compensation - Summary of Class M Unit Activity (Detail) - $ / shares</t>
  </si>
  <si>
    <t>Units Outstanding at beginning of period</t>
  </si>
  <si>
    <t>Units granted</t>
  </si>
  <si>
    <t>Units Outstanding at end of period</t>
  </si>
  <si>
    <t>Units forfeited</t>
  </si>
  <si>
    <t>Units converted upon IPO</t>
  </si>
  <si>
    <t>Weighted average grant date fair value, Units converted upon IPO</t>
  </si>
  <si>
    <t>Weighted average grant date fair value, Outstanding at end of period</t>
  </si>
  <si>
    <t>Weighted average grant date fair value, Vested or expected to vest</t>
  </si>
  <si>
    <t>Holdings Units [Member]</t>
  </si>
  <si>
    <t>Units Vested or expected to vest</t>
  </si>
  <si>
    <t>Equity-Based Compensation - Fair Value of Stock Option Awards Determined on Grant Date Using Black-Scholes Valuation Model (Detail)</t>
  </si>
  <si>
    <t>Disclosure Of Compensation Related Costs Sharebased Payments [Abstract]</t>
  </si>
  <si>
    <t>Equity-Based Compensation - Summary of Stock Option Activity (Detail)</t>
  </si>
  <si>
    <t>Dec. 31, 2015$ / sharesshares</t>
  </si>
  <si>
    <t>Stock Options, Granted | shares</t>
  </si>
  <si>
    <t>Stock Options, Forfeited | shares</t>
  </si>
  <si>
    <t>Stock Options, Outstanding at end of period | shares</t>
  </si>
  <si>
    <t>Stock Options, Vested or expected to vest | shares</t>
  </si>
  <si>
    <t>Weighted average exercise price, Granted | $ / shares</t>
  </si>
  <si>
    <t>Weighted average exercise price, Forfeited | $ / shares</t>
  </si>
  <si>
    <t>Weighted average exercise price, Outstanding at end of period | $ / shares</t>
  </si>
  <si>
    <t>Weighted average exercise price, Vested or expected to vest | $ / shares</t>
  </si>
  <si>
    <t>Weighted average remaining contractual term (years), Outstanding at end of period</t>
  </si>
  <si>
    <t>9 years 7 months 6 days</t>
  </si>
  <si>
    <t>Weighted average remaining contractual term (years), Vested or expected to vest</t>
  </si>
  <si>
    <t>Earnings per Share - Additional Information (Detail) - shares</t>
  </si>
  <si>
    <t>Earnings Per Share Diluted [Line Items]</t>
  </si>
  <si>
    <t>Anti-dilutive securities excluded from the calculation of earnings per share</t>
  </si>
  <si>
    <t>Earnings per Share - Reconciliation of Numerators and Denominators Used to Compute Basic and Diluted Earnings per Share (Details) - USD ($) $ / shares in Units, $ in Thousands</t>
  </si>
  <si>
    <t>2 Months Ended</t>
  </si>
  <si>
    <t>5 Months Ended</t>
  </si>
  <si>
    <t>Sep. 30, 2015</t>
  </si>
  <si>
    <t>Jun. 30, 2015</t>
  </si>
  <si>
    <t>Sep. 30, 2014</t>
  </si>
  <si>
    <t>Jun. 30, 2014</t>
  </si>
  <si>
    <t>Numerator</t>
  </si>
  <si>
    <t>Denominator</t>
  </si>
  <si>
    <t>Weighted-average shares of Class A common stock outstanding - basic</t>
  </si>
  <si>
    <t>Earnings per share of Class A common stock - basic</t>
  </si>
  <si>
    <t>Income Taxes - Schedule of Income Before Provision for Income Taxes (Detail) - USD ($) $ in Thousands</t>
  </si>
  <si>
    <t>Domestic</t>
  </si>
  <si>
    <t>Foreign</t>
  </si>
  <si>
    <t>Total current tax expense</t>
  </si>
  <si>
    <t>Income Taxes - Schedule of Provision (Benefit) for Income Taxes Expenses (Detail) - USD ($) $ in Thousands</t>
  </si>
  <si>
    <t>Current:</t>
  </si>
  <si>
    <t>Federal</t>
  </si>
  <si>
    <t>State</t>
  </si>
  <si>
    <t>Deferred:</t>
  </si>
  <si>
    <t>Total deferred tax (benefit) expense</t>
  </si>
  <si>
    <t>Income Taxes - Schedule of Reconciliation of U.S. Statutory Income Tax Rate to Company's Effective Tax Rate (Detail)</t>
  </si>
  <si>
    <t>U.S. statutory tax rate</t>
  </si>
  <si>
    <t>35.00%</t>
  </si>
  <si>
    <t>State and local taxes, net of federal benefit</t>
  </si>
  <si>
    <t>6.20%</t>
  </si>
  <si>
    <t>Rate change on deferred tax asset from recapitalization</t>
  </si>
  <si>
    <t>6.90%</t>
  </si>
  <si>
    <t>Tax benefit arrangement liability adjustment</t>
  </si>
  <si>
    <t>(2.10%)</t>
  </si>
  <si>
    <t>Foreign tax rate differential</t>
  </si>
  <si>
    <t>0.30%</t>
  </si>
  <si>
    <t>Withholding taxes and other</t>
  </si>
  <si>
    <t>0.20%</t>
  </si>
  <si>
    <t>Income attributable to non-controlling interests</t>
  </si>
  <si>
    <t>(27.10%)</t>
  </si>
  <si>
    <t>Effective tax rate</t>
  </si>
  <si>
    <t>19.40%</t>
  </si>
  <si>
    <t>Income Taxes - Additional information (Detail) $ in Thousands</t>
  </si>
  <si>
    <t>Dec. 31, 2015USD ($)Agreement</t>
  </si>
  <si>
    <t>Tax Credit Carryforward [Line Items]</t>
  </si>
  <si>
    <t>Effective income tax rate</t>
  </si>
  <si>
    <t>Effective income tax rate reconciliation at U.S. federal and state income tax</t>
  </si>
  <si>
    <t>Effective income tax rate reconciliation noncontrolling interest</t>
  </si>
  <si>
    <t>2.50%</t>
  </si>
  <si>
    <t>Effective income tax rate income before taxes excluding variable interest</t>
  </si>
  <si>
    <t>Total liability related to uncertain tax positions</t>
  </si>
  <si>
    <t>Portion of unrecognized tax benefit, if recognized would reduce income tax expense</t>
  </si>
  <si>
    <t>Applicable percentage of cash savings</t>
  </si>
  <si>
    <t>Other income reflecting reduction in tax benefit obligation</t>
  </si>
  <si>
    <t>Tax benefit obligation</t>
  </si>
  <si>
    <t>Canada [Member]</t>
  </si>
  <si>
    <t>Net operating loss carryforwards</t>
  </si>
  <si>
    <t>Operating loss carryforwards, expiration date</t>
  </si>
  <si>
    <t>Income Taxes - Schedule of Deferred Tax Assets and Liabilities (Detail) - USD ($) $ in Thousands</t>
  </si>
  <si>
    <t>Deferred tax assets:</t>
  </si>
  <si>
    <t>Accrued expense and reserves</t>
  </si>
  <si>
    <t>Net operating loss</t>
  </si>
  <si>
    <t>Other</t>
  </si>
  <si>
    <t>Deferred tax assets</t>
  </si>
  <si>
    <t>Deferred tax liabilities:</t>
  </si>
  <si>
    <t>Total deferred tax liabilities</t>
  </si>
  <si>
    <t>Total deferred tax assets</t>
  </si>
  <si>
    <t>Total deferred tax (liabilities)</t>
  </si>
  <si>
    <t>Income Taxes - Schedule of Future Payments Under Tax Benefit Arrangements (Detail) $ in Thousands</t>
  </si>
  <si>
    <t>Income Tax Contingency [Line Items]</t>
  </si>
  <si>
    <t>IPO [Member]</t>
  </si>
  <si>
    <t>Commitments and Contingencies - Additional Information (Detail) - USD ($)</t>
  </si>
  <si>
    <t>Commitment And Contingencies [Line Items]</t>
  </si>
  <si>
    <t>Rental expense</t>
  </si>
  <si>
    <t>Accrued potential obligation recorded under guaranty arrangement</t>
  </si>
  <si>
    <t>2013 Performance Incentive Plan [Member]</t>
  </si>
  <si>
    <t>Bonuses and recorded expense</t>
  </si>
  <si>
    <t>Advertising Purchase Commitment [Member]</t>
  </si>
  <si>
    <t>Purchase commitments</t>
  </si>
  <si>
    <t>Equipment Purchase Commitment [Member]</t>
  </si>
  <si>
    <t>Commitments and Contingencies - Schedule of Future Commitments Under Noncancelable Operating Leases (Detail) $ in Thousands</t>
  </si>
  <si>
    <t>Retirement Plan - Additional Information (Detail) - USD ($) $ in Thousands</t>
  </si>
  <si>
    <t>Percentage of employer matching contribution</t>
  </si>
  <si>
    <t>Maximum percentage of employee contribution</t>
  </si>
  <si>
    <t>4.00%</t>
  </si>
  <si>
    <t>Total employer matching contributions expense</t>
  </si>
  <si>
    <t>Segments - Additional Information (Detail)</t>
  </si>
  <si>
    <t>Sep. 30, 2015USD ($)</t>
  </si>
  <si>
    <t>Jun. 30, 2015USD ($)</t>
  </si>
  <si>
    <t>Mar. 31, 2015USD ($)</t>
  </si>
  <si>
    <t>Jun. 30, 2014USD ($)</t>
  </si>
  <si>
    <t>Dec. 31, 2015USD ($)Segment</t>
  </si>
  <si>
    <t>Dec. 31, 2013USD ($)</t>
  </si>
  <si>
    <t>Segment Reporting Information [Line Items]</t>
  </si>
  <si>
    <t>Number of reportable segments | Segment</t>
  </si>
  <si>
    <t>Number of operating segments | Segment</t>
  </si>
  <si>
    <t>Description of factors used to identify entity's reportable segments</t>
  </si>
  <si>
    <t>No operating segments aggregated to arrive at the Company’s reportable segments</t>
  </si>
  <si>
    <t>Revenue</t>
  </si>
  <si>
    <t>Franchise [Member] | Placement Services [Member]</t>
  </si>
  <si>
    <t>Corporate-owned Stores [Member] | Canada [Member]</t>
  </si>
  <si>
    <t>Long-lived assets</t>
  </si>
  <si>
    <t>Intersegment Eliminations [Member]</t>
  </si>
  <si>
    <t>Segments - Summary of Financial Information for the Company's Reportable Segments (Detail) - USD ($) $ in Thousands</t>
  </si>
  <si>
    <t>Total Segment EBITDA</t>
  </si>
  <si>
    <t>Corporate And Other Non Segment [Member]</t>
  </si>
  <si>
    <t>Franchise [Member] | Operating Segments [Member]</t>
  </si>
  <si>
    <t>Franchise [Member] | US [Member]</t>
  </si>
  <si>
    <t>Franchise [Member] | International [Member]</t>
  </si>
  <si>
    <t>Corporate-owned Stores [Member] | Operating Segments [Member]</t>
  </si>
  <si>
    <t>Corporate-owned Stores [Member] | US [Member]</t>
  </si>
  <si>
    <t>Corporate-owned Stores [Member] | International [Member]</t>
  </si>
  <si>
    <t>Equipment [Member] | Operating Segments [Member]</t>
  </si>
  <si>
    <t>Equipment [Member] | US [Member]</t>
  </si>
  <si>
    <t>Equipment [Member] | International [Member]</t>
  </si>
  <si>
    <t>Segments - Reconciliation of Total Segment EBITDA to Income Before Taxes (Detail) - USD ($) $ in Thousands</t>
  </si>
  <si>
    <t>Segments - Summary of Company's Assets by Reportable Segment (Detail) - USD ($) $ in Thousands</t>
  </si>
  <si>
    <t>Segment Reporting, Asset Reconciling Item [Line Items]</t>
  </si>
  <si>
    <t>Total consolidated assets</t>
  </si>
  <si>
    <t>Operating Segments [Member] | Franchise [Member]</t>
  </si>
  <si>
    <t>Operating Segments [Member] | Corporate-owned Stores [Member]</t>
  </si>
  <si>
    <t>Operating Segments [Member] | Equipment [Member]</t>
  </si>
  <si>
    <t>Unallocated [Member]</t>
  </si>
  <si>
    <t>Segments - Summary of Company's Goodwill by Reportable Segment (Detail) - USD ($) $ in Thousands</t>
  </si>
  <si>
    <t>Segment Reporting Other Significant Reconciling Item [Line Items]</t>
  </si>
  <si>
    <t>Corporate-owned and Franchisee-owned Stores - Schedule of Changes in Corporate-owned and Franchisee-owned Stores (Detail) - Store</t>
  </si>
  <si>
    <t>Franchisor Disclosure [Line Items]</t>
  </si>
  <si>
    <t>Stores operated at beginning of period</t>
  </si>
  <si>
    <t>New stores opened</t>
  </si>
  <si>
    <t>Stores debranded, sold or consolidated</t>
  </si>
  <si>
    <t>Stores operated at end of period</t>
  </si>
  <si>
    <t>Franchisee-Owned Stores [Member]</t>
  </si>
  <si>
    <t>Corporate-Owned Stores [Member]</t>
  </si>
  <si>
    <t>Stores acquired from franchisees</t>
  </si>
  <si>
    <t>Quarterly Financial Data (Unaudited) - Schedule of Quarterly Financial Data (Detail) - USD ($) $ / shares in Units, $ in Thousands</t>
  </si>
  <si>
    <t>Quarterly Financial Information [Line Items]</t>
  </si>
  <si>
    <t>Class A - Basic</t>
  </si>
  <si>
    <t>Class A - Diluted</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_);(#,##0.0)" numFmtId="169"/>
    <numFmt formatCode="#,##0.000_);(#,##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s" s="4" r="B10">
        <v>17</v>
      </c>
    </row>
    <row spans="1:3" r="11">
      <c t="s" s="4" r="A11">
        <v>18</v>
      </c>
      <c t="n" s="6" r="B11">
        <v>1637207</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7" r="B17">
        <v>242.7</v>
      </c>
    </row>
    <row spans="1:3" r="18">
      <c t="s" s="4" r="A18">
        <v>29</v>
      </c>
    </row>
    <row spans="1:3" r="19">
      <c t="s" s="3" r="A19">
        <v>4</v>
      </c>
    </row>
    <row spans="1:3" r="20">
      <c t="s" s="4" r="A20">
        <v>30</v>
      </c>
      <c t="n" s="6" r="C20">
        <v>36597985</v>
      </c>
    </row>
    <row spans="1:3" r="21">
      <c t="s" s="4" r="A21">
        <v>31</v>
      </c>
    </row>
    <row spans="1:3" r="22">
      <c t="s" s="3" r="A22">
        <v>4</v>
      </c>
    </row>
    <row spans="1:3" r="23">
      <c t="s" s="4" r="A23">
        <v>30</v>
      </c>
      <c t="n" s="6" r="C23">
        <v>62111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4</v>
      </c>
      <c t="s" s="2" r="B1">
        <v>1</v>
      </c>
    </row>
    <row spans="1:2" r="2">
      <c t="s" s="2" r="B2">
        <v>2</v>
      </c>
    </row>
    <row spans="1:2" r="3">
      <c t="s" s="3" r="A3">
        <v>209</v>
      </c>
    </row>
    <row spans="1:2" r="4">
      <c t="s" s="4" r="A4">
        <v>214</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5</v>
      </c>
      <c t="s" s="2" r="B1">
        <v>1</v>
      </c>
    </row>
    <row spans="1:2" r="2">
      <c t="s" s="2" r="B2">
        <v>2</v>
      </c>
    </row>
    <row spans="1:2" r="3">
      <c t="s" s="3" r="A3">
        <v>237</v>
      </c>
    </row>
    <row spans="1:2" r="4">
      <c t="s" s="4" r="A4">
        <v>145</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9</v>
      </c>
      <c t="s" s="2" r="B1">
        <v>1</v>
      </c>
    </row>
    <row spans="1:2" r="2">
      <c t="s" s="2" r="B2">
        <v>2</v>
      </c>
    </row>
    <row spans="1:2" r="3">
      <c t="s" s="3" r="A3">
        <v>220</v>
      </c>
    </row>
    <row spans="1:2" r="4">
      <c t="s" s="4" r="A4">
        <v>239</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8" r="B3">
        <v>31430</v>
      </c>
      <c t="n" s="8" r="C3">
        <v>43291</v>
      </c>
    </row>
    <row spans="1:3" r="4">
      <c t="s" s="4" r="A4">
        <v>36</v>
      </c>
      <c t="n" s="6" r="B4">
        <v>19079</v>
      </c>
      <c t="n" s="6" r="C4">
        <v>19275</v>
      </c>
    </row>
    <row spans="1:3" r="5">
      <c t="s" s="4" r="A5">
        <v>37</v>
      </c>
      <c t="n" s="6" r="B5">
        <v>4940</v>
      </c>
      <c t="n" s="6" r="C5">
        <v>1141</v>
      </c>
    </row>
    <row spans="1:3" r="6">
      <c t="s" s="4" r="A6">
        <v>38</v>
      </c>
      <c t="n" s="6" r="B6">
        <v>4557</v>
      </c>
      <c t="n" s="6" r="C6">
        <v>3012</v>
      </c>
    </row>
    <row spans="1:3" r="7">
      <c t="s" s="4" r="A7">
        <v>39</v>
      </c>
      <c t="n" s="6" r="B7">
        <v>1962</v>
      </c>
    </row>
    <row spans="1:3" r="8">
      <c t="s" s="4" r="A8">
        <v>40</v>
      </c>
      <c t="n" s="6" r="C8">
        <v>1290</v>
      </c>
    </row>
    <row spans="1:3" r="9">
      <c t="s" s="4" r="A9">
        <v>41</v>
      </c>
      <c t="n" s="6" r="B9">
        <v>5152</v>
      </c>
      <c t="n" s="6" r="C9">
        <v>4355</v>
      </c>
    </row>
    <row spans="1:3" r="10">
      <c t="s" s="4" r="A10">
        <v>42</v>
      </c>
      <c t="n" s="6" r="B10">
        <v>5825</v>
      </c>
      <c t="n" s="6" r="C10">
        <v>2954</v>
      </c>
    </row>
    <row spans="1:3" r="11">
      <c t="s" s="4" r="A11">
        <v>43</v>
      </c>
      <c t="n" s="6" r="B11">
        <v>72945</v>
      </c>
      <c t="n" s="6" r="C11">
        <v>75318</v>
      </c>
    </row>
    <row spans="1:3" r="12">
      <c t="s" s="4" r="A12">
        <v>44</v>
      </c>
      <c t="n" s="6" r="B12">
        <v>56139</v>
      </c>
      <c t="n" s="6" r="C12">
        <v>49579</v>
      </c>
    </row>
    <row spans="1:3" r="13">
      <c t="s" s="4" r="A13">
        <v>45</v>
      </c>
      <c t="n" s="6" r="B13">
        <v>273619</v>
      </c>
      <c t="n" s="6" r="C13">
        <v>295162</v>
      </c>
    </row>
    <row spans="1:3" r="14">
      <c t="s" s="4" r="A14">
        <v>46</v>
      </c>
      <c t="n" s="6" r="B14">
        <v>176981</v>
      </c>
      <c t="n" s="6" r="C14">
        <v>176981</v>
      </c>
    </row>
    <row spans="1:3" r="15">
      <c t="s" s="4" r="A15">
        <v>47</v>
      </c>
      <c t="n" s="6" r="B15">
        <v>117358</v>
      </c>
      <c t="n" s="6" r="C15">
        <v>260</v>
      </c>
    </row>
    <row spans="1:3" r="16">
      <c t="s" s="4" r="A16">
        <v>48</v>
      </c>
      <c t="n" s="6" r="C16">
        <v>2007</v>
      </c>
    </row>
    <row spans="1:3" r="17">
      <c t="s" s="4" r="A17">
        <v>49</v>
      </c>
      <c t="n" s="6" r="B17">
        <v>2135</v>
      </c>
      <c t="n" s="6" r="C17">
        <v>2675</v>
      </c>
    </row>
    <row spans="1:3" r="18">
      <c t="s" s="4" r="A18">
        <v>50</v>
      </c>
      <c t="n" s="6" r="B18">
        <v>699177</v>
      </c>
      <c t="n" s="6" r="C18">
        <v>601982</v>
      </c>
    </row>
    <row spans="1:3" r="19">
      <c t="s" s="3" r="A19">
        <v>51</v>
      </c>
    </row>
    <row spans="1:3" r="20">
      <c t="s" s="4" r="A20">
        <v>52</v>
      </c>
      <c t="n" s="6" r="B20">
        <v>5100</v>
      </c>
      <c t="n" s="6" r="C20">
        <v>3900</v>
      </c>
    </row>
    <row spans="1:3" r="21">
      <c t="s" s="4" r="A21">
        <v>53</v>
      </c>
      <c t="n" s="6" r="B21">
        <v>23950</v>
      </c>
      <c t="n" s="6" r="C21">
        <v>26738</v>
      </c>
    </row>
    <row spans="1:3" r="22">
      <c t="s" s="4" r="A22">
        <v>54</v>
      </c>
      <c t="n" s="6" r="B22">
        <v>13667</v>
      </c>
      <c t="n" s="6" r="C22">
        <v>8494</v>
      </c>
    </row>
    <row spans="1:3" r="23">
      <c t="s" s="4" r="A23">
        <v>55</v>
      </c>
      <c t="n" s="6" r="B23">
        <v>5587</v>
      </c>
      <c t="n" s="6" r="C23">
        <v>6675</v>
      </c>
    </row>
    <row spans="1:3" r="24">
      <c t="s" s="4" r="A24">
        <v>56</v>
      </c>
      <c t="n" s="6" r="B24">
        <v>14717</v>
      </c>
      <c t="n" s="6" r="C24">
        <v>14549</v>
      </c>
    </row>
    <row spans="1:3" r="25">
      <c t="s" s="4" r="A25">
        <v>57</v>
      </c>
      <c t="n" s="6" r="B25">
        <v>3019</v>
      </c>
    </row>
    <row spans="1:3" r="26">
      <c t="s" s="4" r="A26">
        <v>58</v>
      </c>
      <c t="n" s="6" r="B26">
        <v>212</v>
      </c>
      <c t="n" s="6" r="C26">
        <v>529</v>
      </c>
    </row>
    <row spans="1:3" r="27">
      <c t="s" s="4" r="A27">
        <v>59</v>
      </c>
      <c t="n" s="6" r="B27">
        <v>66252</v>
      </c>
      <c t="n" s="6" r="C27">
        <v>60885</v>
      </c>
    </row>
    <row spans="1:3" r="28">
      <c t="s" s="4" r="A28">
        <v>60</v>
      </c>
      <c t="n" s="6" r="B28">
        <v>479779</v>
      </c>
      <c t="n" s="6" r="C28">
        <v>375881</v>
      </c>
    </row>
    <row spans="1:3" r="29">
      <c t="s" s="4" r="A29">
        <v>61</v>
      </c>
      <c t="n" s="6" r="B29">
        <v>4554</v>
      </c>
      <c t="n" s="6" r="C29">
        <v>3012</v>
      </c>
    </row>
    <row spans="1:3" r="30">
      <c t="s" s="4" r="A30">
        <v>62</v>
      </c>
      <c t="n" s="6" r="B30">
        <v>12016</v>
      </c>
      <c t="n" s="6" r="C30">
        <v>9330</v>
      </c>
    </row>
    <row spans="1:3" r="31">
      <c t="s" s="4" r="A31">
        <v>63</v>
      </c>
      <c t="n" s="6" r="C31">
        <v>606</v>
      </c>
    </row>
    <row spans="1:3" r="32">
      <c t="s" s="4" r="A32">
        <v>64</v>
      </c>
      <c t="n" s="6" r="B32">
        <v>137172</v>
      </c>
    </row>
    <row spans="1:3" r="33">
      <c t="s" s="4" r="A33">
        <v>65</v>
      </c>
      <c t="n" s="6" r="B33">
        <v>484</v>
      </c>
      <c t="n" s="6" r="C33">
        <v>519</v>
      </c>
    </row>
    <row spans="1:3" r="34">
      <c t="s" s="4" r="A34">
        <v>66</v>
      </c>
      <c t="n" s="8" r="B34">
        <v>634005</v>
      </c>
      <c t="n" s="8" r="C34">
        <v>389348</v>
      </c>
    </row>
    <row spans="1:3" r="35">
      <c t="s" s="4" r="A35">
        <v>67</v>
      </c>
      <c t="s" s="4" r="B35">
        <v>68</v>
      </c>
      <c t="s" s="4" r="C35">
        <v>68</v>
      </c>
    </row>
    <row spans="1:3" r="36">
      <c t="s" s="3" r="A36">
        <v>69</v>
      </c>
    </row>
    <row spans="1:3" r="37">
      <c t="s" s="4" r="A37">
        <v>70</v>
      </c>
      <c t="n" s="8" r="C37">
        <v>146156</v>
      </c>
    </row>
    <row spans="1:3" r="38">
      <c t="s" s="4" r="A38">
        <v>71</v>
      </c>
      <c t="n" s="8" r="B38">
        <v>-1710</v>
      </c>
      <c t="n" s="6" r="C38">
        <v>-636</v>
      </c>
    </row>
    <row spans="1:3" r="39">
      <c t="s" s="4" r="A39">
        <v>72</v>
      </c>
      <c t="n" s="6" r="B39">
        <v>352</v>
      </c>
    </row>
    <row spans="1:3" r="40">
      <c t="s" s="4" r="A40">
        <v>73</v>
      </c>
      <c t="n" s="6" r="B40">
        <v>-14032</v>
      </c>
    </row>
    <row spans="1:3" r="41">
      <c t="s" s="4" r="A41">
        <v>74</v>
      </c>
      <c t="n" s="6" r="B41">
        <v>-15380</v>
      </c>
      <c t="n" s="6" r="C41">
        <v>145520</v>
      </c>
    </row>
    <row spans="1:3" r="42">
      <c t="s" s="4" r="A42">
        <v>75</v>
      </c>
      <c t="n" s="6" r="B42">
        <v>14300</v>
      </c>
      <c t="n" s="6" r="C42">
        <v>6229</v>
      </c>
    </row>
    <row spans="1:3" r="43">
      <c t="s" s="4" r="A43">
        <v>76</v>
      </c>
      <c t="n" s="6" r="B43">
        <v>-1080</v>
      </c>
      <c t="n" s="6" r="C43">
        <v>151749</v>
      </c>
    </row>
    <row spans="1:3" r="44">
      <c t="s" s="4" r="A44">
        <v>77</v>
      </c>
      <c t="n" s="6" r="B44">
        <v>699177</v>
      </c>
      <c t="n" s="8" r="C44">
        <v>601982</v>
      </c>
    </row>
    <row spans="1:3" r="45">
      <c t="s" s="4" r="A45">
        <v>29</v>
      </c>
    </row>
    <row spans="1:3" r="46">
      <c t="s" s="3" r="A46">
        <v>69</v>
      </c>
    </row>
    <row spans="1:3" r="47">
      <c t="s" s="4" r="A47">
        <v>78</v>
      </c>
      <c t="n" s="6" r="B47">
        <v>4</v>
      </c>
    </row>
    <row spans="1:3" r="48">
      <c t="s" s="4" r="A48">
        <v>31</v>
      </c>
    </row>
    <row spans="1:3" r="49">
      <c t="s" s="3" r="A49">
        <v>69</v>
      </c>
    </row>
    <row spans="1:3" r="50">
      <c t="s" s="4" r="A50">
        <v>78</v>
      </c>
      <c t="n" s="8" r="B50">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250</v>
      </c>
    </row>
    <row spans="1:2" r="4">
      <c t="s" s="4" r="A4">
        <v>144</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80"/>
  </cols>
  <sheetData>
    <row spans="1:2" r="1">
      <c t="s" s="1" r="A1">
        <v>267</v>
      </c>
      <c t="s" s="2" r="B1">
        <v>1</v>
      </c>
    </row>
    <row spans="1:2" r="2">
      <c t="s" s="2" r="B2">
        <v>2</v>
      </c>
    </row>
    <row spans="1:2" r="3">
      <c t="s" s="3" r="A3">
        <v>212</v>
      </c>
    </row>
    <row spans="1:2" r="4">
      <c t="s" s="4" r="A4">
        <v>268</v>
      </c>
      <c t="s" s="4" r="B4">
        <v>269</v>
      </c>
    </row>
    <row spans="1:2" r="5">
      <c t="s" s="4" r="A5">
        <v>270</v>
      </c>
      <c t="s" s="4" r="B5">
        <v>271</v>
      </c>
    </row>
    <row spans="1:2" r="6">
      <c t="s" s="4" r="A6">
        <v>272</v>
      </c>
      <c t="s" s="4" r="B6">
        <v>273</v>
      </c>
    </row>
    <row spans="1:2" r="7">
      <c t="s" s="4" r="A7">
        <v>35</v>
      </c>
      <c t="s" s="4" r="B7">
        <v>274</v>
      </c>
    </row>
    <row spans="1:2" r="8">
      <c t="s" s="4" r="A8">
        <v>275</v>
      </c>
      <c t="s" s="4" r="B8">
        <v>276</v>
      </c>
    </row>
    <row spans="1:2" r="9">
      <c t="s" s="4" r="A9">
        <v>145</v>
      </c>
      <c t="s" s="4" r="B9">
        <v>277</v>
      </c>
    </row>
    <row spans="1:2" r="10">
      <c t="s" s="4" r="A10">
        <v>94</v>
      </c>
      <c t="s" s="4" r="B10">
        <v>278</v>
      </c>
    </row>
    <row spans="1:2" r="11">
      <c t="s" s="4" r="A11">
        <v>95</v>
      </c>
      <c t="s" s="4" r="B11">
        <v>279</v>
      </c>
    </row>
    <row spans="1:2" r="12">
      <c t="s" s="4" r="A12">
        <v>96</v>
      </c>
      <c t="s" s="4" r="B12">
        <v>280</v>
      </c>
    </row>
    <row spans="1:2" r="13">
      <c t="s" s="4" r="A13">
        <v>281</v>
      </c>
      <c t="s" s="4" r="B13">
        <v>282</v>
      </c>
    </row>
    <row spans="1:2" r="14">
      <c t="s" s="4" r="A14">
        <v>283</v>
      </c>
      <c t="s" s="4" r="B14">
        <v>284</v>
      </c>
    </row>
    <row spans="1:2" r="15">
      <c t="s" s="4" r="A15">
        <v>225</v>
      </c>
      <c t="s" s="4" r="B15">
        <v>285</v>
      </c>
    </row>
    <row spans="1:2" r="16">
      <c t="s" s="4" r="A16">
        <v>286</v>
      </c>
      <c t="s" s="4" r="B16">
        <v>287</v>
      </c>
    </row>
    <row spans="1:2" r="17">
      <c t="s" s="4" r="A17">
        <v>288</v>
      </c>
      <c t="s" s="4" r="B17">
        <v>289</v>
      </c>
    </row>
    <row spans="1:2" r="18">
      <c t="s" s="4" r="A18">
        <v>144</v>
      </c>
      <c t="s" s="4" r="B18">
        <v>290</v>
      </c>
    </row>
    <row spans="1:2" r="19">
      <c t="s" s="4" r="A19">
        <v>291</v>
      </c>
      <c t="s" s="4" r="B19">
        <v>292</v>
      </c>
    </row>
    <row spans="1:2" r="20">
      <c t="s" s="4" r="A20">
        <v>293</v>
      </c>
      <c t="s" s="4" r="B20">
        <v>294</v>
      </c>
    </row>
    <row spans="1:2" r="21">
      <c t="s" s="4" r="A21">
        <v>295</v>
      </c>
      <c t="s" s="4" r="B21">
        <v>296</v>
      </c>
    </row>
    <row spans="1:2" r="22">
      <c t="s" s="4" r="A22">
        <v>234</v>
      </c>
      <c t="s" s="4" r="B22">
        <v>297</v>
      </c>
    </row>
    <row spans="1:2" r="23">
      <c t="s" s="4" r="A23">
        <v>137</v>
      </c>
      <c t="s" s="4" r="B23">
        <v>298</v>
      </c>
    </row>
    <row spans="1:2" r="24">
      <c t="s" s="4" r="A24">
        <v>299</v>
      </c>
      <c t="s" s="4" r="B24">
        <v>300</v>
      </c>
    </row>
    <row spans="1:2" r="25">
      <c t="s" s="4" r="A25">
        <v>301</v>
      </c>
      <c t="s" s="4" r="B25">
        <v>302</v>
      </c>
    </row>
    <row spans="1:2" r="26">
      <c t="s" s="4" r="A26">
        <v>303</v>
      </c>
      <c t="s" s="4" r="B26">
        <v>304</v>
      </c>
    </row>
    <row spans="1:2" r="27">
      <c t="s" s="4" r="A27">
        <v>305</v>
      </c>
      <c t="s" s="4" r="B27">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9</v>
      </c>
      <c t="s" s="2" r="B1">
        <v>2</v>
      </c>
      <c t="s" s="2" r="C1">
        <v>33</v>
      </c>
    </row>
    <row spans="1:3" r="2">
      <c t="s" s="4" r="A2">
        <v>80</v>
      </c>
      <c t="n" s="8" r="B2">
        <v>629</v>
      </c>
      <c t="n" s="8" r="C2">
        <v>399</v>
      </c>
    </row>
    <row spans="1:3" r="3">
      <c t="s" s="4" r="A3">
        <v>29</v>
      </c>
    </row>
    <row spans="1:3" r="4">
      <c t="s" s="4" r="A4">
        <v>81</v>
      </c>
      <c t="n" s="9" r="B4">
        <v>0.0001</v>
      </c>
    </row>
    <row spans="1:3" r="5">
      <c t="s" s="4" r="A5">
        <v>82</v>
      </c>
      <c t="n" s="6" r="B5">
        <v>300000000</v>
      </c>
    </row>
    <row spans="1:3" r="6">
      <c t="s" s="4" r="A6">
        <v>83</v>
      </c>
      <c t="n" s="6" r="B6">
        <v>36598000</v>
      </c>
    </row>
    <row spans="1:3" r="7">
      <c t="s" s="4" r="A7">
        <v>84</v>
      </c>
      <c t="n" s="6" r="B7">
        <v>36597985</v>
      </c>
    </row>
    <row spans="1:3" r="8">
      <c t="s" s="4" r="A8">
        <v>31</v>
      </c>
    </row>
    <row spans="1:3" r="9">
      <c t="s" s="4" r="A9">
        <v>81</v>
      </c>
      <c t="n" s="9" r="B9">
        <v>0.0001</v>
      </c>
    </row>
    <row spans="1:3" r="10">
      <c t="s" s="4" r="A10">
        <v>82</v>
      </c>
      <c t="n" s="6" r="B10">
        <v>100000000</v>
      </c>
    </row>
    <row spans="1:3" r="11">
      <c t="s" s="4" r="A11">
        <v>83</v>
      </c>
      <c t="n" s="6" r="B11">
        <v>62112000</v>
      </c>
    </row>
    <row spans="1:3" r="12">
      <c t="s" s="4" r="A12">
        <v>84</v>
      </c>
      <c t="n" s="6" r="B12">
        <v>621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12</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09</v>
      </c>
    </row>
    <row spans="1:2" r="4">
      <c t="s" s="4" r="A4">
        <v>313</v>
      </c>
      <c t="s" s="4"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5</v>
      </c>
      <c t="s" s="2" r="B1">
        <v>1</v>
      </c>
    </row>
    <row spans="1:2" r="2">
      <c t="s" s="2" r="B2">
        <v>2</v>
      </c>
    </row>
    <row spans="1:2" r="3">
      <c t="s" s="3" r="A3">
        <v>217</v>
      </c>
    </row>
    <row spans="1:2" r="4">
      <c t="s" s="4" r="A4">
        <v>316</v>
      </c>
      <c t="s" s="4" r="B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8</v>
      </c>
      <c t="s" s="2" r="B1">
        <v>1</v>
      </c>
    </row>
    <row spans="1:2" r="2">
      <c t="s" s="2" r="B2">
        <v>2</v>
      </c>
    </row>
    <row spans="1:2" r="3">
      <c t="s" s="3" r="A3">
        <v>226</v>
      </c>
    </row>
    <row spans="1:2" r="4">
      <c t="s" s="4" r="A4">
        <v>319</v>
      </c>
      <c t="s" s="4" r="B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21</v>
      </c>
      <c t="s" s="2" r="B1">
        <v>1</v>
      </c>
    </row>
    <row spans="1:2" r="2">
      <c t="s" s="2" r="B2">
        <v>2</v>
      </c>
    </row>
    <row spans="1:2" r="3">
      <c t="s" s="3" r="A3">
        <v>229</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8</v>
      </c>
      <c t="s" s="2" r="B1">
        <v>1</v>
      </c>
    </row>
    <row spans="1:2" r="2">
      <c t="s" s="2" r="B2">
        <v>2</v>
      </c>
    </row>
    <row spans="1:2" r="3">
      <c t="s" s="3" r="A3">
        <v>232</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3</v>
      </c>
      <c t="s" s="2" r="B1">
        <v>1</v>
      </c>
    </row>
    <row spans="1:2" r="2">
      <c t="s" s="2" r="B2">
        <v>2</v>
      </c>
    </row>
    <row spans="1:2" r="3">
      <c t="s" s="3" r="A3">
        <v>237</v>
      </c>
    </row>
    <row spans="1:2" r="4">
      <c t="s" s="4" r="A4">
        <v>334</v>
      </c>
      <c t="s" s="4" r="B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36</v>
      </c>
      <c t="s" s="2" r="B1">
        <v>1</v>
      </c>
    </row>
    <row spans="1:2" r="2">
      <c t="s" s="2" r="B2">
        <v>2</v>
      </c>
    </row>
    <row spans="1:2" r="3">
      <c t="s" s="3" r="A3">
        <v>220</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45</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4" r="A3">
        <v>29</v>
      </c>
    </row>
    <row spans="1:2" r="4">
      <c t="s" s="3" r="A4">
        <v>349</v>
      </c>
    </row>
    <row spans="1:2" r="5">
      <c t="s" s="4" r="A5">
        <v>350</v>
      </c>
      <c t="s" s="4" r="B5">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spans="1:5" r="1">
      <c t="s" s="1" r="A1">
        <v>85</v>
      </c>
      <c t="s" s="2" r="C1">
        <v>1</v>
      </c>
    </row>
    <row spans="1:5" r="2">
      <c t="s" s="2" r="C2">
        <v>2</v>
      </c>
      <c t="s" s="2" r="D2">
        <v>33</v>
      </c>
      <c t="s" s="2" r="E2">
        <v>86</v>
      </c>
    </row>
    <row spans="1:5" r="3">
      <c t="s" s="3" r="A3">
        <v>87</v>
      </c>
    </row>
    <row spans="1:5" r="4">
      <c t="s" s="4" r="A4">
        <v>88</v>
      </c>
      <c t="n" s="8" r="C4">
        <v>71762</v>
      </c>
      <c t="n" s="8" r="D4">
        <v>58001</v>
      </c>
      <c t="n" s="8" r="E4">
        <v>33684</v>
      </c>
    </row>
    <row spans="1:5" r="5">
      <c t="s" s="4" r="A5">
        <v>89</v>
      </c>
      <c t="n" s="6" r="C5">
        <v>16323</v>
      </c>
      <c t="n" s="6" r="D5">
        <v>13805</v>
      </c>
      <c t="n" s="6" r="E5">
        <v>10473</v>
      </c>
    </row>
    <row spans="1:5" r="6">
      <c t="s" s="4" r="A6">
        <v>90</v>
      </c>
      <c t="n" s="6" r="C6">
        <v>98390</v>
      </c>
      <c t="n" s="6" r="D6">
        <v>85041</v>
      </c>
      <c t="n" s="6" r="E6">
        <v>67364</v>
      </c>
    </row>
    <row spans="1:5" r="7">
      <c t="s" s="4" r="A7">
        <v>91</v>
      </c>
      <c t="n" s="6" r="C7">
        <v>144062</v>
      </c>
      <c t="n" s="6" r="D7">
        <v>122930</v>
      </c>
      <c t="n" s="6" r="E7">
        <v>99488</v>
      </c>
    </row>
    <row spans="1:5" r="8">
      <c t="s" s="4" r="A8">
        <v>92</v>
      </c>
      <c t="n" s="6" r="C8">
        <v>330537</v>
      </c>
      <c t="n" s="6" r="D8">
        <v>279777</v>
      </c>
      <c t="n" s="6" r="E8">
        <v>211009</v>
      </c>
    </row>
    <row spans="1:5" r="9">
      <c t="s" s="3" r="A9">
        <v>93</v>
      </c>
    </row>
    <row spans="1:5" r="10">
      <c t="s" s="4" r="A10">
        <v>94</v>
      </c>
      <c t="n" s="6" r="C10">
        <v>113492</v>
      </c>
      <c t="n" s="6" r="D10">
        <v>100306</v>
      </c>
      <c t="n" s="6" r="E10">
        <v>81353</v>
      </c>
    </row>
    <row spans="1:5" r="11">
      <c t="s" s="4" r="A11">
        <v>95</v>
      </c>
      <c t="n" s="6" r="C11">
        <v>57485</v>
      </c>
      <c t="n" s="6" r="D11">
        <v>49476</v>
      </c>
      <c t="n" s="6" r="E11">
        <v>41692</v>
      </c>
    </row>
    <row spans="1:5" r="12">
      <c t="s" s="4" r="A12">
        <v>96</v>
      </c>
      <c t="n" s="6" r="C12">
        <v>55573</v>
      </c>
      <c t="n" s="6" r="D12">
        <v>35121</v>
      </c>
      <c t="n" s="6" r="E12">
        <v>23118</v>
      </c>
    </row>
    <row spans="1:5" r="13">
      <c t="s" s="4" r="A13">
        <v>97</v>
      </c>
      <c t="n" s="6" r="C13">
        <v>32158</v>
      </c>
      <c t="n" s="6" r="D13">
        <v>32341</v>
      </c>
      <c t="n" s="6" r="E13">
        <v>28808</v>
      </c>
    </row>
    <row spans="1:5" r="14">
      <c t="s" s="4" r="A14">
        <v>98</v>
      </c>
      <c t="n" s="6" r="C14">
        <v>-273</v>
      </c>
      <c t="n" s="6" r="D14">
        <v>994</v>
      </c>
    </row>
    <row spans="1:5" r="15">
      <c t="s" s="4" r="A15">
        <v>99</v>
      </c>
      <c t="n" s="6" r="C15">
        <v>258435</v>
      </c>
      <c t="n" s="6" r="D15">
        <v>218238</v>
      </c>
      <c t="n" s="6" r="E15">
        <v>174971</v>
      </c>
    </row>
    <row spans="1:5" r="16">
      <c t="s" s="4" r="A16">
        <v>100</v>
      </c>
      <c t="n" s="6" r="C16">
        <v>72102</v>
      </c>
      <c t="n" s="6" r="D16">
        <v>61539</v>
      </c>
      <c t="n" s="6" r="E16">
        <v>36038</v>
      </c>
    </row>
    <row spans="1:5" r="17">
      <c t="s" s="3" r="A17">
        <v>101</v>
      </c>
    </row>
    <row spans="1:5" r="18">
      <c t="s" s="4" r="A18">
        <v>102</v>
      </c>
      <c t="n" s="6" r="C18">
        <v>-24549</v>
      </c>
      <c t="n" s="6" r="D18">
        <v>-21800</v>
      </c>
      <c t="n" s="6" r="E18">
        <v>-8912</v>
      </c>
    </row>
    <row spans="1:5" r="19">
      <c t="s" s="4" r="A19">
        <v>103</v>
      </c>
      <c t="n" s="6" r="C19">
        <v>-275</v>
      </c>
      <c t="n" s="6" r="D19">
        <v>-1261</v>
      </c>
      <c t="n" s="6" r="E19">
        <v>-694</v>
      </c>
    </row>
    <row spans="1:5" r="20">
      <c t="s" s="4" r="A20">
        <v>104</v>
      </c>
      <c t="n" s="6" r="C20">
        <v>-24824</v>
      </c>
      <c t="n" s="6" r="D20">
        <v>-23061</v>
      </c>
      <c t="n" s="6" r="E20">
        <v>-9606</v>
      </c>
    </row>
    <row spans="1:5" r="21">
      <c t="s" s="4" r="A21">
        <v>105</v>
      </c>
      <c t="n" s="6" r="C21">
        <v>47278</v>
      </c>
      <c t="n" s="6" r="D21">
        <v>38478</v>
      </c>
      <c t="n" s="6" r="E21">
        <v>26432</v>
      </c>
    </row>
    <row spans="1:5" r="22">
      <c t="s" s="4" r="A22">
        <v>106</v>
      </c>
      <c t="n" s="6" r="C22">
        <v>9148</v>
      </c>
      <c t="n" s="6" r="D22">
        <v>1183</v>
      </c>
      <c t="n" s="6" r="E22">
        <v>633</v>
      </c>
    </row>
    <row spans="1:5" r="23">
      <c t="s" s="4" r="A23">
        <v>107</v>
      </c>
      <c t="n" s="6" r="C23">
        <v>38130</v>
      </c>
      <c t="n" s="6" r="D23">
        <v>37295</v>
      </c>
      <c t="n" s="6" r="E23">
        <v>25799</v>
      </c>
    </row>
    <row spans="1:5" r="24">
      <c t="s" s="4" r="A24">
        <v>108</v>
      </c>
      <c t="n" s="6" r="C24">
        <v>19612</v>
      </c>
      <c t="n" s="6" r="D24">
        <v>487</v>
      </c>
      <c t="n" s="6" r="E24">
        <v>361</v>
      </c>
    </row>
    <row spans="1:5" r="25">
      <c t="s" s="4" r="A25">
        <v>109</v>
      </c>
      <c t="n" s="8" r="C25">
        <v>18518</v>
      </c>
      <c t="n" s="8" r="D25">
        <v>36808</v>
      </c>
      <c t="n" s="8" r="E25">
        <v>25438</v>
      </c>
    </row>
    <row spans="1:5" r="26">
      <c t="s" s="4" r="A26">
        <v>29</v>
      </c>
    </row>
    <row spans="1:5" r="27">
      <c t="s" s="3" r="A27">
        <v>110</v>
      </c>
    </row>
    <row spans="1:5" r="28">
      <c t="s" s="4" r="A28">
        <v>111</v>
      </c>
      <c t="s" s="4" r="B28">
        <v>112</v>
      </c>
      <c t="n" s="10" r="C28">
        <v>0.11</v>
      </c>
    </row>
    <row spans="1:5" r="29">
      <c t="s" s="3" r="A29">
        <v>113</v>
      </c>
    </row>
    <row spans="1:5" r="30">
      <c t="s" s="4" r="A30">
        <v>111</v>
      </c>
      <c t="s" s="4" r="B30">
        <v>112</v>
      </c>
      <c t="n" s="6" r="C30">
        <v>36244</v>
      </c>
    </row>
    <row spans="1:5" r="31">
      <c t="n" r="A31"/>
    </row>
    <row spans="1:5" r="32">
      <c t="s" s="4" r="A32">
        <v>112</v>
      </c>
      <c t="s" s="4" r="B32">
        <v>114</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50</v>
      </c>
    </row>
    <row spans="1:2" r="4">
      <c t="s" s="4" r="A4">
        <v>353</v>
      </c>
      <c t="s" s="4" r="B4">
        <v>354</v>
      </c>
    </row>
    <row spans="1:2" r="5">
      <c t="s" s="4" r="A5">
        <v>355</v>
      </c>
      <c t="s" s="4" r="B5">
        <v>356</v>
      </c>
    </row>
    <row spans="1:2" r="6">
      <c t="s" s="4" r="A6">
        <v>357</v>
      </c>
      <c t="s" s="4" r="B6">
        <v>358</v>
      </c>
    </row>
    <row spans="1:2" r="7">
      <c t="s" s="4" r="A7">
        <v>359</v>
      </c>
      <c t="s" s="4" r="B7">
        <v>360</v>
      </c>
    </row>
    <row spans="1:2" r="8">
      <c t="s" s="4" r="A8">
        <v>361</v>
      </c>
      <c t="s" s="4" r="B8">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3</v>
      </c>
      <c t="s" s="2" r="B1">
        <v>1</v>
      </c>
    </row>
    <row spans="1:2" r="2">
      <c t="s" s="2" r="B2">
        <v>2</v>
      </c>
    </row>
    <row spans="1:2" r="3">
      <c t="s" s="3" r="A3">
        <v>253</v>
      </c>
    </row>
    <row spans="1:2" r="4">
      <c t="s" s="4" r="A4">
        <v>364</v>
      </c>
      <c t="s" s="4" r="B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366</v>
      </c>
      <c t="s" s="2" r="B1">
        <v>1</v>
      </c>
    </row>
    <row spans="1:2" r="2">
      <c t="s" s="2" r="B2">
        <v>2</v>
      </c>
    </row>
    <row spans="1:2" r="3">
      <c t="s" s="3" r="A3">
        <v>259</v>
      </c>
    </row>
    <row spans="1:2" r="4">
      <c t="s" s="4" r="A4">
        <v>367</v>
      </c>
      <c t="s" s="4" r="B4">
        <v>368</v>
      </c>
    </row>
    <row spans="1:2" r="5">
      <c t="s" s="4" r="A5">
        <v>369</v>
      </c>
      <c t="s" s="4" r="B5">
        <v>370</v>
      </c>
    </row>
    <row spans="1:2" r="6">
      <c t="s" s="4" r="A6">
        <v>371</v>
      </c>
      <c t="s" s="4" r="B6">
        <v>372</v>
      </c>
    </row>
    <row spans="1:2" r="7">
      <c t="s" s="4" r="A7">
        <v>373</v>
      </c>
      <c t="s" s="4" r="B7">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75</v>
      </c>
      <c t="s" s="2" r="B1">
        <v>1</v>
      </c>
    </row>
    <row spans="1:2" r="2">
      <c t="s" s="2" r="B2">
        <v>2</v>
      </c>
    </row>
    <row spans="1:2" r="3">
      <c t="s" s="3" r="A3">
        <v>262</v>
      </c>
    </row>
    <row spans="1:2" r="4">
      <c t="s" s="4" r="A4">
        <v>376</v>
      </c>
      <c t="s" s="4" r="B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8</v>
      </c>
      <c t="s" s="2" r="B1">
        <v>1</v>
      </c>
    </row>
    <row spans="1:2" r="2">
      <c t="s" s="2" r="B2">
        <v>2</v>
      </c>
    </row>
    <row spans="1:2" r="3">
      <c t="s" s="3" r="A3">
        <v>265</v>
      </c>
    </row>
    <row spans="1:2" r="4">
      <c t="s" s="4" r="A4">
        <v>379</v>
      </c>
      <c t="s" s="4" r="B4">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43"/>
    <col customWidth="1" max="6" min="6" width="19"/>
    <col customWidth="1" max="7" min="7" width="19"/>
    <col customWidth="1" max="8" min="8" width="19"/>
  </cols>
  <sheetData>
    <row spans="1:8" r="1">
      <c t="s" s="1" r="A1">
        <v>381</v>
      </c>
      <c t="s" s="2" r="B1">
        <v>382</v>
      </c>
      <c t="s" s="2" r="C1">
        <v>383</v>
      </c>
      <c t="s" s="2" r="D1">
        <v>384</v>
      </c>
      <c t="s" s="2" r="E1">
        <v>385</v>
      </c>
      <c t="s" s="2" r="F1">
        <v>386</v>
      </c>
      <c t="s" s="2" r="G1">
        <v>387</v>
      </c>
      <c t="s" s="2" r="H1">
        <v>388</v>
      </c>
    </row>
    <row spans="1:8" r="2">
      <c t="s" s="3" r="A2">
        <v>389</v>
      </c>
    </row>
    <row spans="1:8" r="3">
      <c t="s" s="4" r="A3">
        <v>390</v>
      </c>
      <c t="n" s="11" r="E3">
        <v>7.3</v>
      </c>
    </row>
    <row spans="1:8" r="4">
      <c t="s" s="4" r="A4">
        <v>391</v>
      </c>
      <c t="n" s="6" r="E4">
        <v>1124</v>
      </c>
      <c t="n" s="6" r="F4">
        <v>918</v>
      </c>
      <c t="n" s="6" r="G4">
        <v>749</v>
      </c>
      <c t="n" s="6" r="H4">
        <v>606</v>
      </c>
    </row>
    <row spans="1:8" r="5">
      <c t="s" s="4" r="A5">
        <v>392</v>
      </c>
      <c t="n" s="6" r="E5">
        <v>47</v>
      </c>
    </row>
    <row spans="1:8" r="6">
      <c t="s" s="4" r="A6">
        <v>393</v>
      </c>
      <c t="s" s="4" r="E6">
        <v>394</v>
      </c>
    </row>
    <row spans="1:8" r="7">
      <c t="s" s="4" r="A7">
        <v>395</v>
      </c>
      <c t="n" s="8" r="E7">
        <v>156946</v>
      </c>
    </row>
    <row spans="1:8" r="8">
      <c t="s" s="4" r="A8">
        <v>29</v>
      </c>
    </row>
    <row spans="1:8" r="9">
      <c t="s" s="3" r="A9">
        <v>389</v>
      </c>
    </row>
    <row spans="1:8" r="10">
      <c t="s" s="4" r="A10">
        <v>396</v>
      </c>
      <c t="n" s="6" r="E10">
        <v>10491000</v>
      </c>
    </row>
    <row spans="1:8" r="11">
      <c t="s" s="4" r="A11">
        <v>397</v>
      </c>
    </row>
    <row spans="1:8" r="12">
      <c t="s" s="3" r="A12">
        <v>389</v>
      </c>
    </row>
    <row spans="1:8" r="13">
      <c t="s" s="4" r="A13">
        <v>396</v>
      </c>
      <c t="n" s="6" r="B13">
        <v>5033945</v>
      </c>
    </row>
    <row spans="1:8" r="14">
      <c t="s" s="4" r="A14">
        <v>398</v>
      </c>
      <c t="n" s="6" r="D14">
        <v>26106930</v>
      </c>
    </row>
    <row spans="1:8" r="15">
      <c t="s" s="4" r="A15">
        <v>399</v>
      </c>
    </row>
    <row spans="1:8" r="16">
      <c t="s" s="3" r="A16">
        <v>389</v>
      </c>
    </row>
    <row spans="1:8" r="17">
      <c t="s" s="4" r="A17">
        <v>396</v>
      </c>
      <c t="n" s="6" r="B17">
        <v>21072985</v>
      </c>
    </row>
    <row spans="1:8" r="18">
      <c t="s" s="4" r="A18">
        <v>31</v>
      </c>
    </row>
    <row spans="1:8" r="19">
      <c t="s" s="3" r="A19">
        <v>389</v>
      </c>
    </row>
    <row spans="1:8" r="20">
      <c t="s" s="4" r="A20">
        <v>396</v>
      </c>
      <c t="n" s="6" r="E20">
        <v>-10491000</v>
      </c>
    </row>
    <row spans="1:8" r="21">
      <c t="s" s="4" r="A21">
        <v>400</v>
      </c>
    </row>
    <row spans="1:8" r="22">
      <c t="s" s="3" r="A22">
        <v>389</v>
      </c>
    </row>
    <row spans="1:8" r="23">
      <c t="s" s="4" r="A23">
        <v>396</v>
      </c>
      <c t="n" s="6" r="C23">
        <v>72602810</v>
      </c>
    </row>
    <row spans="1:8" r="24">
      <c t="s" s="4" r="A24">
        <v>401</v>
      </c>
    </row>
    <row spans="1:8" r="25">
      <c t="s" s="3" r="A25">
        <v>389</v>
      </c>
    </row>
    <row spans="1:8" r="26">
      <c t="s" s="4" r="A26">
        <v>402</v>
      </c>
      <c t="s" s="4" r="C26">
        <v>403</v>
      </c>
      <c t="s" s="4" r="E26">
        <v>403</v>
      </c>
    </row>
    <row spans="1:8" r="27">
      <c t="s" s="4" r="A27">
        <v>404</v>
      </c>
      <c t="s" s="4" r="C27">
        <v>405</v>
      </c>
      <c t="s" s="4" r="E27">
        <v>405</v>
      </c>
    </row>
    <row spans="1:8" r="28">
      <c t="s" s="4" r="A28">
        <v>406</v>
      </c>
    </row>
    <row spans="1:8" r="29">
      <c t="s" s="3" r="A29">
        <v>389</v>
      </c>
    </row>
    <row spans="1:8" r="30">
      <c t="s" s="4" r="A30">
        <v>396</v>
      </c>
      <c t="n" s="6" r="B30">
        <v>15525000</v>
      </c>
    </row>
    <row spans="1:8" r="31">
      <c t="s" s="4" r="A31">
        <v>407</v>
      </c>
      <c t="n" s="8" r="B31">
        <v>16</v>
      </c>
    </row>
    <row spans="1:8" r="32">
      <c t="s" s="4" r="A32">
        <v>408</v>
      </c>
    </row>
    <row spans="1:8" r="33">
      <c t="s" s="3" r="A33">
        <v>389</v>
      </c>
    </row>
    <row spans="1:8" r="34">
      <c t="s" s="4" r="A34">
        <v>396</v>
      </c>
      <c t="n" s="6" r="B34">
        <v>10491055</v>
      </c>
    </row>
    <row spans="1:8" r="35">
      <c t="s" s="4" r="A35">
        <v>395</v>
      </c>
      <c t="n" s="8" r="B35">
        <v>156946</v>
      </c>
    </row>
    <row spans="1:8" r="36">
      <c t="s" s="4" r="A36">
        <v>409</v>
      </c>
    </row>
    <row spans="1:8" r="37">
      <c t="s" s="3" r="A37">
        <v>389</v>
      </c>
    </row>
    <row spans="1:8" r="38">
      <c t="s" s="4" r="A38">
        <v>396</v>
      </c>
      <c t="n" s="6" r="C38">
        <v>72602810</v>
      </c>
    </row>
    <row spans="1:8" r="39">
      <c t="s" s="4" r="A39">
        <v>410</v>
      </c>
    </row>
    <row spans="1:8" r="40">
      <c t="s" s="3" r="A40">
        <v>389</v>
      </c>
    </row>
    <row spans="1:8" r="41">
      <c t="s" s="4" r="A41">
        <v>402</v>
      </c>
      <c t="s" s="4" r="C41">
        <v>403</v>
      </c>
    </row>
    <row spans="1:8" r="42">
      <c t="s" s="4" r="A42">
        <v>411</v>
      </c>
    </row>
    <row spans="1:8" r="43">
      <c t="s" s="3" r="A43">
        <v>389</v>
      </c>
    </row>
    <row spans="1:8" r="44">
      <c t="s" s="4" r="A44">
        <v>402</v>
      </c>
      <c t="s" s="4" r="C44">
        <v>4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spans="1:4" r="1">
      <c t="s" s="1" r="A1">
        <v>412</v>
      </c>
      <c t="s" s="2" r="B1">
        <v>1</v>
      </c>
    </row>
    <row spans="1:4" r="2">
      <c t="s" s="2" r="B2">
        <v>413</v>
      </c>
      <c t="s" s="2" r="C2">
        <v>414</v>
      </c>
      <c t="s" s="2" r="D2">
        <v>415</v>
      </c>
    </row>
    <row spans="1:4" r="3">
      <c t="s" s="3" r="A3">
        <v>416</v>
      </c>
    </row>
    <row spans="1:4" r="4">
      <c t="s" s="4" r="A4">
        <v>417</v>
      </c>
      <c t="n" s="6" r="B4">
        <v>2</v>
      </c>
      <c t="n" s="6" r="C4">
        <v>2</v>
      </c>
      <c t="n" s="6" r="D4">
        <v>2</v>
      </c>
    </row>
    <row spans="1:4" r="5">
      <c t="s" s="4" r="A5">
        <v>418</v>
      </c>
      <c t="s" s="4" r="B5">
        <v>419</v>
      </c>
      <c t="s" s="4" r="C5">
        <v>420</v>
      </c>
      <c t="s" s="4" r="D5">
        <v>421</v>
      </c>
    </row>
    <row spans="1:4" r="6">
      <c t="s" s="4" r="A6">
        <v>145</v>
      </c>
      <c t="n" s="8" r="B6">
        <v>26733000</v>
      </c>
      <c t="n" s="8" r="C6">
        <v>23879000</v>
      </c>
    </row>
    <row spans="1:4" r="7">
      <c t="s" s="4" r="A7">
        <v>422</v>
      </c>
      <c t="s" s="4" r="B7">
        <v>423</v>
      </c>
    </row>
    <row spans="1:4" r="8">
      <c t="s" s="4" r="A8">
        <v>424</v>
      </c>
      <c t="s" s="4" r="B8">
        <v>425</v>
      </c>
    </row>
    <row spans="1:4" r="9">
      <c t="s" s="4" r="A9">
        <v>55</v>
      </c>
      <c t="n" s="8" r="B9">
        <v>5587000</v>
      </c>
      <c t="n" s="6" r="C9">
        <v>6675000</v>
      </c>
    </row>
    <row spans="1:4" r="10">
      <c t="s" s="4" r="A10">
        <v>94</v>
      </c>
      <c t="n" s="6" r="B10">
        <v>113492000</v>
      </c>
      <c t="n" s="6" r="C10">
        <v>100306000</v>
      </c>
      <c t="n" s="8" r="D10">
        <v>81353000</v>
      </c>
    </row>
    <row spans="1:4" r="11">
      <c t="s" s="4" r="A11">
        <v>96</v>
      </c>
      <c t="n" s="6" r="B11">
        <v>55573000</v>
      </c>
      <c t="n" s="6" r="C11">
        <v>35121000</v>
      </c>
      <c t="n" s="6" r="D11">
        <v>23118000</v>
      </c>
    </row>
    <row spans="1:4" r="12">
      <c t="s" s="4" r="A12">
        <v>286</v>
      </c>
      <c t="n" s="6" r="B12">
        <v>9349000</v>
      </c>
      <c t="n" s="6" r="C12">
        <v>7272000</v>
      </c>
      <c t="n" s="6" r="D12">
        <v>5731000</v>
      </c>
    </row>
    <row spans="1:4" r="13">
      <c t="s" s="4" r="A13">
        <v>426</v>
      </c>
      <c t="n" s="8" r="B13">
        <v>0</v>
      </c>
    </row>
    <row spans="1:4" r="14">
      <c t="s" s="4" r="A14">
        <v>427</v>
      </c>
      <c t="s" s="4" r="B14">
        <v>428</v>
      </c>
    </row>
    <row spans="1:4" r="15">
      <c t="s" s="4" r="A15">
        <v>171</v>
      </c>
      <c t="n" s="8" r="B15">
        <v>2834000</v>
      </c>
      <c t="n" s="6" r="C15">
        <v>1604000</v>
      </c>
      <c t="n" s="6" r="D15">
        <v>1826000</v>
      </c>
    </row>
    <row spans="1:4" r="16">
      <c t="s" s="4" r="A16">
        <v>429</v>
      </c>
      <c t="n" s="6" r="B16">
        <v>2</v>
      </c>
    </row>
    <row spans="1:4" r="17">
      <c t="s" s="4" r="A17">
        <v>430</v>
      </c>
      <c t="s" s="4" r="B17">
        <v>431</v>
      </c>
    </row>
    <row spans="1:4" r="18">
      <c t="s" s="4" r="A18">
        <v>432</v>
      </c>
      <c t="s" s="4" r="B18">
        <v>433</v>
      </c>
    </row>
    <row spans="1:4" r="19">
      <c t="s" s="4" r="A19">
        <v>434</v>
      </c>
      <c t="s" s="4" r="B19">
        <v>435</v>
      </c>
    </row>
    <row spans="1:4" r="20">
      <c t="s" s="4" r="A20">
        <v>436</v>
      </c>
    </row>
    <row spans="1:4" r="21">
      <c t="s" s="3" r="A21">
        <v>416</v>
      </c>
    </row>
    <row spans="1:4" r="22">
      <c t="s" s="4" r="A22">
        <v>437</v>
      </c>
      <c t="n" s="6" r="C22">
        <v>7294000</v>
      </c>
    </row>
    <row spans="1:4" r="23">
      <c t="s" s="4" r="A23">
        <v>438</v>
      </c>
    </row>
    <row spans="1:4" r="24">
      <c t="s" s="3" r="A24">
        <v>416</v>
      </c>
    </row>
    <row spans="1:4" r="25">
      <c t="s" s="4" r="A25">
        <v>439</v>
      </c>
      <c t="n" s="8" r="B25">
        <v>142000000</v>
      </c>
    </row>
    <row spans="1:4" r="26">
      <c t="s" s="4" r="A26">
        <v>440</v>
      </c>
    </row>
    <row spans="1:4" r="27">
      <c t="s" s="3" r="A27">
        <v>416</v>
      </c>
    </row>
    <row spans="1:4" r="28">
      <c t="s" s="4" r="A28">
        <v>171</v>
      </c>
      <c t="n" s="6" r="D28">
        <v>4392000</v>
      </c>
    </row>
    <row spans="1:4" r="29">
      <c t="s" s="4" r="A29">
        <v>441</v>
      </c>
    </row>
    <row spans="1:4" r="30">
      <c t="s" s="3" r="A30">
        <v>416</v>
      </c>
    </row>
    <row spans="1:4" r="31">
      <c t="s" s="4" r="A31">
        <v>94</v>
      </c>
      <c t="n" s="6" r="B31">
        <v>1236000</v>
      </c>
      <c t="n" s="6" r="C31">
        <v>3385000</v>
      </c>
      <c t="n" s="6" r="D31">
        <v>1107000</v>
      </c>
    </row>
    <row spans="1:4" r="32">
      <c t="s" s="4" r="A32">
        <v>442</v>
      </c>
    </row>
    <row spans="1:4" r="33">
      <c t="s" s="3" r="A33">
        <v>416</v>
      </c>
    </row>
    <row spans="1:4" r="34">
      <c t="s" s="4" r="A34">
        <v>96</v>
      </c>
      <c t="n" s="6" r="B34">
        <v>3452000</v>
      </c>
      <c t="n" s="6" r="C34">
        <v>2743000</v>
      </c>
      <c t="n" s="8" r="D34">
        <v>2245000</v>
      </c>
    </row>
    <row spans="1:4" r="35">
      <c t="s" s="4" r="A35">
        <v>443</v>
      </c>
    </row>
    <row spans="1:4" r="36">
      <c t="s" s="3" r="A36">
        <v>416</v>
      </c>
    </row>
    <row spans="1:4" r="37">
      <c t="s" s="4" r="A37">
        <v>145</v>
      </c>
      <c t="n" s="6" r="B37">
        <v>10471000</v>
      </c>
      <c t="n" s="6" r="C37">
        <v>8215000</v>
      </c>
    </row>
    <row spans="1:4" r="38">
      <c t="s" s="4" r="A38">
        <v>444</v>
      </c>
    </row>
    <row spans="1:4" r="39">
      <c t="s" s="3" r="A39">
        <v>416</v>
      </c>
    </row>
    <row spans="1:4" r="40">
      <c t="s" s="4" r="A40">
        <v>145</v>
      </c>
      <c t="n" s="6" r="B40">
        <v>10944000</v>
      </c>
      <c t="n" s="6" r="C40">
        <v>8420000</v>
      </c>
    </row>
    <row spans="1:4" r="41">
      <c t="s" s="4" r="A41">
        <v>445</v>
      </c>
    </row>
    <row spans="1:4" r="42">
      <c t="s" s="3" r="A42">
        <v>416</v>
      </c>
    </row>
    <row spans="1:4" r="43">
      <c t="s" s="4" r="A43">
        <v>145</v>
      </c>
      <c t="n" s="8" r="B43">
        <v>473000</v>
      </c>
      <c t="n" s="8" r="C43">
        <v>205000</v>
      </c>
    </row>
    <row spans="1:4" r="44">
      <c t="s" s="4" r="A44">
        <v>446</v>
      </c>
    </row>
    <row spans="1:4" r="45">
      <c t="s" s="3" r="A45">
        <v>416</v>
      </c>
    </row>
    <row spans="1:4" r="46">
      <c t="s" s="4" r="A46">
        <v>447</v>
      </c>
      <c t="s" s="4" r="B46">
        <v>448</v>
      </c>
    </row>
    <row spans="1:4" r="47">
      <c t="s" s="4" r="A47">
        <v>449</v>
      </c>
    </row>
    <row spans="1:4" r="48">
      <c t="s" s="3" r="A48">
        <v>416</v>
      </c>
    </row>
    <row spans="1:4" r="49">
      <c t="s" s="4" r="A49">
        <v>417</v>
      </c>
      <c t="n" s="6" r="B49">
        <v>1</v>
      </c>
      <c t="n" s="6" r="C49">
        <v>1</v>
      </c>
      <c t="n" s="6" r="D49">
        <v>1</v>
      </c>
    </row>
    <row spans="1:4" r="50">
      <c t="s" s="4" r="A50">
        <v>450</v>
      </c>
    </row>
    <row spans="1:4" r="51">
      <c t="s" s="3" r="A51">
        <v>416</v>
      </c>
    </row>
    <row spans="1:4" r="52">
      <c t="s" s="4" r="A52">
        <v>451</v>
      </c>
      <c t="s" s="4" r="B52">
        <v>452</v>
      </c>
      <c t="s" s="4" r="C52">
        <v>453</v>
      </c>
      <c t="s" s="4" r="D52">
        <v>453</v>
      </c>
    </row>
    <row spans="1:4" r="53">
      <c t="s" s="4" r="A53">
        <v>454</v>
      </c>
    </row>
    <row spans="1:4" r="54">
      <c t="s" s="3" r="A54">
        <v>416</v>
      </c>
    </row>
    <row spans="1:4" r="55">
      <c t="s" s="4" r="A55">
        <v>451</v>
      </c>
      <c t="s" s="4" r="B55">
        <v>455</v>
      </c>
      <c t="s" s="4" r="C55">
        <v>456</v>
      </c>
      <c t="s" s="4" r="D55">
        <v>457</v>
      </c>
    </row>
    <row spans="1:4" r="56">
      <c t="s" s="4" r="A56">
        <v>458</v>
      </c>
    </row>
    <row spans="1:4" r="57">
      <c t="s" s="3" r="A57">
        <v>416</v>
      </c>
    </row>
    <row spans="1:4" r="58">
      <c t="s" s="4" r="A58">
        <v>451</v>
      </c>
      <c t="s" s="4" r="B58">
        <v>419</v>
      </c>
      <c t="s" s="4" r="C58">
        <v>420</v>
      </c>
      <c t="s" s="4" r="D58">
        <v>421</v>
      </c>
    </row>
    <row spans="1:4" r="59">
      <c t="s" s="4" r="A59">
        <v>459</v>
      </c>
    </row>
    <row spans="1:4" r="60">
      <c t="s" s="3" r="A60">
        <v>416</v>
      </c>
    </row>
    <row spans="1:4" r="61">
      <c t="s" s="4" r="A61">
        <v>460</v>
      </c>
      <c t="n" s="8" r="B61">
        <v>250000000</v>
      </c>
    </row>
    <row spans="1:4" r="62">
      <c t="s" s="4" r="A62">
        <v>461</v>
      </c>
    </row>
    <row spans="1:4" r="63">
      <c t="s" s="3" r="A63">
        <v>416</v>
      </c>
    </row>
    <row spans="1:4" r="64">
      <c t="s" s="4" r="A64">
        <v>447</v>
      </c>
      <c t="s" s="4" r="B64">
        <v>448</v>
      </c>
    </row>
    <row spans="1:4" r="65">
      <c t="s" s="4" r="A65">
        <v>462</v>
      </c>
    </row>
    <row spans="1:4" r="66">
      <c t="s" s="3" r="A66">
        <v>416</v>
      </c>
    </row>
    <row spans="1:4" r="67">
      <c t="s" s="4" r="A67">
        <v>447</v>
      </c>
      <c t="s" s="4" r="B67">
        <v>4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50"/>
  </cols>
  <sheetData>
    <row spans="1:2" r="1">
      <c t="s" s="1" r="A1">
        <v>464</v>
      </c>
      <c t="s" s="2" r="B1">
        <v>1</v>
      </c>
    </row>
    <row spans="1:2" r="2">
      <c t="s" s="2" r="B2">
        <v>2</v>
      </c>
    </row>
    <row spans="1:2" r="3">
      <c t="s" s="4" r="A3">
        <v>465</v>
      </c>
    </row>
    <row spans="1:2" r="4">
      <c t="s" s="3" r="A4">
        <v>416</v>
      </c>
    </row>
    <row spans="1:2" r="5">
      <c t="s" s="4" r="A5">
        <v>466</v>
      </c>
      <c t="s" s="4" r="B5">
        <v>467</v>
      </c>
    </row>
    <row spans="1:2" r="6">
      <c t="s" s="4" r="A6">
        <v>468</v>
      </c>
    </row>
    <row spans="1:2" r="7">
      <c t="s" s="3" r="A7">
        <v>416</v>
      </c>
    </row>
    <row spans="1:2" r="8">
      <c t="s" s="4" r="A8">
        <v>466</v>
      </c>
      <c t="s" s="4" r="B8">
        <v>469</v>
      </c>
    </row>
    <row spans="1:2" r="9">
      <c t="s" s="4" r="A9">
        <v>470</v>
      </c>
    </row>
    <row spans="1:2" r="10">
      <c t="s" s="3" r="A10">
        <v>416</v>
      </c>
    </row>
    <row spans="1:2" r="11">
      <c t="s" s="4" r="A11">
        <v>466</v>
      </c>
      <c t="s" s="4" r="B11">
        <v>471</v>
      </c>
    </row>
    <row spans="1:2" r="12">
      <c t="s" s="4" r="A12">
        <v>472</v>
      </c>
    </row>
    <row spans="1:2" r="13">
      <c t="s" s="3" r="A13">
        <v>416</v>
      </c>
    </row>
    <row spans="1:2" r="14">
      <c t="s" s="4" r="A14">
        <v>466</v>
      </c>
      <c t="s" s="4" r="B14">
        <v>463</v>
      </c>
    </row>
    <row spans="1:2" r="15">
      <c t="s" s="4" r="A15">
        <v>473</v>
      </c>
    </row>
    <row spans="1:2" r="16">
      <c t="s" s="3" r="A16">
        <v>416</v>
      </c>
    </row>
    <row spans="1:2" r="17">
      <c t="s" s="4" r="A17">
        <v>466</v>
      </c>
      <c t="s" s="4" r="B17">
        <v>474</v>
      </c>
    </row>
    <row spans="1:2" r="18">
      <c t="s" s="4" r="A18">
        <v>475</v>
      </c>
    </row>
    <row spans="1:2" r="19">
      <c t="s" s="3" r="A19">
        <v>416</v>
      </c>
    </row>
    <row spans="1:2" r="20">
      <c t="s" s="4" r="A20">
        <v>466</v>
      </c>
      <c t="s" s="4" r="B20">
        <v>463</v>
      </c>
    </row>
    <row spans="1:2" r="21">
      <c t="s" s="4" r="A21">
        <v>476</v>
      </c>
    </row>
    <row spans="1:2" r="22">
      <c t="s" s="3" r="A22">
        <v>416</v>
      </c>
    </row>
    <row spans="1:2" r="23">
      <c t="s" s="4" r="A23">
        <v>466</v>
      </c>
      <c t="s" s="4" r="B23">
        <v>477</v>
      </c>
    </row>
    <row spans="1:2" r="24">
      <c t="s" s="4" r="A24">
        <v>478</v>
      </c>
    </row>
    <row spans="1:2" r="25">
      <c t="s" s="3" r="A25">
        <v>416</v>
      </c>
    </row>
    <row spans="1:2" r="26">
      <c t="s" s="4" r="A26">
        <v>466</v>
      </c>
      <c t="s" s="4" r="B26">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3</v>
      </c>
    </row>
    <row spans="1:3" r="2">
      <c t="s" s="3" r="A2">
        <v>480</v>
      </c>
    </row>
    <row spans="1:3" r="3">
      <c t="s" s="4" r="A3">
        <v>481</v>
      </c>
      <c t="n" s="8" r="B3">
        <v>1147</v>
      </c>
      <c t="n" s="8" r="C3">
        <v>1711</v>
      </c>
    </row>
    <row spans="1:3" r="4">
      <c t="s" s="4" r="A4">
        <v>482</v>
      </c>
    </row>
    <row spans="1:3" r="5">
      <c t="s" s="3" r="A5">
        <v>480</v>
      </c>
    </row>
    <row spans="1:3" r="6">
      <c t="s" s="4" r="A6">
        <v>481</v>
      </c>
      <c t="n" s="8" r="B6">
        <v>1147</v>
      </c>
      <c t="n" s="8" r="C6">
        <v>17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33</v>
      </c>
    </row>
    <row spans="1:3" r="2">
      <c t="s" s="3" r="A2">
        <v>484</v>
      </c>
    </row>
    <row spans="1:3" r="3">
      <c t="s" s="4" r="A3">
        <v>485</v>
      </c>
      <c t="n" s="8" r="B3">
        <v>6681</v>
      </c>
      <c t="n" s="8" r="C3">
        <v>6229</v>
      </c>
    </row>
    <row spans="1:3" r="4">
      <c t="s" s="4" r="A4">
        <v>486</v>
      </c>
    </row>
    <row spans="1:3" r="5">
      <c t="s" s="3" r="A5">
        <v>484</v>
      </c>
    </row>
    <row spans="1:3" r="6">
      <c t="s" s="4" r="A6">
        <v>485</v>
      </c>
      <c t="n" s="6" r="B6">
        <v>3728</v>
      </c>
      <c t="n" s="6" r="C6">
        <v>3479</v>
      </c>
    </row>
    <row spans="1:3" r="7">
      <c t="s" s="4" r="A7">
        <v>487</v>
      </c>
    </row>
    <row spans="1:3" r="8">
      <c t="s" s="3" r="A8">
        <v>484</v>
      </c>
    </row>
    <row spans="1:3" r="9">
      <c t="s" s="4" r="A9">
        <v>485</v>
      </c>
      <c t="n" s="8" r="B9">
        <v>2953</v>
      </c>
      <c t="n" s="8" r="C9">
        <v>2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15</v>
      </c>
      <c t="s" s="2" r="B1">
        <v>1</v>
      </c>
    </row>
    <row spans="1:4" r="2">
      <c t="s" s="2" r="B2">
        <v>2</v>
      </c>
      <c t="s" s="2" r="C2">
        <v>33</v>
      </c>
      <c t="s" s="2" r="D2">
        <v>86</v>
      </c>
    </row>
    <row spans="1:4" r="3">
      <c t="s" s="3" r="A3">
        <v>116</v>
      </c>
    </row>
    <row spans="1:4" r="4">
      <c t="s" s="4" r="A4">
        <v>117</v>
      </c>
      <c t="n" s="8" r="B4">
        <v>38130</v>
      </c>
      <c t="n" s="8" r="C4">
        <v>37295</v>
      </c>
      <c t="n" s="8" r="D4">
        <v>25799</v>
      </c>
    </row>
    <row spans="1:4" r="5">
      <c t="s" s="3" r="A5">
        <v>118</v>
      </c>
    </row>
    <row spans="1:4" r="6">
      <c t="s" s="4" r="A6">
        <v>119</v>
      </c>
      <c t="n" s="6" r="C6">
        <v>-92</v>
      </c>
      <c t="n" s="6" r="D6">
        <v>92</v>
      </c>
    </row>
    <row spans="1:4" r="7">
      <c t="s" s="4" r="A7">
        <v>120</v>
      </c>
      <c t="n" s="6" r="B7">
        <v>-1388</v>
      </c>
      <c t="n" s="6" r="C7">
        <v>-662</v>
      </c>
    </row>
    <row spans="1:4" r="8">
      <c t="s" s="4" r="A8">
        <v>121</v>
      </c>
      <c t="n" s="6" r="B8">
        <v>314</v>
      </c>
      <c t="n" s="6" r="C8">
        <v>26</v>
      </c>
    </row>
    <row spans="1:4" r="9">
      <c t="s" s="4" r="A9">
        <v>122</v>
      </c>
      <c t="n" s="6" r="B9">
        <v>-1074</v>
      </c>
      <c t="n" s="6" r="C9">
        <v>-728</v>
      </c>
      <c t="n" s="6" r="D9">
        <v>92</v>
      </c>
    </row>
    <row spans="1:4" r="10">
      <c t="s" s="4" r="A10">
        <v>123</v>
      </c>
      <c t="n" s="6" r="B10">
        <v>37056</v>
      </c>
      <c t="n" s="6" r="C10">
        <v>36567</v>
      </c>
      <c t="n" s="6" r="D10">
        <v>25891</v>
      </c>
    </row>
    <row spans="1:4" r="11">
      <c t="s" s="4" r="A11">
        <v>124</v>
      </c>
      <c t="n" s="6" r="B11">
        <v>19557</v>
      </c>
      <c t="n" s="6" r="C11">
        <v>487</v>
      </c>
      <c t="n" s="6" r="D11">
        <v>361</v>
      </c>
    </row>
    <row spans="1:4" r="12">
      <c t="s" s="4" r="A12">
        <v>125</v>
      </c>
      <c t="n" s="8" r="B12">
        <v>17499</v>
      </c>
      <c t="n" s="8" r="C12">
        <v>36080</v>
      </c>
      <c t="n" s="8" r="D12">
        <v>255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33</v>
      </c>
    </row>
    <row spans="1:3" r="2">
      <c t="s" s="3" r="A2">
        <v>489</v>
      </c>
    </row>
    <row spans="1:3" r="3">
      <c t="s" s="4" r="A3">
        <v>490</v>
      </c>
      <c t="n" s="8" r="B3">
        <v>1871000</v>
      </c>
      <c t="n" s="8" r="C3">
        <v>2896000</v>
      </c>
    </row>
    <row spans="1:3" r="4">
      <c t="s" s="4" r="A4">
        <v>491</v>
      </c>
      <c t="n" s="8" r="B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26"/>
    <col customWidth="1" max="3" min="3" width="26"/>
    <col customWidth="1" max="4" min="4" width="26"/>
    <col customWidth="1" max="5" min="5" width="19"/>
    <col customWidth="1" max="6" min="6" width="19"/>
  </cols>
  <sheetData>
    <row spans="1:6" r="1">
      <c t="s" s="1" r="A1">
        <v>492</v>
      </c>
      <c t="s" s="2" r="B1">
        <v>493</v>
      </c>
      <c t="s" s="2" r="C1">
        <v>494</v>
      </c>
      <c t="s" s="2" r="D1">
        <v>495</v>
      </c>
      <c t="s" s="2" r="E1">
        <v>387</v>
      </c>
      <c t="s" s="2" r="F1">
        <v>388</v>
      </c>
    </row>
    <row spans="1:6" r="2">
      <c t="s" s="3" r="A2">
        <v>496</v>
      </c>
    </row>
    <row spans="1:6" r="3">
      <c t="s" s="4" r="A3">
        <v>497</v>
      </c>
      <c t="n" s="6" r="C3">
        <v>1124</v>
      </c>
      <c t="n" s="6" r="D3">
        <v>918</v>
      </c>
      <c t="n" s="6" r="E3">
        <v>749</v>
      </c>
      <c t="n" s="6" r="F3">
        <v>606</v>
      </c>
    </row>
    <row spans="1:6" r="4">
      <c t="s" s="4" r="A4">
        <v>498</v>
      </c>
      <c t="n" s="8" r="B4">
        <v>42931</v>
      </c>
    </row>
    <row spans="1:6" r="5">
      <c t="s" s="4" r="A5">
        <v>499</v>
      </c>
      <c t="n" s="6" r="B5">
        <v>39931</v>
      </c>
    </row>
    <row spans="1:6" r="6">
      <c t="s" s="4" r="A6">
        <v>145</v>
      </c>
      <c t="n" s="8" r="C6">
        <v>26733</v>
      </c>
      <c t="n" s="8" r="D6">
        <v>23879</v>
      </c>
    </row>
    <row spans="1:6" r="7">
      <c t="s" s="4" r="A7">
        <v>500</v>
      </c>
      <c t="n" s="8" r="B7">
        <v>41638</v>
      </c>
    </row>
    <row spans="1:6" r="8">
      <c t="s" s="4" r="A8">
        <v>501</v>
      </c>
    </row>
    <row spans="1:6" r="9">
      <c t="s" s="3" r="A9">
        <v>496</v>
      </c>
    </row>
    <row spans="1:6" r="10">
      <c t="s" s="4" r="A10">
        <v>497</v>
      </c>
      <c t="n" s="6" r="B10">
        <v>8</v>
      </c>
    </row>
    <row spans="1:6" r="11">
      <c t="s" s="4" r="A11">
        <v>502</v>
      </c>
    </row>
    <row spans="1:6" r="12">
      <c t="s" s="3" r="A12">
        <v>496</v>
      </c>
    </row>
    <row spans="1:6" r="13">
      <c t="s" s="4" r="A13">
        <v>145</v>
      </c>
      <c t="n" s="8" r="B13">
        <v>3000</v>
      </c>
      <c t="n" s="8" r="C13">
        <v>2968</v>
      </c>
      <c t="n" s="8" r="D13">
        <v>2689</v>
      </c>
    </row>
    <row spans="1:6" r="14">
      <c t="s" s="4" r="A14">
        <v>503</v>
      </c>
    </row>
    <row spans="1:6" r="15">
      <c t="s" s="3" r="A15">
        <v>496</v>
      </c>
    </row>
    <row spans="1:6" r="16">
      <c t="s" s="4" r="A16">
        <v>504</v>
      </c>
      <c t="n" s="8" r="B16">
        <v>12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5</v>
      </c>
      <c t="s" s="2" r="B1">
        <v>2</v>
      </c>
      <c t="s" s="2" r="C1">
        <v>33</v>
      </c>
      <c t="s" s="2" r="D1">
        <v>506</v>
      </c>
      <c t="s" s="2" r="E1">
        <v>86</v>
      </c>
    </row>
    <row spans="1:5" r="2">
      <c t="s" s="3" r="A2">
        <v>496</v>
      </c>
    </row>
    <row spans="1:5" r="3">
      <c t="s" s="4" r="A3">
        <v>46</v>
      </c>
      <c t="n" s="8" r="B3">
        <v>176981</v>
      </c>
      <c t="n" s="8" r="C3">
        <v>176981</v>
      </c>
      <c t="n" s="8" r="E3">
        <v>157210</v>
      </c>
    </row>
    <row spans="1:5" r="4">
      <c t="s" s="4" r="A4">
        <v>507</v>
      </c>
    </row>
    <row spans="1:5" r="5">
      <c t="s" s="3" r="A5">
        <v>496</v>
      </c>
    </row>
    <row spans="1:5" r="6">
      <c t="s" s="4" r="A6">
        <v>508</v>
      </c>
      <c t="n" s="8" r="D6">
        <v>7634</v>
      </c>
    </row>
    <row spans="1:5" r="7">
      <c t="s" s="4" r="A7">
        <v>509</v>
      </c>
      <c t="n" s="6" r="D7">
        <v>700</v>
      </c>
    </row>
    <row spans="1:5" r="8">
      <c t="s" s="4" r="A8">
        <v>510</v>
      </c>
      <c t="n" s="6" r="D8">
        <v>35</v>
      </c>
    </row>
    <row spans="1:5" r="9">
      <c t="s" s="4" r="A9">
        <v>46</v>
      </c>
      <c t="n" s="6" r="D9">
        <v>19771</v>
      </c>
    </row>
    <row spans="1:5" r="10">
      <c t="s" s="4" r="A10">
        <v>511</v>
      </c>
      <c t="n" s="6" r="D10">
        <v>-1334</v>
      </c>
    </row>
    <row spans="1:5" r="11">
      <c t="s" s="4" r="A11">
        <v>179</v>
      </c>
      <c t="n" s="6" r="D11">
        <v>41638</v>
      </c>
    </row>
    <row spans="1:5" r="12">
      <c t="s" s="4" r="A12">
        <v>512</v>
      </c>
    </row>
    <row spans="1:5" r="13">
      <c t="s" s="3" r="A13">
        <v>496</v>
      </c>
    </row>
    <row spans="1:5" r="14">
      <c t="s" s="4" r="A14">
        <v>513</v>
      </c>
      <c t="n" s="6" r="D14">
        <v>8950</v>
      </c>
    </row>
    <row spans="1:5" r="15">
      <c t="s" s="4" r="A15">
        <v>514</v>
      </c>
    </row>
    <row spans="1:5" r="16">
      <c t="s" s="3" r="A16">
        <v>496</v>
      </c>
    </row>
    <row spans="1:5" r="17">
      <c t="s" s="4" r="A17">
        <v>513</v>
      </c>
      <c t="n" s="8" r="D17">
        <v>58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5</v>
      </c>
      <c t="s" s="2" r="B1">
        <v>1</v>
      </c>
    </row>
    <row spans="1:4" r="2">
      <c t="s" s="2" r="B2">
        <v>2</v>
      </c>
      <c t="s" s="2" r="C2">
        <v>33</v>
      </c>
      <c t="s" s="2" r="D2">
        <v>86</v>
      </c>
    </row>
    <row spans="1:4" r="3">
      <c t="s" s="3" r="A3">
        <v>516</v>
      </c>
    </row>
    <row spans="1:4" r="4">
      <c t="s" s="4" r="A4">
        <v>517</v>
      </c>
      <c t="s" s="4" r="B4">
        <v>518</v>
      </c>
    </row>
    <row spans="1:4" r="5">
      <c t="s" s="4" r="A5">
        <v>519</v>
      </c>
      <c t="n" s="8" r="B5">
        <v>1340</v>
      </c>
      <c t="n" s="8" r="C5">
        <v>1010</v>
      </c>
      <c t="n" s="8" r="D5">
        <v>8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21"/>
    <col customWidth="1" max="3" min="3" width="24"/>
  </cols>
  <sheetData>
    <row spans="1:3" r="1">
      <c t="s" s="1" r="A1">
        <v>520</v>
      </c>
      <c t="s" s="2" r="B1">
        <v>1</v>
      </c>
    </row>
    <row spans="1:3" r="2">
      <c t="s" s="2" r="B2">
        <v>521</v>
      </c>
      <c t="s" s="2" r="C2">
        <v>522</v>
      </c>
    </row>
    <row spans="1:3" r="3">
      <c t="s" s="3" r="A3">
        <v>223</v>
      </c>
    </row>
    <row spans="1:3" r="4">
      <c t="s" s="4" r="A4">
        <v>523</v>
      </c>
      <c t="n" s="6" r="C4">
        <v>2</v>
      </c>
    </row>
    <row spans="1:3" r="5">
      <c t="s" s="4" r="A5">
        <v>524</v>
      </c>
      <c t="s" s="4" r="B5">
        <v>525</v>
      </c>
    </row>
    <row spans="1:3" r="6">
      <c t="s" s="4" r="A6">
        <v>526</v>
      </c>
      <c t="s" s="4" r="B6">
        <v>527</v>
      </c>
    </row>
    <row spans="1:3" r="7">
      <c t="s" s="4" r="A7">
        <v>528</v>
      </c>
      <c t="n" s="8" r="B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33</v>
      </c>
    </row>
    <row spans="1:3" r="2">
      <c t="s" s="3" r="A2">
        <v>530</v>
      </c>
    </row>
    <row spans="1:3" r="3">
      <c t="s" s="4" r="A3">
        <v>531</v>
      </c>
      <c t="n" s="8" r="B3">
        <v>79664</v>
      </c>
      <c t="n" s="8" r="C3">
        <v>65307</v>
      </c>
    </row>
    <row spans="1:3" r="4">
      <c t="s" s="4" r="A4">
        <v>532</v>
      </c>
      <c t="n" s="6" r="B4">
        <v>-23525</v>
      </c>
      <c t="n" s="6" r="C4">
        <v>-15728</v>
      </c>
    </row>
    <row spans="1:3" r="5">
      <c t="s" s="4" r="A5">
        <v>179</v>
      </c>
      <c t="n" s="6" r="B5">
        <v>56139</v>
      </c>
      <c t="n" s="6" r="C5">
        <v>49579</v>
      </c>
    </row>
    <row spans="1:3" r="6">
      <c t="s" s="4" r="A6">
        <v>533</v>
      </c>
    </row>
    <row spans="1:3" r="7">
      <c t="s" s="3" r="A7">
        <v>530</v>
      </c>
    </row>
    <row spans="1:3" r="8">
      <c t="s" s="4" r="A8">
        <v>531</v>
      </c>
      <c t="n" s="6" r="B8">
        <v>910</v>
      </c>
      <c t="n" s="6" r="C8">
        <v>910</v>
      </c>
    </row>
    <row spans="1:3" r="9">
      <c t="s" s="4" r="A9">
        <v>534</v>
      </c>
    </row>
    <row spans="1:3" r="10">
      <c t="s" s="3" r="A10">
        <v>530</v>
      </c>
    </row>
    <row spans="1:3" r="11">
      <c t="s" s="4" r="A11">
        <v>531</v>
      </c>
      <c t="n" s="6" r="B11">
        <v>27391</v>
      </c>
      <c t="n" s="6" r="C11">
        <v>22137</v>
      </c>
    </row>
    <row spans="1:3" r="12">
      <c t="s" s="4" r="A12">
        <v>473</v>
      </c>
    </row>
    <row spans="1:3" r="13">
      <c t="s" s="3" r="A13">
        <v>530</v>
      </c>
    </row>
    <row spans="1:3" r="14">
      <c t="s" s="4" r="A14">
        <v>531</v>
      </c>
      <c t="n" s="6" r="B14">
        <v>38288</v>
      </c>
      <c t="n" s="6" r="C14">
        <v>27361</v>
      </c>
    </row>
    <row spans="1:3" r="15">
      <c t="s" s="4" r="A15">
        <v>535</v>
      </c>
    </row>
    <row spans="1:3" r="16">
      <c t="s" s="3" r="A16">
        <v>530</v>
      </c>
    </row>
    <row spans="1:3" r="17">
      <c t="s" s="4" r="A17">
        <v>531</v>
      </c>
      <c t="n" s="6" r="B17">
        <v>5107</v>
      </c>
      <c t="n" s="6" r="C17">
        <v>5119</v>
      </c>
    </row>
    <row spans="1:3" r="18">
      <c t="s" s="4" r="A18">
        <v>472</v>
      </c>
    </row>
    <row spans="1:3" r="19">
      <c t="s" s="3" r="A19">
        <v>530</v>
      </c>
    </row>
    <row spans="1:3" r="20">
      <c t="s" s="4" r="A20">
        <v>531</v>
      </c>
      <c t="n" s="6" r="B20">
        <v>3030</v>
      </c>
      <c t="n" s="6" r="C20">
        <v>2309</v>
      </c>
    </row>
    <row spans="1:3" r="21">
      <c t="s" s="4" r="A21">
        <v>536</v>
      </c>
    </row>
    <row spans="1:3" r="22">
      <c t="s" s="3" r="A22">
        <v>530</v>
      </c>
    </row>
    <row spans="1:3" r="23">
      <c t="s" s="4" r="A23">
        <v>531</v>
      </c>
      <c t="n" s="6" r="B23">
        <v>2947</v>
      </c>
      <c t="n" s="6" r="C23">
        <v>2096</v>
      </c>
    </row>
    <row spans="1:3" r="24">
      <c t="s" s="4" r="A24">
        <v>537</v>
      </c>
    </row>
    <row spans="1:3" r="25">
      <c t="s" s="3" r="A25">
        <v>530</v>
      </c>
    </row>
    <row spans="1:3" r="26">
      <c t="s" s="4" r="A26">
        <v>531</v>
      </c>
      <c t="n" s="8" r="B26">
        <v>1991</v>
      </c>
      <c t="n" s="8" r="C26">
        <v>53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8</v>
      </c>
      <c t="s" s="2" r="B1">
        <v>1</v>
      </c>
    </row>
    <row spans="1:4" r="2">
      <c t="s" s="2" r="B2">
        <v>2</v>
      </c>
      <c t="s" s="2" r="C2">
        <v>33</v>
      </c>
      <c t="s" s="2" r="D2">
        <v>86</v>
      </c>
    </row>
    <row spans="1:4" r="3">
      <c t="s" s="3" r="A3">
        <v>226</v>
      </c>
    </row>
    <row spans="1:4" r="4">
      <c t="s" s="4" r="A4">
        <v>539</v>
      </c>
      <c t="n" s="8" r="B4">
        <v>11088</v>
      </c>
      <c t="n" s="8" r="C4">
        <v>9138</v>
      </c>
      <c t="n" s="8" r="D4">
        <v>61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540</v>
      </c>
      <c t="s" s="2" r="B1">
        <v>1</v>
      </c>
    </row>
    <row spans="1:4" r="2">
      <c t="s" s="2" r="B2">
        <v>2</v>
      </c>
      <c t="s" s="2" r="C2">
        <v>33</v>
      </c>
      <c t="s" s="2" r="D2">
        <v>86</v>
      </c>
    </row>
    <row spans="1:4" r="3">
      <c t="s" s="3" r="A3">
        <v>541</v>
      </c>
    </row>
    <row spans="1:4" r="4">
      <c t="s" s="4" r="A4">
        <v>542</v>
      </c>
      <c t="n" s="8" r="B4">
        <v>347867</v>
      </c>
      <c t="n" s="8" r="C4">
        <v>347867</v>
      </c>
    </row>
    <row spans="1:4" r="5">
      <c t="s" s="4" r="A5">
        <v>543</v>
      </c>
      <c t="n" s="6" r="B5">
        <v>201567</v>
      </c>
      <c t="n" s="6" r="C5">
        <v>201567</v>
      </c>
    </row>
    <row spans="1:4" r="6">
      <c t="s" s="4" r="A6">
        <v>544</v>
      </c>
      <c t="n" s="6" r="B6">
        <v>-74248</v>
      </c>
      <c t="n" s="6" r="C6">
        <v>-52705</v>
      </c>
    </row>
    <row spans="1:4" r="7">
      <c t="s" s="4" r="A7">
        <v>545</v>
      </c>
      <c t="n" s="6" r="B7">
        <v>127319</v>
      </c>
      <c t="n" s="6" r="C7">
        <v>148862</v>
      </c>
    </row>
    <row spans="1:4" r="8">
      <c t="s" s="4" r="A8">
        <v>546</v>
      </c>
      <c t="n" s="6" r="B8">
        <v>273619</v>
      </c>
      <c t="n" s="6" r="C8">
        <v>295162</v>
      </c>
    </row>
    <row spans="1:4" r="9">
      <c t="s" s="4" r="A9">
        <v>547</v>
      </c>
      <c t="n" s="6" r="B9">
        <v>176981</v>
      </c>
      <c t="n" s="6" r="C9">
        <v>176981</v>
      </c>
    </row>
    <row spans="1:4" r="10">
      <c t="s" s="4" r="A10">
        <v>548</v>
      </c>
      <c t="n" s="6" r="B10">
        <v>176981</v>
      </c>
      <c t="n" s="6" r="C10">
        <v>176981</v>
      </c>
      <c t="n" s="8" r="D10">
        <v>157210</v>
      </c>
    </row>
    <row spans="1:4" r="11">
      <c t="s" s="4" r="A11">
        <v>549</v>
      </c>
    </row>
    <row spans="1:4" r="12">
      <c t="s" s="3" r="A12">
        <v>541</v>
      </c>
    </row>
    <row spans="1:4" r="13">
      <c t="s" s="4" r="A13">
        <v>550</v>
      </c>
      <c t="n" s="8" r="B13">
        <v>146300</v>
      </c>
      <c t="n" s="8" r="C13">
        <v>146300</v>
      </c>
    </row>
    <row spans="1:4" r="14">
      <c t="s" s="4" r="A14">
        <v>551</v>
      </c>
    </row>
    <row spans="1:4" r="15">
      <c t="s" s="3" r="A15">
        <v>541</v>
      </c>
    </row>
    <row spans="1:4" r="16">
      <c t="s" s="4" r="A16">
        <v>552</v>
      </c>
      <c t="s" s="4" r="B16">
        <v>553</v>
      </c>
      <c t="s" s="4" r="C16">
        <v>553</v>
      </c>
    </row>
    <row spans="1:4" r="17">
      <c t="s" s="4" r="A17">
        <v>543</v>
      </c>
      <c t="n" s="8" r="B17">
        <v>171782</v>
      </c>
      <c t="n" s="8" r="C17">
        <v>171782</v>
      </c>
    </row>
    <row spans="1:4" r="18">
      <c t="s" s="4" r="A18">
        <v>544</v>
      </c>
      <c t="n" s="6" r="B18">
        <v>-57741</v>
      </c>
      <c t="n" s="6" r="C18">
        <v>-41130</v>
      </c>
    </row>
    <row spans="1:4" r="19">
      <c t="s" s="4" r="A19">
        <v>545</v>
      </c>
      <c t="n" s="8" r="B19">
        <v>114041</v>
      </c>
      <c t="n" s="8" r="C19">
        <v>130652</v>
      </c>
    </row>
    <row spans="1:4" r="20">
      <c t="s" s="4" r="A20">
        <v>554</v>
      </c>
    </row>
    <row spans="1:4" r="21">
      <c t="s" s="3" r="A21">
        <v>541</v>
      </c>
    </row>
    <row spans="1:4" r="22">
      <c t="s" s="4" r="A22">
        <v>552</v>
      </c>
      <c t="s" s="4" r="B22">
        <v>463</v>
      </c>
      <c t="s" s="4" r="C22">
        <v>463</v>
      </c>
    </row>
    <row spans="1:4" r="23">
      <c t="s" s="4" r="A23">
        <v>543</v>
      </c>
      <c t="n" s="8" r="B23">
        <v>14500</v>
      </c>
      <c t="n" s="8" r="C23">
        <v>14500</v>
      </c>
    </row>
    <row spans="1:4" r="24">
      <c t="s" s="4" r="A24">
        <v>544</v>
      </c>
      <c t="n" s="6" r="B24">
        <v>-9127</v>
      </c>
      <c t="n" s="6" r="C24">
        <v>-6229</v>
      </c>
    </row>
    <row spans="1:4" r="25">
      <c t="s" s="4" r="A25">
        <v>545</v>
      </c>
      <c t="n" s="8" r="B25">
        <v>5373</v>
      </c>
      <c t="n" s="8" r="C25">
        <v>8271</v>
      </c>
    </row>
    <row spans="1:4" r="26">
      <c t="s" s="4" r="A26">
        <v>555</v>
      </c>
    </row>
    <row spans="1:4" r="27">
      <c t="s" s="3" r="A27">
        <v>541</v>
      </c>
    </row>
    <row spans="1:4" r="28">
      <c t="s" s="4" r="A28">
        <v>552</v>
      </c>
      <c t="s" s="4" r="B28">
        <v>556</v>
      </c>
      <c t="s" s="4" r="C28">
        <v>556</v>
      </c>
    </row>
    <row spans="1:4" r="29">
      <c t="s" s="4" r="A29">
        <v>543</v>
      </c>
      <c t="n" s="8" r="B29">
        <v>2935</v>
      </c>
      <c t="n" s="8" r="C29">
        <v>2935</v>
      </c>
    </row>
    <row spans="1:4" r="30">
      <c t="s" s="4" r="A30">
        <v>544</v>
      </c>
      <c t="n" s="6" r="B30">
        <v>-1256</v>
      </c>
      <c t="n" s="6" r="C30">
        <v>-779</v>
      </c>
    </row>
    <row spans="1:4" r="31">
      <c t="s" s="4" r="A31">
        <v>545</v>
      </c>
      <c t="n" s="8" r="B31">
        <v>1679</v>
      </c>
      <c t="n" s="8" r="C31">
        <v>2156</v>
      </c>
    </row>
    <row spans="1:4" r="32">
      <c t="s" s="4" r="A32">
        <v>557</v>
      </c>
    </row>
    <row spans="1:4" r="33">
      <c t="s" s="3" r="A33">
        <v>541</v>
      </c>
    </row>
    <row spans="1:4" r="34">
      <c t="s" s="4" r="A34">
        <v>552</v>
      </c>
      <c t="s" s="4" r="B34">
        <v>558</v>
      </c>
      <c t="s" s="4" r="C34">
        <v>558</v>
      </c>
    </row>
    <row spans="1:4" r="35">
      <c t="s" s="4" r="A35">
        <v>543</v>
      </c>
      <c t="n" s="8" r="B35">
        <v>3400</v>
      </c>
      <c t="n" s="8" r="C35">
        <v>3400</v>
      </c>
    </row>
    <row spans="1:4" r="36">
      <c t="s" s="4" r="A36">
        <v>544</v>
      </c>
      <c t="n" s="8" r="B36">
        <v>-3400</v>
      </c>
      <c t="n" s="8" r="C36">
        <v>-3400</v>
      </c>
    </row>
    <row spans="1:4" r="37">
      <c t="s" s="4" r="A37">
        <v>503</v>
      </c>
    </row>
    <row spans="1:4" r="38">
      <c t="s" s="3" r="A38">
        <v>541</v>
      </c>
    </row>
    <row spans="1:4" r="39">
      <c t="s" s="4" r="A39">
        <v>552</v>
      </c>
      <c t="s" s="4" r="B39">
        <v>559</v>
      </c>
      <c t="s" s="4" r="C39">
        <v>559</v>
      </c>
    </row>
    <row spans="1:4" r="40">
      <c t="s" s="4" r="A40">
        <v>543</v>
      </c>
      <c t="n" s="8" r="B40">
        <v>8950</v>
      </c>
      <c t="n" s="8" r="C40">
        <v>8950</v>
      </c>
    </row>
    <row spans="1:4" r="41">
      <c t="s" s="4" r="A41">
        <v>544</v>
      </c>
      <c t="n" s="6" r="B41">
        <v>-2724</v>
      </c>
      <c t="n" s="6" r="C41">
        <v>-1167</v>
      </c>
    </row>
    <row spans="1:4" r="42">
      <c t="s" s="4" r="A42">
        <v>545</v>
      </c>
      <c t="n" s="8" r="B42">
        <v>6226</v>
      </c>
      <c t="n" s="8" r="C42">
        <v>77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0</v>
      </c>
      <c t="s" s="2" r="B1">
        <v>1</v>
      </c>
    </row>
    <row spans="1:4" r="2">
      <c t="s" s="2" r="B2">
        <v>33</v>
      </c>
      <c t="s" s="2" r="C2">
        <v>2</v>
      </c>
      <c t="s" s="2" r="D2">
        <v>86</v>
      </c>
    </row>
    <row spans="1:4" r="3">
      <c t="s" s="3" r="A3">
        <v>561</v>
      </c>
    </row>
    <row spans="1:4" r="4">
      <c t="s" s="4" r="A4">
        <v>46</v>
      </c>
      <c t="n" s="8" r="B4">
        <v>176981</v>
      </c>
      <c t="n" s="8" r="C4">
        <v>176981</v>
      </c>
      <c t="n" s="8" r="D4">
        <v>157210</v>
      </c>
    </row>
    <row spans="1:4" r="5">
      <c t="s" s="4" r="A5">
        <v>150</v>
      </c>
      <c t="n" s="6" r="B5">
        <v>19771</v>
      </c>
    </row>
    <row spans="1:4" r="6">
      <c t="s" s="4" r="A6">
        <v>562</v>
      </c>
    </row>
    <row spans="1:4" r="7">
      <c t="s" s="3" r="A7">
        <v>561</v>
      </c>
    </row>
    <row spans="1:4" r="8">
      <c t="s" s="4" r="A8">
        <v>46</v>
      </c>
      <c t="n" s="6" r="B8">
        <v>16938</v>
      </c>
      <c t="n" s="6" r="C8">
        <v>16938</v>
      </c>
      <c t="n" s="6" r="D8">
        <v>16938</v>
      </c>
    </row>
    <row spans="1:4" r="9">
      <c t="s" s="4" r="A9">
        <v>563</v>
      </c>
    </row>
    <row spans="1:4" r="10">
      <c t="s" s="3" r="A10">
        <v>561</v>
      </c>
    </row>
    <row spans="1:4" r="11">
      <c t="s" s="4" r="A11">
        <v>46</v>
      </c>
      <c t="n" s="6" r="B11">
        <v>67377</v>
      </c>
      <c t="n" s="6" r="C11">
        <v>67377</v>
      </c>
      <c t="n" s="6" r="D11">
        <v>47606</v>
      </c>
    </row>
    <row spans="1:4" r="12">
      <c t="s" s="4" r="A12">
        <v>150</v>
      </c>
      <c t="n" s="6" r="B12">
        <v>19771</v>
      </c>
    </row>
    <row spans="1:4" r="13">
      <c t="s" s="4" r="A13">
        <v>534</v>
      </c>
    </row>
    <row spans="1:4" r="14">
      <c t="s" s="3" r="A14">
        <v>561</v>
      </c>
    </row>
    <row spans="1:4" r="15">
      <c t="s" s="4" r="A15">
        <v>46</v>
      </c>
      <c t="n" s="8" r="B15">
        <v>92666</v>
      </c>
      <c t="n" s="8" r="C15">
        <v>92666</v>
      </c>
      <c t="n" s="8" r="D15">
        <v>926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64</v>
      </c>
      <c t="s" s="2" r="B1">
        <v>1</v>
      </c>
    </row>
    <row spans="1:4" r="2">
      <c t="s" s="2" r="B2">
        <v>2</v>
      </c>
      <c t="s" s="2" r="C2">
        <v>33</v>
      </c>
      <c t="s" s="2" r="D2">
        <v>86</v>
      </c>
    </row>
    <row spans="1:4" r="3">
      <c t="s" s="3" r="A3">
        <v>541</v>
      </c>
    </row>
    <row spans="1:4" r="4">
      <c t="s" s="4" r="A4">
        <v>426</v>
      </c>
      <c t="n" s="8" r="B4">
        <v>0</v>
      </c>
      <c t="n" s="8" r="C4">
        <v>0</v>
      </c>
    </row>
    <row spans="1:4" r="5">
      <c t="s" s="4" r="A5">
        <v>565</v>
      </c>
      <c t="n" s="6" r="B5">
        <v>21543000</v>
      </c>
      <c t="n" s="6" r="C5">
        <v>23698000</v>
      </c>
      <c t="n" s="8" r="D5">
        <v>22883000</v>
      </c>
    </row>
    <row spans="1:4" r="6">
      <c t="s" s="4" r="A6">
        <v>566</v>
      </c>
    </row>
    <row spans="1:4" r="7">
      <c t="s" s="3" r="A7">
        <v>541</v>
      </c>
    </row>
    <row spans="1:4" r="8">
      <c t="s" s="4" r="A8">
        <v>565</v>
      </c>
      <c t="n" s="8" r="B8">
        <v>473000</v>
      </c>
      <c t="n" s="8" r="C8">
        <v>495000</v>
      </c>
      <c t="n" s="8" r="D8">
        <v>24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3</v>
      </c>
      <c t="s" s="2" r="D2">
        <v>86</v>
      </c>
    </row>
    <row spans="1:4" r="3">
      <c t="s" s="3" r="A3">
        <v>127</v>
      </c>
    </row>
    <row spans="1:4" r="4">
      <c t="s" s="4" r="A4">
        <v>107</v>
      </c>
      <c t="n" s="8" r="B4">
        <v>38130</v>
      </c>
      <c t="n" s="8" r="C4">
        <v>37295</v>
      </c>
      <c t="n" s="8" r="D4">
        <v>25799</v>
      </c>
    </row>
    <row spans="1:4" r="5">
      <c t="s" s="3" r="A5">
        <v>128</v>
      </c>
    </row>
    <row spans="1:4" r="6">
      <c t="s" s="4" r="A6">
        <v>97</v>
      </c>
      <c t="n" s="6" r="B6">
        <v>32158</v>
      </c>
      <c t="n" s="6" r="C6">
        <v>32341</v>
      </c>
      <c t="n" s="6" r="D6">
        <v>28808</v>
      </c>
    </row>
    <row spans="1:4" r="7">
      <c t="s" s="4" r="A7">
        <v>129</v>
      </c>
      <c t="n" s="6" r="B7">
        <v>1596</v>
      </c>
      <c t="n" s="6" r="C7">
        <v>1315</v>
      </c>
      <c t="n" s="6" r="D7">
        <v>1582</v>
      </c>
    </row>
    <row spans="1:4" r="8">
      <c t="s" s="4" r="A8">
        <v>130</v>
      </c>
      <c t="n" s="6" r="B8">
        <v>478</v>
      </c>
      <c t="n" s="6" r="C8">
        <v>501</v>
      </c>
      <c t="n" s="6" r="D8">
        <v>246</v>
      </c>
    </row>
    <row spans="1:4" r="9">
      <c t="s" s="4" r="A9">
        <v>131</v>
      </c>
      <c t="n" s="6" r="B9">
        <v>28</v>
      </c>
    </row>
    <row spans="1:4" r="10">
      <c t="s" s="4" r="A10">
        <v>132</v>
      </c>
      <c t="n" s="6" r="B10">
        <v>6135</v>
      </c>
      <c t="n" s="6" r="C10">
        <v>-63</v>
      </c>
      <c t="n" s="6" r="D10">
        <v>-1430</v>
      </c>
    </row>
    <row spans="1:4" r="11">
      <c t="s" s="4" r="A11">
        <v>133</v>
      </c>
      <c t="n" s="6" r="B11">
        <v>-2549</v>
      </c>
    </row>
    <row spans="1:4" r="12">
      <c t="s" s="4" r="A12">
        <v>134</v>
      </c>
      <c t="n" s="6" r="B12">
        <v>667</v>
      </c>
      <c t="n" s="6" r="C12">
        <v>139</v>
      </c>
      <c t="n" s="6" r="D12">
        <v>57</v>
      </c>
    </row>
    <row spans="1:4" r="13">
      <c t="s" s="4" r="A13">
        <v>135</v>
      </c>
      <c t="n" s="6" r="B13">
        <v>-273</v>
      </c>
      <c t="n" s="6" r="C13">
        <v>-545</v>
      </c>
      <c t="n" s="6" r="D13">
        <v>-52</v>
      </c>
    </row>
    <row spans="1:4" r="14">
      <c t="s" s="4" r="A14">
        <v>136</v>
      </c>
      <c t="n" s="6" r="C14">
        <v>4697</v>
      </c>
    </row>
    <row spans="1:4" r="15">
      <c t="s" s="4" r="A15">
        <v>137</v>
      </c>
      <c t="n" s="6" r="B15">
        <v>4877</v>
      </c>
    </row>
    <row spans="1:4" r="16">
      <c t="s" s="3" r="A16">
        <v>138</v>
      </c>
    </row>
    <row spans="1:4" r="17">
      <c t="s" s="4" r="A17">
        <v>139</v>
      </c>
      <c t="n" s="6" r="B17">
        <v>-414</v>
      </c>
      <c t="n" s="6" r="C17">
        <v>-3632</v>
      </c>
      <c t="n" s="6" r="D17">
        <v>-3101</v>
      </c>
    </row>
    <row spans="1:4" r="18">
      <c t="s" s="4" r="A18">
        <v>140</v>
      </c>
      <c t="n" s="6" r="B18">
        <v>4210</v>
      </c>
      <c t="n" s="6" r="C18">
        <v>177</v>
      </c>
      <c t="n" s="6" r="D18">
        <v>1281</v>
      </c>
    </row>
    <row spans="1:4" r="19">
      <c t="s" s="4" r="A19">
        <v>38</v>
      </c>
      <c t="n" s="6" r="B19">
        <v>-1545</v>
      </c>
      <c t="n" s="6" r="C19">
        <v>-769</v>
      </c>
      <c t="n" s="6" r="D19">
        <v>-1750</v>
      </c>
    </row>
    <row spans="1:4" r="20">
      <c t="s" s="4" r="A20">
        <v>141</v>
      </c>
      <c t="n" s="6" r="B20">
        <v>-5720</v>
      </c>
      <c t="n" s="6" r="C20">
        <v>-1818</v>
      </c>
      <c t="n" s="6" r="D20">
        <v>-776</v>
      </c>
    </row>
    <row spans="1:4" r="21">
      <c t="s" s="4" r="A21">
        <v>142</v>
      </c>
      <c t="n" s="6" r="B21">
        <v>263</v>
      </c>
      <c t="n" s="6" r="C21">
        <v>5042</v>
      </c>
      <c t="n" s="6" r="D21">
        <v>13456</v>
      </c>
    </row>
    <row spans="1:4" r="22">
      <c t="s" s="4" r="A22">
        <v>143</v>
      </c>
      <c t="n" s="6" r="B22">
        <v>99</v>
      </c>
      <c t="n" s="6" r="C22">
        <v>-2</v>
      </c>
      <c t="n" s="6" r="D22">
        <v>421</v>
      </c>
    </row>
    <row spans="1:4" r="23">
      <c t="s" s="4" r="A23">
        <v>144</v>
      </c>
      <c t="n" s="6" r="B23">
        <v>115</v>
      </c>
      <c t="n" s="6" r="C23">
        <v>-1670</v>
      </c>
      <c t="n" s="6" r="D23">
        <v>-364</v>
      </c>
    </row>
    <row spans="1:4" r="24">
      <c t="s" s="4" r="A24">
        <v>55</v>
      </c>
      <c t="n" s="6" r="B24">
        <v>-1088</v>
      </c>
      <c t="n" s="6" r="C24">
        <v>4028</v>
      </c>
      <c t="n" s="6" r="D24">
        <v>-1803</v>
      </c>
    </row>
    <row spans="1:4" r="25">
      <c t="s" s="4" r="A25">
        <v>145</v>
      </c>
      <c t="n" s="6" r="B25">
        <v>2994</v>
      </c>
      <c t="n" s="6" r="C25">
        <v>842</v>
      </c>
      <c t="n" s="6" r="D25">
        <v>3398</v>
      </c>
    </row>
    <row spans="1:4" r="26">
      <c t="s" s="4" r="A26">
        <v>146</v>
      </c>
      <c t="n" s="6" r="B26">
        <v>1502</v>
      </c>
      <c t="n" s="6" r="C26">
        <v>1527</v>
      </c>
      <c t="n" s="6" r="D26">
        <v>1171</v>
      </c>
    </row>
    <row spans="1:4" r="27">
      <c t="s" s="4" r="A27">
        <v>147</v>
      </c>
      <c t="n" s="6" r="B27">
        <v>81663</v>
      </c>
      <c t="n" s="6" r="C27">
        <v>79405</v>
      </c>
      <c t="n" s="6" r="D27">
        <v>66943</v>
      </c>
    </row>
    <row spans="1:4" r="28">
      <c t="s" s="3" r="A28">
        <v>148</v>
      </c>
    </row>
    <row spans="1:4" r="29">
      <c t="s" s="4" r="A29">
        <v>149</v>
      </c>
      <c t="n" s="6" r="B29">
        <v>-19488</v>
      </c>
      <c t="n" s="6" r="C29">
        <v>-16650</v>
      </c>
      <c t="n" s="6" r="D29">
        <v>-7287</v>
      </c>
    </row>
    <row spans="1:4" r="30">
      <c t="s" s="4" r="A30">
        <v>150</v>
      </c>
      <c t="n" s="6" r="C30">
        <v>-38638</v>
      </c>
    </row>
    <row spans="1:4" r="31">
      <c t="s" s="4" r="A31">
        <v>151</v>
      </c>
      <c t="n" s="6" r="B31">
        <v>327</v>
      </c>
      <c t="n" s="6" r="C31">
        <v>926</v>
      </c>
      <c t="n" s="6" r="D31">
        <v>150</v>
      </c>
    </row>
    <row spans="1:4" r="32">
      <c t="s" s="4" r="A32">
        <v>152</v>
      </c>
      <c t="n" s="6" r="B32">
        <v>-19161</v>
      </c>
      <c t="n" s="6" r="C32">
        <v>-54362</v>
      </c>
      <c t="n" s="6" r="D32">
        <v>-7137</v>
      </c>
    </row>
    <row spans="1:4" r="33">
      <c t="s" s="3" r="A33">
        <v>153</v>
      </c>
    </row>
    <row spans="1:4" r="34">
      <c t="s" s="4" r="A34">
        <v>154</v>
      </c>
      <c t="n" s="6" r="B34">
        <v>156946</v>
      </c>
    </row>
    <row spans="1:4" r="35">
      <c t="s" s="4" r="A35">
        <v>155</v>
      </c>
      <c t="n" s="6" r="B35">
        <v>-156946</v>
      </c>
    </row>
    <row spans="1:4" r="36">
      <c t="s" s="4" r="A36">
        <v>156</v>
      </c>
      <c t="n" s="6" r="B36">
        <v>120000</v>
      </c>
      <c t="n" s="6" r="C36">
        <v>390000</v>
      </c>
    </row>
    <row spans="1:4" r="37">
      <c t="s" s="4" r="A37">
        <v>157</v>
      </c>
      <c t="n" s="6" r="B37">
        <v>-376</v>
      </c>
      <c t="n" s="6" r="C37">
        <v>-1162</v>
      </c>
      <c t="n" s="6" r="D37">
        <v>-3291</v>
      </c>
    </row>
    <row spans="1:4" r="38">
      <c t="s" s="4" r="A38">
        <v>158</v>
      </c>
      <c t="n" s="6" r="B38">
        <v>-14800</v>
      </c>
      <c t="n" s="6" r="C38">
        <v>-185800</v>
      </c>
      <c t="n" s="6" r="D38">
        <v>-10544</v>
      </c>
    </row>
    <row spans="1:4" r="39">
      <c t="s" s="4" r="A39">
        <v>159</v>
      </c>
      <c t="n" s="6" r="D39">
        <v>-3525</v>
      </c>
    </row>
    <row spans="1:4" r="40">
      <c t="s" s="4" r="A40">
        <v>160</v>
      </c>
      <c t="n" s="6" r="B40">
        <v>-1698</v>
      </c>
      <c t="n" s="6" r="C40">
        <v>-7785</v>
      </c>
      <c t="n" s="6" r="D40">
        <v>-19</v>
      </c>
    </row>
    <row spans="1:4" r="41">
      <c t="s" s="4" r="A41">
        <v>161</v>
      </c>
      <c t="n" s="6" r="B41">
        <v>-880</v>
      </c>
      <c t="n" s="6" r="C41">
        <v>-2373</v>
      </c>
    </row>
    <row spans="1:4" r="42">
      <c t="s" s="4" r="A42">
        <v>162</v>
      </c>
      <c t="n" s="6" r="D42">
        <v>3402</v>
      </c>
    </row>
    <row spans="1:4" r="43">
      <c t="s" s="4" r="A43">
        <v>163</v>
      </c>
      <c t="n" s="6" r="C43">
        <v>-458</v>
      </c>
      <c t="n" s="6" r="D43">
        <v>-960</v>
      </c>
    </row>
    <row spans="1:4" r="44">
      <c t="s" s="4" r="A44">
        <v>164</v>
      </c>
      <c t="n" s="6" r="B44">
        <v>-176486</v>
      </c>
      <c t="n" s="6" r="C44">
        <v>-205374</v>
      </c>
      <c t="n" s="6" r="D44">
        <v>-23057</v>
      </c>
    </row>
    <row spans="1:4" r="45">
      <c t="s" s="4" r="A45">
        <v>165</v>
      </c>
      <c t="n" s="6" r="B45">
        <v>-74240</v>
      </c>
      <c t="n" s="6" r="C45">
        <v>-12952</v>
      </c>
      <c t="n" s="6" r="D45">
        <v>-37994</v>
      </c>
    </row>
    <row spans="1:4" r="46">
      <c t="s" s="4" r="A46">
        <v>166</v>
      </c>
      <c t="n" s="6" r="B46">
        <v>-123</v>
      </c>
      <c t="n" s="6" r="C46">
        <v>-67</v>
      </c>
    </row>
    <row spans="1:4" r="47">
      <c t="s" s="4" r="A47">
        <v>167</v>
      </c>
      <c t="n" s="6" r="B47">
        <v>-11861</v>
      </c>
      <c t="n" s="6" r="C47">
        <v>12024</v>
      </c>
      <c t="n" s="6" r="D47">
        <v>21812</v>
      </c>
    </row>
    <row spans="1:4" r="48">
      <c t="s" s="4" r="A48">
        <v>168</v>
      </c>
      <c t="n" s="6" r="B48">
        <v>43291</v>
      </c>
      <c t="n" s="6" r="C48">
        <v>31267</v>
      </c>
      <c t="n" s="6" r="D48">
        <v>9455</v>
      </c>
    </row>
    <row spans="1:4" r="49">
      <c t="s" s="4" r="A49">
        <v>169</v>
      </c>
      <c t="n" s="6" r="B49">
        <v>31430</v>
      </c>
      <c t="n" s="6" r="C49">
        <v>43291</v>
      </c>
      <c t="n" s="6" r="D49">
        <v>31267</v>
      </c>
    </row>
    <row spans="1:4" r="50">
      <c t="s" s="3" r="A50">
        <v>170</v>
      </c>
    </row>
    <row spans="1:4" r="51">
      <c t="s" s="4" r="A51">
        <v>171</v>
      </c>
      <c t="n" s="6" r="B51">
        <v>2834</v>
      </c>
      <c t="n" s="6" r="C51">
        <v>1604</v>
      </c>
      <c t="n" s="6" r="D51">
        <v>1826</v>
      </c>
    </row>
    <row spans="1:4" r="52">
      <c t="s" s="4" r="A52">
        <v>172</v>
      </c>
      <c t="n" s="6" r="B52">
        <v>23220</v>
      </c>
      <c t="n" s="6" r="C52">
        <v>20756</v>
      </c>
      <c t="n" s="8" r="D52">
        <v>7638</v>
      </c>
    </row>
    <row spans="1:4" r="53">
      <c t="s" s="3" r="A53">
        <v>173</v>
      </c>
    </row>
    <row spans="1:4" r="54">
      <c t="s" s="4" r="A54">
        <v>174</v>
      </c>
      <c t="n" s="6" r="C54">
        <v>3000</v>
      </c>
    </row>
    <row spans="1:4" r="55">
      <c t="s" s="4" r="A55">
        <v>175</v>
      </c>
      <c t="n" s="8" r="B55">
        <v>207</v>
      </c>
      <c t="n" s="6" r="C55">
        <v>1049</v>
      </c>
    </row>
    <row spans="1:4" r="56">
      <c t="s" s="3" r="A56">
        <v>176</v>
      </c>
    </row>
    <row spans="1:4" r="57">
      <c t="s" s="4" r="A57">
        <v>177</v>
      </c>
      <c t="n" s="8" r="C57">
        <v>9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3</v>
      </c>
    </row>
    <row spans="1:3" r="2">
      <c t="s" s="3" r="A2">
        <v>229</v>
      </c>
    </row>
    <row spans="1:3" r="3">
      <c t="n" s="6" r="A3">
        <v>2016</v>
      </c>
      <c t="n" s="8" r="B3">
        <v>19756</v>
      </c>
    </row>
    <row spans="1:3" r="4">
      <c t="n" s="6" r="A4">
        <v>2017</v>
      </c>
      <c t="n" s="6" r="B4">
        <v>18215</v>
      </c>
    </row>
    <row spans="1:3" r="5">
      <c t="n" s="6" r="A5">
        <v>2018</v>
      </c>
      <c t="n" s="6" r="B5">
        <v>14583</v>
      </c>
    </row>
    <row spans="1:3" r="6">
      <c t="n" s="6" r="A6">
        <v>2019</v>
      </c>
      <c t="n" s="6" r="B6">
        <v>14215</v>
      </c>
    </row>
    <row spans="1:3" r="7">
      <c t="n" s="6" r="A7">
        <v>2020</v>
      </c>
      <c t="n" s="6" r="B7">
        <v>12517</v>
      </c>
    </row>
    <row spans="1:3" r="8">
      <c t="s" s="4" r="A8">
        <v>568</v>
      </c>
      <c t="n" s="6" r="B8">
        <v>48033</v>
      </c>
    </row>
    <row spans="1:3" r="9">
      <c t="s" s="4" r="A9">
        <v>545</v>
      </c>
      <c t="n" s="8" r="B9">
        <v>127319</v>
      </c>
      <c t="n" s="8" r="C9">
        <v>1488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69</v>
      </c>
      <c t="s" s="2" r="B1">
        <v>2</v>
      </c>
      <c t="s" s="2" r="C1">
        <v>33</v>
      </c>
    </row>
    <row spans="1:3" r="2">
      <c t="s" s="3" r="A2">
        <v>570</v>
      </c>
    </row>
    <row spans="1:3" r="3">
      <c t="s" s="4" r="A3">
        <v>571</v>
      </c>
      <c t="n" s="8" r="B3">
        <v>492275</v>
      </c>
      <c t="n" s="8" r="C3">
        <v>387075</v>
      </c>
    </row>
    <row spans="1:3" r="4">
      <c t="s" s="4" r="A4">
        <v>572</v>
      </c>
      <c t="n" s="6" r="B4">
        <v>-7396</v>
      </c>
      <c t="n" s="6" r="C4">
        <v>-7294</v>
      </c>
    </row>
    <row spans="1:3" r="5">
      <c t="s" s="4" r="A5">
        <v>573</v>
      </c>
      <c t="n" s="6" r="B5">
        <v>484879</v>
      </c>
      <c t="n" s="6" r="C5">
        <v>379781</v>
      </c>
    </row>
    <row spans="1:3" r="6">
      <c t="s" s="4" r="A6">
        <v>574</v>
      </c>
      <c t="n" s="6" r="B6">
        <v>5100</v>
      </c>
      <c t="n" s="6" r="C6">
        <v>3900</v>
      </c>
    </row>
    <row spans="1:3" r="7">
      <c t="s" s="4" r="A7">
        <v>575</v>
      </c>
      <c t="n" s="6" r="B7">
        <v>479779</v>
      </c>
      <c t="n" s="6" r="C7">
        <v>375881</v>
      </c>
    </row>
    <row spans="1:3" r="8">
      <c t="s" s="4" r="A8">
        <v>576</v>
      </c>
    </row>
    <row spans="1:3" r="9">
      <c t="s" s="3" r="A9">
        <v>570</v>
      </c>
    </row>
    <row spans="1:3" r="10">
      <c t="s" s="4" r="A10">
        <v>571</v>
      </c>
      <c t="n" s="8" r="B10">
        <v>492275</v>
      </c>
      <c t="n" s="8" r="C10">
        <v>3870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6"/>
  </cols>
  <sheetData>
    <row spans="1:3" r="1">
      <c t="s" s="1" r="A1">
        <v>577</v>
      </c>
      <c t="s" s="2" r="B1">
        <v>1</v>
      </c>
    </row>
    <row spans="1:3" r="2">
      <c t="s" s="2" r="B2">
        <v>2</v>
      </c>
      <c t="s" s="2" r="C2">
        <v>33</v>
      </c>
    </row>
    <row spans="1:3" r="3">
      <c t="s" s="4" r="A3">
        <v>578</v>
      </c>
    </row>
    <row spans="1:3" r="4">
      <c t="s" s="3" r="A4">
        <v>570</v>
      </c>
    </row>
    <row spans="1:3" r="5">
      <c t="s" s="4" r="A5">
        <v>579</v>
      </c>
      <c t="s" s="4" r="B5">
        <v>580</v>
      </c>
      <c t="s" s="4" r="C5">
        <v>580</v>
      </c>
    </row>
    <row spans="1:3" r="6">
      <c t="s" s="4" r="A6">
        <v>581</v>
      </c>
      <c t="s" s="4" r="B6">
        <v>582</v>
      </c>
      <c t="s" s="4" r="C6">
        <v>582</v>
      </c>
    </row>
    <row spans="1:3" r="7">
      <c t="s" s="4" r="A7">
        <v>576</v>
      </c>
    </row>
    <row spans="1:3" r="8">
      <c t="s" s="3" r="A8">
        <v>570</v>
      </c>
    </row>
    <row spans="1:3" r="9">
      <c t="s" s="4" r="A9">
        <v>579</v>
      </c>
      <c t="s" s="4" r="B9">
        <v>583</v>
      </c>
      <c t="s" s="4" r="C9">
        <v>583</v>
      </c>
    </row>
    <row spans="1:3" r="10">
      <c t="s" s="4" r="A10">
        <v>581</v>
      </c>
      <c t="s" s="4" r="B10">
        <v>584</v>
      </c>
      <c t="s" s="4" r="C10">
        <v>5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6"/>
  </cols>
  <sheetData>
    <row spans="1:5" r="1">
      <c t="s" s="1" r="A1">
        <v>585</v>
      </c>
      <c t="s" s="2" r="B1">
        <v>586</v>
      </c>
      <c t="s" s="2" r="D1">
        <v>1</v>
      </c>
    </row>
    <row spans="1:5" r="2">
      <c t="s" s="2" r="B2">
        <v>587</v>
      </c>
      <c t="s" s="2" r="C2">
        <v>506</v>
      </c>
      <c t="s" s="2" r="D2">
        <v>2</v>
      </c>
      <c t="s" s="2" r="E2">
        <v>33</v>
      </c>
    </row>
    <row spans="1:5" r="3">
      <c t="s" s="3" r="A3">
        <v>570</v>
      </c>
    </row>
    <row spans="1:5" r="4">
      <c t="s" s="4" r="A4">
        <v>588</v>
      </c>
      <c t="s" s="4" r="C4">
        <v>463</v>
      </c>
    </row>
    <row spans="1:5" r="5">
      <c t="s" s="4" r="A5">
        <v>589</v>
      </c>
      <c t="n" s="8" r="C5">
        <v>430000000</v>
      </c>
    </row>
    <row spans="1:5" r="6">
      <c t="s" s="4" r="A6">
        <v>590</v>
      </c>
      <c t="n" s="8" r="B6">
        <v>140000000</v>
      </c>
      <c t="n" s="6" r="C6">
        <v>173900000</v>
      </c>
    </row>
    <row spans="1:5" r="7">
      <c t="s" s="4" r="A7">
        <v>576</v>
      </c>
    </row>
    <row spans="1:5" r="8">
      <c t="s" s="3" r="A8">
        <v>570</v>
      </c>
    </row>
    <row spans="1:5" r="9">
      <c t="s" s="4" r="A9">
        <v>589</v>
      </c>
      <c t="n" s="8" r="B9">
        <v>510000000</v>
      </c>
      <c t="n" s="6" r="C9">
        <v>390000000</v>
      </c>
    </row>
    <row spans="1:5" r="10">
      <c t="s" s="4" r="A10">
        <v>591</v>
      </c>
      <c t="n" s="8" r="D10">
        <v>1275000</v>
      </c>
    </row>
    <row spans="1:5" r="11">
      <c t="s" s="4" r="A11">
        <v>579</v>
      </c>
      <c t="s" s="4" r="D11">
        <v>583</v>
      </c>
      <c t="s" s="4" r="E11">
        <v>583</v>
      </c>
    </row>
    <row spans="1:5" r="12">
      <c t="s" s="4" r="A12">
        <v>578</v>
      </c>
    </row>
    <row spans="1:5" r="13">
      <c t="s" s="3" r="A13">
        <v>570</v>
      </c>
    </row>
    <row spans="1:5" r="14">
      <c t="s" s="4" r="A14">
        <v>589</v>
      </c>
      <c t="n" s="8" r="C14">
        <v>40000000</v>
      </c>
    </row>
    <row spans="1:5" r="15">
      <c t="s" s="4" r="A15">
        <v>592</v>
      </c>
      <c t="n" s="8" r="D15">
        <v>40000000</v>
      </c>
    </row>
    <row spans="1:5" r="16">
      <c t="s" s="4" r="A16">
        <v>579</v>
      </c>
      <c t="s" s="4" r="D16">
        <v>580</v>
      </c>
      <c t="s" s="4" r="E16">
        <v>5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33</v>
      </c>
    </row>
    <row spans="1:3" r="2">
      <c t="s" s="3" r="A2">
        <v>232</v>
      </c>
    </row>
    <row spans="1:3" r="3">
      <c t="n" s="6" r="A3">
        <v>2016</v>
      </c>
      <c t="n" s="8" r="B3">
        <v>5100</v>
      </c>
    </row>
    <row spans="1:3" r="4">
      <c t="n" s="6" r="A4">
        <v>2017</v>
      </c>
      <c t="n" s="6" r="B4">
        <v>5100</v>
      </c>
    </row>
    <row spans="1:3" r="5">
      <c t="n" s="6" r="A5">
        <v>2018</v>
      </c>
      <c t="n" s="6" r="B5">
        <v>5100</v>
      </c>
    </row>
    <row spans="1:3" r="6">
      <c t="n" s="6" r="A6">
        <v>2019</v>
      </c>
      <c t="n" s="6" r="B6">
        <v>5100</v>
      </c>
    </row>
    <row spans="1:3" r="7">
      <c t="n" s="6" r="A7">
        <v>2020</v>
      </c>
      <c t="n" s="6" r="B7">
        <v>5100</v>
      </c>
    </row>
    <row spans="1:3" r="8">
      <c t="s" s="4" r="A8">
        <v>568</v>
      </c>
      <c t="n" s="6" r="B8">
        <v>466775</v>
      </c>
    </row>
    <row spans="1:3" r="9">
      <c t="s" s="4" r="A9">
        <v>179</v>
      </c>
      <c t="n" s="8" r="B9">
        <v>492275</v>
      </c>
      <c t="n" s="8" r="C9">
        <v>3870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t="s" s="1" r="A1">
        <v>594</v>
      </c>
      <c t="s" s="2" r="B1">
        <v>595</v>
      </c>
      <c t="s" s="2" r="D1">
        <v>586</v>
      </c>
      <c t="s" s="2" r="E1">
        <v>1</v>
      </c>
    </row>
    <row spans="1:6" r="2">
      <c t="s" s="2" r="B2">
        <v>596</v>
      </c>
      <c t="s" s="2" r="C2">
        <v>597</v>
      </c>
      <c t="s" s="2" r="D2">
        <v>598</v>
      </c>
      <c t="s" s="2" r="E2">
        <v>521</v>
      </c>
      <c t="s" s="2" r="F2">
        <v>599</v>
      </c>
    </row>
    <row spans="1:6" r="3">
      <c t="s" s="3" r="A3">
        <v>600</v>
      </c>
    </row>
    <row spans="1:6" r="4">
      <c t="s" s="4" r="A4">
        <v>601</v>
      </c>
      <c t="s" s="4" r="E4">
        <v>602</v>
      </c>
    </row>
    <row spans="1:6" r="5">
      <c t="s" s="4" r="A5">
        <v>120</v>
      </c>
      <c t="n" s="8" r="E5">
        <v>-1388000</v>
      </c>
      <c t="n" s="8" r="F5">
        <v>-662000</v>
      </c>
    </row>
    <row spans="1:6" r="6">
      <c t="s" s="4" r="A6">
        <v>603</v>
      </c>
    </row>
    <row spans="1:6" r="7">
      <c t="s" s="3" r="A7">
        <v>600</v>
      </c>
    </row>
    <row spans="1:6" r="8">
      <c t="s" s="4" r="A8">
        <v>604</v>
      </c>
      <c t="n" s="6" r="F8">
        <v>248000</v>
      </c>
    </row>
    <row spans="1:6" r="9">
      <c t="s" s="4" r="A9">
        <v>605</v>
      </c>
    </row>
    <row spans="1:6" r="10">
      <c t="s" s="3" r="A10">
        <v>600</v>
      </c>
    </row>
    <row spans="1:6" r="11">
      <c t="s" s="4" r="A11">
        <v>606</v>
      </c>
      <c t="n" s="8" r="D11">
        <v>92000</v>
      </c>
    </row>
    <row spans="1:6" r="12">
      <c t="s" s="4" r="A12">
        <v>607</v>
      </c>
    </row>
    <row spans="1:6" r="13">
      <c t="s" s="3" r="A13">
        <v>600</v>
      </c>
    </row>
    <row spans="1:6" r="14">
      <c t="s" s="4" r="A14">
        <v>608</v>
      </c>
      <c t="n" s="8" r="B14">
        <v>880000</v>
      </c>
      <c t="n" s="8" r="C14">
        <v>2373000</v>
      </c>
    </row>
    <row spans="1:6" r="15">
      <c t="s" s="4" r="A15">
        <v>609</v>
      </c>
      <c t="n" s="8" r="C15">
        <v>194000000</v>
      </c>
      <c t="n" s="6" r="E15">
        <v>238000000</v>
      </c>
    </row>
    <row spans="1:6" r="16">
      <c t="s" s="4" r="A16">
        <v>610</v>
      </c>
      <c t="s" s="4" r="B16">
        <v>611</v>
      </c>
      <c t="s" s="4" r="C16">
        <v>612</v>
      </c>
    </row>
    <row spans="1:6" r="17">
      <c t="s" s="4" r="A17">
        <v>613</v>
      </c>
      <c t="n" s="6" r="B17">
        <v>2</v>
      </c>
    </row>
    <row spans="1:6" r="18">
      <c t="s" s="4" r="A18">
        <v>614</v>
      </c>
      <c t="s" s="4" r="B18">
        <v>615</v>
      </c>
      <c t="s" s="4" r="C18">
        <v>616</v>
      </c>
    </row>
    <row spans="1:6" r="19">
      <c t="s" s="4" r="A19">
        <v>481</v>
      </c>
      <c t="n" s="6" r="E19">
        <v>1147000</v>
      </c>
      <c t="n" s="6" r="F19">
        <v>1711000</v>
      </c>
    </row>
    <row spans="1:6" r="20">
      <c t="s" s="4" r="A20">
        <v>120</v>
      </c>
      <c t="n" s="6" r="E20">
        <v>-1388000</v>
      </c>
      <c t="n" s="8" r="F20">
        <v>-662000</v>
      </c>
    </row>
    <row spans="1:6" r="21">
      <c t="s" s="4" r="A21">
        <v>617</v>
      </c>
      <c t="n" s="8" r="E21">
        <v>-2800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8</v>
      </c>
      <c t="s" s="2" r="B1">
        <v>2</v>
      </c>
      <c t="s" s="2" r="C1">
        <v>33</v>
      </c>
      <c t="s" s="2" r="D1">
        <v>506</v>
      </c>
    </row>
    <row spans="1:4" r="2">
      <c t="s" s="3" r="A2">
        <v>619</v>
      </c>
    </row>
    <row spans="1:4" r="3">
      <c t="s" s="4" r="A3">
        <v>145</v>
      </c>
      <c t="n" s="8" r="B3">
        <v>26733</v>
      </c>
      <c t="n" s="8" r="C3">
        <v>23879</v>
      </c>
    </row>
    <row spans="1:4" r="4">
      <c t="s" s="4" r="A4">
        <v>620</v>
      </c>
      <c t="n" s="6" r="B4">
        <v>12016</v>
      </c>
      <c t="n" s="6" r="C4">
        <v>9330</v>
      </c>
    </row>
    <row spans="1:4" r="5">
      <c t="s" s="4" r="A5">
        <v>621</v>
      </c>
      <c t="n" s="6" r="B5">
        <v>14717</v>
      </c>
      <c t="n" s="6" r="C5">
        <v>14549</v>
      </c>
    </row>
    <row spans="1:4" r="6">
      <c t="s" s="4" r="A6">
        <v>622</v>
      </c>
    </row>
    <row spans="1:4" r="7">
      <c t="s" s="3" r="A7">
        <v>619</v>
      </c>
    </row>
    <row spans="1:4" r="8">
      <c t="s" s="4" r="A8">
        <v>145</v>
      </c>
      <c t="n" s="6" r="B8">
        <v>5134</v>
      </c>
      <c t="n" s="6" r="C8">
        <v>5382</v>
      </c>
    </row>
    <row spans="1:4" r="9">
      <c t="s" s="4" r="A9">
        <v>623</v>
      </c>
    </row>
    <row spans="1:4" r="10">
      <c t="s" s="3" r="A10">
        <v>619</v>
      </c>
    </row>
    <row spans="1:4" r="11">
      <c t="s" s="4" r="A11">
        <v>145</v>
      </c>
      <c t="n" s="6" r="B11">
        <v>1555</v>
      </c>
      <c t="n" s="6" r="C11">
        <v>1692</v>
      </c>
    </row>
    <row spans="1:4" r="12">
      <c t="s" s="4" r="A12">
        <v>502</v>
      </c>
    </row>
    <row spans="1:4" r="13">
      <c t="s" s="3" r="A13">
        <v>619</v>
      </c>
    </row>
    <row spans="1:4" r="14">
      <c t="s" s="4" r="A14">
        <v>145</v>
      </c>
      <c t="n" s="6" r="B14">
        <v>2968</v>
      </c>
      <c t="n" s="6" r="C14">
        <v>2689</v>
      </c>
      <c t="n" s="8" r="D14">
        <v>3000</v>
      </c>
    </row>
    <row spans="1:4" r="15">
      <c t="s" s="4" r="A15">
        <v>624</v>
      </c>
    </row>
    <row spans="1:4" r="16">
      <c t="s" s="3" r="A16">
        <v>619</v>
      </c>
    </row>
    <row spans="1:4" r="17">
      <c t="s" s="4" r="A17">
        <v>145</v>
      </c>
      <c t="n" s="6" r="B17">
        <v>6132</v>
      </c>
      <c t="n" s="6" r="C17">
        <v>5696</v>
      </c>
    </row>
    <row spans="1:4" r="18">
      <c t="s" s="4" r="A18">
        <v>444</v>
      </c>
    </row>
    <row spans="1:4" r="19">
      <c t="s" s="3" r="A19">
        <v>619</v>
      </c>
    </row>
    <row spans="1:4" r="20">
      <c t="s" s="4" r="A20">
        <v>145</v>
      </c>
      <c t="n" s="8" r="B20">
        <v>10944</v>
      </c>
      <c t="n" s="8" r="C20">
        <v>84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25</v>
      </c>
      <c t="s" s="2" r="B1">
        <v>1</v>
      </c>
    </row>
    <row spans="1:3" r="2">
      <c t="s" s="2" r="B2">
        <v>2</v>
      </c>
      <c t="s" s="2" r="C2">
        <v>33</v>
      </c>
    </row>
    <row spans="1:3" r="3">
      <c t="s" s="3" r="A3">
        <v>237</v>
      </c>
    </row>
    <row spans="1:3" r="4">
      <c t="s" s="4" r="A4">
        <v>55</v>
      </c>
      <c t="n" s="8" r="B4">
        <v>5587</v>
      </c>
      <c t="n" s="8" r="C4">
        <v>6675</v>
      </c>
    </row>
    <row spans="1:3" r="5">
      <c t="s" s="4" r="A5">
        <v>626</v>
      </c>
      <c t="s" s="4" r="B5">
        <v>4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33</v>
      </c>
    </row>
    <row spans="1:3" r="2">
      <c t="s" s="3" r="A2">
        <v>220</v>
      </c>
    </row>
    <row spans="1:3" r="3">
      <c t="s" s="4" r="A3">
        <v>628</v>
      </c>
      <c t="n" s="8" r="B3">
        <v>39</v>
      </c>
      <c t="n" s="8" r="C3">
        <v>11</v>
      </c>
    </row>
    <row spans="1:3" r="4">
      <c t="s" s="4" r="A4">
        <v>629</v>
      </c>
      <c t="n" s="6" r="B4">
        <v>4901</v>
      </c>
      <c t="n" s="6" r="C4">
        <v>1130</v>
      </c>
    </row>
    <row spans="1:3" r="5">
      <c t="s" s="4" r="A5">
        <v>37</v>
      </c>
      <c t="n" s="6" r="B5">
        <v>4940</v>
      </c>
      <c t="n" s="6" r="C5">
        <v>1141</v>
      </c>
    </row>
    <row spans="1:3" r="6">
      <c t="s" s="4" r="A6">
        <v>630</v>
      </c>
      <c t="n" s="8" r="B6">
        <v>4940</v>
      </c>
      <c t="n" s="8" r="C6">
        <v>11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v>
      </c>
      <c t="s" s="2" r="C2">
        <v>33</v>
      </c>
      <c t="s" s="2" r="D2">
        <v>86</v>
      </c>
    </row>
    <row spans="1:4" r="3">
      <c t="s" s="3" r="A3">
        <v>516</v>
      </c>
    </row>
    <row spans="1:4" r="4">
      <c t="s" s="4" r="A4">
        <v>632</v>
      </c>
      <c t="n" s="8" r="B4">
        <v>2918</v>
      </c>
      <c t="n" s="8" r="C4">
        <v>4444</v>
      </c>
      <c t="n" s="8" r="D4">
        <v>2475</v>
      </c>
    </row>
    <row spans="1:4" r="5">
      <c t="s" s="4" r="A5">
        <v>562</v>
      </c>
    </row>
    <row spans="1:4" r="6">
      <c t="s" s="3" r="A6">
        <v>516</v>
      </c>
    </row>
    <row spans="1:4" r="7">
      <c t="s" s="4" r="A7">
        <v>632</v>
      </c>
      <c t="n" s="6" r="B7">
        <v>1232</v>
      </c>
      <c t="n" s="6" r="C7">
        <v>733</v>
      </c>
      <c t="n" s="6" r="D7">
        <v>1620</v>
      </c>
    </row>
    <row spans="1:4" r="8">
      <c t="s" s="4" r="A8">
        <v>534</v>
      </c>
    </row>
    <row spans="1:4" r="9">
      <c t="s" s="3" r="A9">
        <v>516</v>
      </c>
    </row>
    <row spans="1:4" r="10">
      <c t="s" s="4" r="A10">
        <v>632</v>
      </c>
      <c t="n" s="8" r="B10">
        <v>1686</v>
      </c>
      <c t="n" s="8" r="C10">
        <v>3711</v>
      </c>
      <c t="n" s="8" r="D10">
        <v>8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46"/>
    <col customWidth="1" max="5" min="5" width="36"/>
    <col customWidth="1" max="6" min="6" width="29"/>
    <col customWidth="1" max="7" min="7" width="35"/>
    <col customWidth="1" max="8" min="8" width="30"/>
    <col customWidth="1" max="9" min="9" width="51"/>
    <col customWidth="1" max="10" min="10" width="30"/>
    <col customWidth="1" max="11" min="11" width="51"/>
  </cols>
  <sheetData>
    <row spans="1:11" r="1">
      <c t="s" s="1" r="A1">
        <v>178</v>
      </c>
      <c t="s" s="2" r="B1">
        <v>179</v>
      </c>
      <c t="s" s="2" r="C1">
        <v>180</v>
      </c>
      <c t="s" s="2" r="D1">
        <v>181</v>
      </c>
      <c t="s" s="2" r="E1">
        <v>182</v>
      </c>
      <c t="s" s="2" r="F1">
        <v>183</v>
      </c>
      <c t="s" s="2" r="G1">
        <v>184</v>
      </c>
      <c t="s" s="2" r="H1">
        <v>29</v>
      </c>
      <c t="s" s="2" r="I1">
        <v>185</v>
      </c>
      <c t="s" s="2" r="J1">
        <v>31</v>
      </c>
      <c t="s" s="2" r="K1">
        <v>186</v>
      </c>
    </row>
    <row spans="1:11" r="2">
      <c t="s" s="4" r="A2">
        <v>187</v>
      </c>
      <c t="n" s="8" r="B2">
        <v>316639</v>
      </c>
      <c t="n" s="8" r="C2">
        <v>313242</v>
      </c>
      <c t="n" s="8" r="G2">
        <v>3397</v>
      </c>
    </row>
    <row spans="1:11" r="3">
      <c t="s" s="4" r="A3">
        <v>107</v>
      </c>
      <c t="n" s="6" r="B3">
        <v>25799</v>
      </c>
      <c t="n" s="6" r="C3">
        <v>25438</v>
      </c>
      <c t="n" s="6" r="G3">
        <v>361</v>
      </c>
    </row>
    <row spans="1:11" r="4">
      <c t="s" s="4" r="A4">
        <v>188</v>
      </c>
      <c t="n" s="6" r="B4">
        <v>92</v>
      </c>
      <c t="n" s="8" r="D4">
        <v>92</v>
      </c>
    </row>
    <row spans="1:11" r="5">
      <c t="s" s="4" r="A5">
        <v>189</v>
      </c>
      <c t="n" s="6" r="B5">
        <v>3402</v>
      </c>
      <c t="n" s="6" r="G5">
        <v>3402</v>
      </c>
    </row>
    <row spans="1:11" r="6">
      <c t="s" s="4" r="A6">
        <v>190</v>
      </c>
      <c t="n" s="6" r="B6">
        <v>-24017</v>
      </c>
      <c t="n" s="6" r="C6">
        <v>-23057</v>
      </c>
      <c t="n" s="6" r="G6">
        <v>-960</v>
      </c>
    </row>
    <row spans="1:11" r="7">
      <c t="s" s="4" r="A7">
        <v>191</v>
      </c>
      <c t="n" s="6" r="B7">
        <v>321915</v>
      </c>
      <c t="n" s="6" r="C7">
        <v>315623</v>
      </c>
      <c t="n" s="6" r="D7">
        <v>92</v>
      </c>
      <c t="n" s="6" r="G7">
        <v>6200</v>
      </c>
    </row>
    <row spans="1:11" r="8">
      <c t="s" s="4" r="A8">
        <v>107</v>
      </c>
      <c t="n" s="6" r="B8">
        <v>37295</v>
      </c>
      <c t="n" s="6" r="C8">
        <v>36808</v>
      </c>
      <c t="n" s="6" r="G8">
        <v>487</v>
      </c>
    </row>
    <row spans="1:11" r="9">
      <c t="s" s="4" r="A9">
        <v>188</v>
      </c>
      <c t="n" s="6" r="B9">
        <v>-728</v>
      </c>
      <c t="n" s="6" r="D9">
        <v>-728</v>
      </c>
    </row>
    <row spans="1:11" r="10">
      <c t="s" s="4" r="A10">
        <v>190</v>
      </c>
      <c t="n" s="6" r="B10">
        <v>-206733</v>
      </c>
      <c t="n" s="6" r="C10">
        <v>-206275</v>
      </c>
      <c t="n" s="6" r="G10">
        <v>-458</v>
      </c>
    </row>
    <row spans="1:11" r="11">
      <c t="s" s="4" r="A11">
        <v>192</v>
      </c>
      <c t="n" s="6" r="B11">
        <v>151749</v>
      </c>
      <c t="n" s="6" r="C11">
        <v>146156</v>
      </c>
      <c t="n" s="6" r="D11">
        <v>-636</v>
      </c>
      <c t="n" s="6" r="G11">
        <v>6229</v>
      </c>
    </row>
    <row spans="1:11" r="12">
      <c t="s" s="4" r="A12">
        <v>107</v>
      </c>
      <c t="n" s="6" r="B12">
        <v>38130</v>
      </c>
    </row>
    <row spans="1:11" r="13">
      <c t="s" s="4" r="A13">
        <v>188</v>
      </c>
      <c t="n" s="6" r="B13">
        <v>-1074</v>
      </c>
    </row>
    <row spans="1:11" r="14">
      <c t="s" s="4" r="A14">
        <v>193</v>
      </c>
      <c t="n" s="6" r="B14">
        <v>-164693</v>
      </c>
      <c t="n" s="6" r="C14">
        <v>-164693</v>
      </c>
    </row>
    <row spans="1:11" r="15">
      <c t="s" s="4" r="A15">
        <v>194</v>
      </c>
      <c t="n" s="6" r="B15">
        <v>14676</v>
      </c>
      <c t="n" s="6" r="C15">
        <v>14412</v>
      </c>
      <c t="n" s="6" r="G15">
        <v>264</v>
      </c>
    </row>
    <row spans="1:11" r="16">
      <c t="s" s="4" r="A16">
        <v>195</v>
      </c>
      <c t="n" s="6" r="B16">
        <v>-1054</v>
      </c>
      <c t="n" s="6" r="D16">
        <v>-1054</v>
      </c>
    </row>
    <row spans="1:11" r="17">
      <c t="s" s="4" r="A17">
        <v>196</v>
      </c>
      <c t="n" s="6" r="B17">
        <v>4525</v>
      </c>
      <c t="n" s="6" r="C17">
        <v>4525</v>
      </c>
    </row>
    <row spans="1:11" r="18">
      <c t="s" s="4" r="A18">
        <v>197</v>
      </c>
      <c t="n" s="8" r="C18">
        <v>-400</v>
      </c>
      <c t="n" s="8" r="F18">
        <v>138</v>
      </c>
      <c t="n" s="6" r="G18">
        <v>252</v>
      </c>
      <c t="n" s="8" r="I18">
        <v>3</v>
      </c>
      <c t="n" s="8" r="K18">
        <v>7</v>
      </c>
    </row>
    <row spans="1:11" r="19">
      <c t="s" s="4" r="A19">
        <v>198</v>
      </c>
      <c t="n" s="6" r="H19">
        <v>26107000</v>
      </c>
      <c t="n" s="6" r="J19">
        <v>72603000</v>
      </c>
    </row>
    <row spans="1:11" r="20">
      <c t="s" s="4" r="A20">
        <v>199</v>
      </c>
      <c t="n" s="6" r="I20">
        <v>1</v>
      </c>
      <c t="n" s="6" r="K20">
        <v>-1</v>
      </c>
    </row>
    <row spans="1:11" r="21">
      <c t="s" s="4" r="A21">
        <v>200</v>
      </c>
      <c t="n" s="6" r="H21">
        <v>10491000</v>
      </c>
      <c t="n" s="6" r="J21">
        <v>-10491000</v>
      </c>
    </row>
    <row spans="1:11" r="22">
      <c t="s" s="4" r="A22">
        <v>201</v>
      </c>
      <c t="n" s="6" r="B22">
        <v>-18276</v>
      </c>
      <c t="n" s="6" r="F22">
        <v>-18276</v>
      </c>
    </row>
    <row spans="1:11" r="23">
      <c t="s" s="4" r="A23">
        <v>202</v>
      </c>
      <c t="n" s="6" r="B23">
        <v>23454</v>
      </c>
      <c t="n" s="6" r="F23">
        <v>4106</v>
      </c>
      <c t="n" s="6" r="G23">
        <v>19348</v>
      </c>
    </row>
    <row spans="1:11" r="24">
      <c t="s" s="4" r="A24">
        <v>203</v>
      </c>
      <c t="n" s="6" r="B24">
        <v>352</v>
      </c>
      <c t="n" s="8" r="E24">
        <v>352</v>
      </c>
    </row>
    <row spans="1:11" r="25">
      <c t="s" s="4" r="A25">
        <v>204</v>
      </c>
      <c t="n" s="6" r="B25">
        <v>-11793</v>
      </c>
      <c t="n" s="6" r="G25">
        <v>-11793</v>
      </c>
    </row>
    <row spans="1:11" r="26">
      <c t="s" s="4" r="A26">
        <v>205</v>
      </c>
      <c t="n" s="6" r="B26">
        <v>-20</v>
      </c>
      <c t="n" s="6" r="D26">
        <v>-20</v>
      </c>
    </row>
    <row spans="1:11" r="27">
      <c t="s" s="4" r="A27">
        <v>206</v>
      </c>
      <c t="n" s="8" r="B27">
        <v>-1080</v>
      </c>
      <c t="n" s="8" r="D27">
        <v>-1710</v>
      </c>
      <c t="n" s="8" r="E27">
        <v>352</v>
      </c>
      <c t="n" s="8" r="F27">
        <v>-14032</v>
      </c>
      <c t="n" s="8" r="G27">
        <v>14300</v>
      </c>
      <c t="n" s="8" r="I27">
        <v>4</v>
      </c>
      <c t="n" s="8" r="K27">
        <v>6</v>
      </c>
    </row>
    <row spans="1:11" r="28">
      <c t="s" s="4" r="A28">
        <v>207</v>
      </c>
      <c t="n" s="6" r="H28">
        <v>36597985</v>
      </c>
      <c t="n" s="6" r="J28">
        <v>6211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3</v>
      </c>
      <c t="s" s="2" r="D2">
        <v>86</v>
      </c>
    </row>
    <row spans="1:4" r="3">
      <c t="s" s="3" r="A3">
        <v>516</v>
      </c>
    </row>
    <row spans="1:4" r="4">
      <c t="s" s="4" r="A4">
        <v>634</v>
      </c>
      <c t="n" s="8" r="B4">
        <v>1899</v>
      </c>
      <c t="n" s="8" r="C4">
        <v>1211</v>
      </c>
      <c t="n" s="8" r="D4">
        <v>1136</v>
      </c>
    </row>
    <row spans="1:4" r="5">
      <c t="s" s="4" r="A5">
        <v>439</v>
      </c>
      <c t="n" s="6" r="B5">
        <v>140191</v>
      </c>
    </row>
    <row spans="1:4" r="6">
      <c t="s" s="4" r="A6">
        <v>635</v>
      </c>
    </row>
    <row spans="1:4" r="7">
      <c t="s" s="3" r="A7">
        <v>516</v>
      </c>
    </row>
    <row spans="1:4" r="8">
      <c t="s" s="4" r="A8">
        <v>636</v>
      </c>
      <c t="n" s="8" r="B8">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s="1" r="A1">
        <v>637</v>
      </c>
      <c t="s" s="2" r="B1">
        <v>638</v>
      </c>
      <c t="s" s="2" r="C1">
        <v>639</v>
      </c>
      <c t="s" s="2" r="D1">
        <v>640</v>
      </c>
      <c t="s" s="2" r="E1">
        <v>2</v>
      </c>
      <c t="s" s="2" r="F1">
        <v>641</v>
      </c>
    </row>
    <row spans="1:6" r="2">
      <c t="s" s="3" r="A2">
        <v>642</v>
      </c>
    </row>
    <row spans="1:6" r="3">
      <c t="s" s="4" r="A3">
        <v>643</v>
      </c>
      <c t="s" s="4" r="E3">
        <v>644</v>
      </c>
    </row>
    <row spans="1:6" r="4">
      <c t="s" s="4" r="A4">
        <v>645</v>
      </c>
    </row>
    <row spans="1:6" r="5">
      <c t="s" s="3" r="A5">
        <v>642</v>
      </c>
    </row>
    <row spans="1:6" r="6">
      <c t="s" s="4" r="A6">
        <v>404</v>
      </c>
      <c t="s" s="4" r="B6">
        <v>646</v>
      </c>
    </row>
    <row spans="1:6" r="7">
      <c t="s" s="4" r="A7">
        <v>647</v>
      </c>
      <c t="n" s="6" r="B7">
        <v>62111755</v>
      </c>
    </row>
    <row spans="1:6" r="8">
      <c t="s" s="4" r="A8">
        <v>29</v>
      </c>
    </row>
    <row spans="1:6" r="9">
      <c t="s" s="3" r="A9">
        <v>642</v>
      </c>
    </row>
    <row spans="1:6" r="10">
      <c t="s" s="4" r="A10">
        <v>396</v>
      </c>
      <c t="n" s="6" r="E10">
        <v>10491000</v>
      </c>
    </row>
    <row spans="1:6" r="11">
      <c t="s" s="4" r="A11">
        <v>84</v>
      </c>
      <c t="n" s="6" r="E11">
        <v>36597985</v>
      </c>
      <c t="n" s="6" r="F11">
        <v>0</v>
      </c>
    </row>
    <row spans="1:6" r="12">
      <c t="s" s="4" r="A12">
        <v>648</v>
      </c>
    </row>
    <row spans="1:6" r="13">
      <c t="s" s="3" r="A13">
        <v>642</v>
      </c>
    </row>
    <row spans="1:6" r="14">
      <c t="s" s="4" r="A14">
        <v>649</v>
      </c>
      <c t="n" s="8" r="E14">
        <v>7697</v>
      </c>
    </row>
    <row spans="1:6" r="15">
      <c t="s" s="4" r="A15">
        <v>650</v>
      </c>
    </row>
    <row spans="1:6" r="16">
      <c t="s" s="3" r="A16">
        <v>642</v>
      </c>
    </row>
    <row spans="1:6" r="17">
      <c t="s" s="4" r="A17">
        <v>396</v>
      </c>
      <c t="n" s="6" r="B17">
        <v>15525000</v>
      </c>
    </row>
    <row spans="1:6" r="18">
      <c t="s" s="4" r="A18">
        <v>397</v>
      </c>
    </row>
    <row spans="1:6" r="19">
      <c t="s" s="3" r="A19">
        <v>642</v>
      </c>
    </row>
    <row spans="1:6" r="20">
      <c t="s" s="4" r="A20">
        <v>398</v>
      </c>
      <c t="n" s="6" r="D20">
        <v>26106930</v>
      </c>
    </row>
    <row spans="1:6" r="21">
      <c t="s" s="4" r="A21">
        <v>396</v>
      </c>
      <c t="n" s="6" r="B21">
        <v>5033945</v>
      </c>
    </row>
    <row spans="1:6" r="22">
      <c t="s" s="4" r="A22">
        <v>651</v>
      </c>
    </row>
    <row spans="1:6" r="23">
      <c t="s" s="3" r="A23">
        <v>642</v>
      </c>
    </row>
    <row spans="1:6" r="24">
      <c t="s" s="4" r="A24">
        <v>396</v>
      </c>
      <c t="n" s="6" r="B24">
        <v>21072985</v>
      </c>
    </row>
    <row spans="1:6" r="25">
      <c t="s" s="4" r="A25">
        <v>652</v>
      </c>
      <c t="s" s="4" r="B25">
        <v>653</v>
      </c>
    </row>
    <row spans="1:6" r="26">
      <c t="s" s="4" r="A26">
        <v>404</v>
      </c>
      <c t="s" s="4" r="B26">
        <v>653</v>
      </c>
    </row>
    <row spans="1:6" r="27">
      <c t="s" s="4" r="A27">
        <v>654</v>
      </c>
    </row>
    <row spans="1:6" r="28">
      <c t="s" s="3" r="A28">
        <v>642</v>
      </c>
    </row>
    <row spans="1:6" r="29">
      <c t="s" s="4" r="A29">
        <v>396</v>
      </c>
      <c t="n" s="6" r="B29">
        <v>10491055</v>
      </c>
    </row>
    <row spans="1:6" r="30">
      <c t="s" s="4" r="A30">
        <v>655</v>
      </c>
      <c t="n" s="8" r="B30">
        <v>156946</v>
      </c>
    </row>
    <row spans="1:6" r="31">
      <c t="s" s="4" r="A31">
        <v>656</v>
      </c>
    </row>
    <row spans="1:6" r="32">
      <c t="s" s="3" r="A32">
        <v>642</v>
      </c>
    </row>
    <row spans="1:6" r="33">
      <c t="s" s="4" r="A33">
        <v>396</v>
      </c>
      <c t="n" s="6" r="B33">
        <v>15525000</v>
      </c>
    </row>
    <row spans="1:6" r="34">
      <c t="s" s="4" r="A34">
        <v>652</v>
      </c>
      <c t="s" s="4" r="B34">
        <v>657</v>
      </c>
    </row>
    <row spans="1:6" r="35">
      <c t="s" s="4" r="A35">
        <v>404</v>
      </c>
      <c t="s" s="4" r="B35">
        <v>657</v>
      </c>
    </row>
    <row spans="1:6" r="36">
      <c t="s" s="4" r="A36">
        <v>31</v>
      </c>
    </row>
    <row spans="1:6" r="37">
      <c t="s" s="3" r="A37">
        <v>642</v>
      </c>
    </row>
    <row spans="1:6" r="38">
      <c t="s" s="4" r="A38">
        <v>396</v>
      </c>
      <c t="n" s="6" r="E38">
        <v>-10491000</v>
      </c>
    </row>
    <row spans="1:6" r="39">
      <c t="s" s="4" r="A39">
        <v>84</v>
      </c>
      <c t="n" s="6" r="E39">
        <v>62112000</v>
      </c>
      <c t="n" s="6" r="F39">
        <v>0</v>
      </c>
    </row>
    <row spans="1:6" r="40">
      <c t="s" s="4" r="A40">
        <v>400</v>
      </c>
    </row>
    <row spans="1:6" r="41">
      <c t="s" s="3" r="A41">
        <v>642</v>
      </c>
    </row>
    <row spans="1:6" r="42">
      <c t="s" s="4" r="A42">
        <v>396</v>
      </c>
      <c t="n" s="6" r="C42">
        <v>72602810</v>
      </c>
    </row>
    <row spans="1:6" r="43">
      <c t="s" s="4" r="A43">
        <v>658</v>
      </c>
      <c t="s" s="4" r="E43">
        <v>659</v>
      </c>
    </row>
    <row spans="1:6" r="44">
      <c t="s" s="4" r="A44">
        <v>660</v>
      </c>
    </row>
    <row spans="1:6" r="45">
      <c t="s" s="3" r="A45">
        <v>642</v>
      </c>
    </row>
    <row spans="1:6" r="46">
      <c t="s" s="4" r="A46">
        <v>652</v>
      </c>
      <c t="s" s="4" r="B46">
        <v>646</v>
      </c>
    </row>
    <row spans="1:6" r="47">
      <c t="s" s="4" r="A47">
        <v>647</v>
      </c>
      <c t="n" s="6" r="B47">
        <v>62111755</v>
      </c>
    </row>
    <row spans="1:6" r="48">
      <c t="s" s="4" r="A48">
        <v>661</v>
      </c>
    </row>
    <row spans="1:6" r="49">
      <c t="s" s="3" r="A49">
        <v>642</v>
      </c>
    </row>
    <row spans="1:6" r="50">
      <c t="s" s="4" r="A50">
        <v>396</v>
      </c>
      <c t="n" s="6" r="C50">
        <v>72602810</v>
      </c>
    </row>
    <row spans="1:6" r="51">
      <c t="s" s="4" r="A51">
        <v>662</v>
      </c>
    </row>
    <row spans="1:6" r="52">
      <c t="s" s="3" r="A52">
        <v>642</v>
      </c>
    </row>
    <row spans="1:6" r="53">
      <c t="s" s="4" r="A53">
        <v>398</v>
      </c>
      <c t="n" s="6" r="D53">
        <v>261069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s="1" r="A1">
        <v>663</v>
      </c>
      <c t="s" s="2" r="B1">
        <v>595</v>
      </c>
      <c t="s" s="2" r="C1">
        <v>1</v>
      </c>
    </row>
    <row spans="1:5" r="2">
      <c t="s" s="2" r="B2">
        <v>664</v>
      </c>
      <c t="s" s="2" r="C2">
        <v>2</v>
      </c>
      <c t="s" s="2" r="D2">
        <v>33</v>
      </c>
      <c t="s" s="2" r="E2">
        <v>86</v>
      </c>
    </row>
    <row spans="1:5" r="3">
      <c t="s" s="3" r="A3">
        <v>665</v>
      </c>
    </row>
    <row spans="1:5" r="4">
      <c t="s" s="4" r="A4">
        <v>666</v>
      </c>
      <c t="n" s="8" r="C4">
        <v>4731000</v>
      </c>
    </row>
    <row spans="1:5" r="5">
      <c t="s" s="4" r="A5">
        <v>667</v>
      </c>
      <c t="n" s="8" r="C5">
        <v>729000</v>
      </c>
    </row>
    <row spans="1:5" r="6">
      <c t="s" s="4" r="A6">
        <v>668</v>
      </c>
      <c t="n" s="6" r="C6">
        <v>116690</v>
      </c>
    </row>
    <row spans="1:5" r="7">
      <c t="s" s="4" r="A7">
        <v>669</v>
      </c>
      <c t="n" s="10" r="C7">
        <v>6.14</v>
      </c>
    </row>
    <row spans="1:5" r="8">
      <c t="s" s="4" r="A8">
        <v>96</v>
      </c>
      <c t="n" s="8" r="C8">
        <v>55573000</v>
      </c>
      <c t="n" s="8" r="D8">
        <v>35121000</v>
      </c>
      <c t="n" s="8" r="E8">
        <v>23118000</v>
      </c>
    </row>
    <row spans="1:5" r="9">
      <c t="s" s="4" r="A9">
        <v>670</v>
      </c>
      <c t="n" s="6" r="C9">
        <v>108270</v>
      </c>
    </row>
    <row spans="1:5" r="10">
      <c t="s" s="4" r="A10">
        <v>671</v>
      </c>
      <c t="n" s="6" r="C10">
        <v>0</v>
      </c>
    </row>
    <row spans="1:5" r="11">
      <c t="s" s="4" r="A11">
        <v>672</v>
      </c>
      <c t="n" s="8" r="C11">
        <v>0</v>
      </c>
    </row>
    <row spans="1:5" r="12">
      <c t="s" s="4" r="A12">
        <v>673</v>
      </c>
      <c t="n" s="8" r="C12">
        <v>514000</v>
      </c>
    </row>
    <row spans="1:5" r="13">
      <c t="s" s="4" r="A13">
        <v>674</v>
      </c>
    </row>
    <row spans="1:5" r="14">
      <c t="s" s="3" r="A14">
        <v>665</v>
      </c>
    </row>
    <row spans="1:5" r="15">
      <c t="s" s="4" r="A15">
        <v>675</v>
      </c>
      <c t="s" s="4" r="C15">
        <v>676</v>
      </c>
    </row>
    <row spans="1:5" r="16">
      <c t="s" s="4" r="A16">
        <v>96</v>
      </c>
      <c t="n" s="8" r="C16">
        <v>26000</v>
      </c>
    </row>
    <row spans="1:5" r="17">
      <c t="s" s="4" r="A17">
        <v>677</v>
      </c>
      <c t="n" s="10" r="C17">
        <v>18.38</v>
      </c>
    </row>
    <row spans="1:5" r="18">
      <c t="s" s="4" r="A18">
        <v>678</v>
      </c>
      <c t="n" s="6" r="C18">
        <v>8160</v>
      </c>
    </row>
    <row spans="1:5" r="19">
      <c t="s" s="4" r="A19">
        <v>679</v>
      </c>
      <c t="n" s="6" r="C19">
        <v>0</v>
      </c>
    </row>
    <row spans="1:5" r="20">
      <c t="s" s="4" r="A20">
        <v>680</v>
      </c>
      <c t="n" s="8" r="C20">
        <v>124000</v>
      </c>
    </row>
    <row spans="1:5" r="21">
      <c t="s" s="4" r="A21">
        <v>681</v>
      </c>
    </row>
    <row spans="1:5" r="22">
      <c t="s" s="3" r="A22">
        <v>665</v>
      </c>
    </row>
    <row spans="1:5" r="23">
      <c t="s" s="4" r="A23">
        <v>675</v>
      </c>
      <c t="s" s="4" r="C23">
        <v>682</v>
      </c>
    </row>
    <row spans="1:5" r="24">
      <c t="s" s="4" r="A24">
        <v>96</v>
      </c>
      <c t="n" s="8" r="C24">
        <v>131000</v>
      </c>
    </row>
    <row spans="1:5" r="25">
      <c t="s" s="4" r="A25">
        <v>683</v>
      </c>
    </row>
    <row spans="1:5" r="26">
      <c t="s" s="3" r="A26">
        <v>665</v>
      </c>
    </row>
    <row spans="1:5" r="27">
      <c t="s" s="4" r="A27">
        <v>684</v>
      </c>
      <c t="n" s="12" r="C27">
        <v>10.737</v>
      </c>
    </row>
    <row spans="1:5" r="28">
      <c t="s" s="4" r="A28">
        <v>685</v>
      </c>
      <c t="n" s="10" r="C28">
        <v>1.52</v>
      </c>
    </row>
    <row spans="1:5" r="29">
      <c t="s" s="4" r="A29">
        <v>675</v>
      </c>
      <c t="s" s="4" r="C29">
        <v>686</v>
      </c>
    </row>
    <row spans="1:5" r="30">
      <c t="s" s="4" r="A30">
        <v>687</v>
      </c>
      <c t="n" s="12" r="D30">
        <v>121.051</v>
      </c>
      <c t="n" s="12" r="E30">
        <v>431.577</v>
      </c>
    </row>
    <row spans="1:5" r="31">
      <c t="s" s="4" r="A31">
        <v>688</v>
      </c>
      <c t="n" s="12" r="C31">
        <v>21.053</v>
      </c>
      <c t="n" s="12" r="D31">
        <v>47.368</v>
      </c>
    </row>
    <row spans="1:5" r="32">
      <c t="s" s="4" r="A32">
        <v>678</v>
      </c>
      <c t="n" s="12" r="D32">
        <v>505.26</v>
      </c>
      <c t="n" s="12" r="E32">
        <v>431.577</v>
      </c>
    </row>
    <row spans="1:5" r="33">
      <c t="s" s="4" r="A33">
        <v>31</v>
      </c>
    </row>
    <row spans="1:5" r="34">
      <c t="s" s="3" r="A34">
        <v>665</v>
      </c>
    </row>
    <row spans="1:5" r="35">
      <c t="s" s="4" r="A35">
        <v>689</v>
      </c>
      <c t="n" s="6" r="C35">
        <v>4238338</v>
      </c>
    </row>
    <row spans="1:5" r="36">
      <c t="s" s="4" r="A36">
        <v>685</v>
      </c>
      <c t="n" s="10" r="C36">
        <v>1.52</v>
      </c>
    </row>
    <row spans="1:5" r="37">
      <c t="s" s="4" r="A37">
        <v>690</v>
      </c>
    </row>
    <row spans="1:5" r="38">
      <c t="s" s="3" r="A38">
        <v>665</v>
      </c>
    </row>
    <row spans="1:5" r="39">
      <c t="s" s="4" r="A39">
        <v>687</v>
      </c>
      <c t="n" s="6" r="C39">
        <v>8160</v>
      </c>
    </row>
    <row spans="1:5" r="40">
      <c t="s" s="4" r="A40">
        <v>691</v>
      </c>
    </row>
    <row spans="1:5" r="41">
      <c t="s" s="3" r="A41">
        <v>665</v>
      </c>
    </row>
    <row spans="1:5" r="42">
      <c t="s" s="4" r="A42">
        <v>692</v>
      </c>
      <c t="s" s="4" r="C42">
        <v>463</v>
      </c>
    </row>
    <row spans="1:5" r="43">
      <c t="s" s="4" r="A43">
        <v>693</v>
      </c>
      <c t="s" s="4" r="C43">
        <v>448</v>
      </c>
    </row>
    <row spans="1:5" r="44">
      <c t="s" s="4" r="A44">
        <v>694</v>
      </c>
      <c t="n" s="8" r="D44">
        <v>10047000</v>
      </c>
      <c t="n" s="8" r="E44">
        <v>10656000</v>
      </c>
    </row>
    <row spans="1:5" r="45">
      <c t="s" s="4" r="A45">
        <v>695</v>
      </c>
      <c t="n" s="13" r="D45">
        <v>69.05200000000001</v>
      </c>
      <c t="n" s="13" r="E45">
        <v>24.421</v>
      </c>
    </row>
    <row spans="1:5" r="46">
      <c t="s" s="4" r="A46">
        <v>687</v>
      </c>
      <c t="n" s="6" r="D46">
        <v>0</v>
      </c>
      <c t="n" s="6" r="E46">
        <v>0</v>
      </c>
    </row>
    <row spans="1:5" r="47">
      <c t="s" s="4" r="A47">
        <v>688</v>
      </c>
      <c t="n" s="6" r="E47">
        <v>0</v>
      </c>
    </row>
    <row spans="1:5" r="48">
      <c t="s" s="4" r="A48">
        <v>696</v>
      </c>
    </row>
    <row spans="1:5" r="49">
      <c t="s" s="3" r="A49">
        <v>665</v>
      </c>
    </row>
    <row spans="1:5" r="50">
      <c t="s" s="4" r="A50">
        <v>697</v>
      </c>
      <c t="s" s="4" r="C50">
        <v>698</v>
      </c>
    </row>
    <row spans="1:5" r="51">
      <c t="s" s="4" r="A51">
        <v>699</v>
      </c>
    </row>
    <row spans="1:5" r="52">
      <c t="s" s="3" r="A52">
        <v>665</v>
      </c>
    </row>
    <row spans="1:5" r="53">
      <c t="s" s="4" r="A53">
        <v>697</v>
      </c>
      <c t="s" s="4" r="C53">
        <v>700</v>
      </c>
    </row>
    <row spans="1:5" r="54">
      <c t="s" s="4" r="A54">
        <v>701</v>
      </c>
    </row>
    <row spans="1:5" r="55">
      <c t="s" s="3" r="A55">
        <v>665</v>
      </c>
    </row>
    <row spans="1:5" r="56">
      <c t="s" s="4" r="A56">
        <v>702</v>
      </c>
      <c t="n" s="6" r="B56">
        <v>7896800</v>
      </c>
    </row>
    <row spans="1:5" r="57">
      <c t="s" s="4" r="A57">
        <v>703</v>
      </c>
    </row>
    <row spans="1:5" r="58">
      <c t="s" s="3" r="A58">
        <v>665</v>
      </c>
    </row>
    <row spans="1:5" r="59">
      <c t="s" s="4" r="A59">
        <v>692</v>
      </c>
      <c t="s" s="4" r="C59">
        <v>704</v>
      </c>
    </row>
    <row spans="1:5" r="60">
      <c t="s" s="4" r="A60">
        <v>705</v>
      </c>
      <c t="n" s="8" r="B60">
        <v>16</v>
      </c>
    </row>
    <row spans="1:5" r="61">
      <c t="s" s="4" r="A61">
        <v>706</v>
      </c>
      <c t="n" s="6" r="C61">
        <v>10660</v>
      </c>
    </row>
    <row spans="1:5" r="62">
      <c t="s" s="4" r="A62">
        <v>705</v>
      </c>
      <c t="n" s="10" r="C62">
        <v>17.5</v>
      </c>
    </row>
    <row spans="1:5" r="63">
      <c t="s" s="4" r="A63">
        <v>707</v>
      </c>
    </row>
    <row spans="1:5" r="64">
      <c t="s" s="3" r="A64">
        <v>665</v>
      </c>
    </row>
    <row spans="1:5" r="65">
      <c t="s" s="4" r="A65">
        <v>668</v>
      </c>
      <c t="n" s="6" r="B65">
        <v>10603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5"/>
  </cols>
  <sheetData>
    <row spans="1:4" r="1">
      <c t="s" s="1" r="A1">
        <v>708</v>
      </c>
      <c t="s" s="2" r="B1">
        <v>1</v>
      </c>
    </row>
    <row spans="1:4" r="2">
      <c t="s" s="2" r="B2">
        <v>2</v>
      </c>
      <c t="s" s="2" r="C2">
        <v>33</v>
      </c>
      <c t="s" s="2" r="D2">
        <v>86</v>
      </c>
    </row>
    <row spans="1:4" r="3">
      <c t="s" s="3" r="A3">
        <v>665</v>
      </c>
    </row>
    <row spans="1:4" r="4">
      <c t="s" s="4" r="A4">
        <v>709</v>
      </c>
      <c t="s" s="4" r="B4">
        <v>710</v>
      </c>
    </row>
    <row spans="1:4" r="5">
      <c t="s" s="4" r="A5">
        <v>711</v>
      </c>
      <c t="s" s="4" r="B5">
        <v>712</v>
      </c>
    </row>
    <row spans="1:4" r="6">
      <c t="s" s="4" r="A6">
        <v>713</v>
      </c>
      <c t="s" s="4" r="B6">
        <v>714</v>
      </c>
    </row>
    <row spans="1:4" r="7">
      <c t="s" s="4" r="A7">
        <v>683</v>
      </c>
    </row>
    <row spans="1:4" r="8">
      <c t="s" s="3" r="A8">
        <v>665</v>
      </c>
    </row>
    <row spans="1:4" r="9">
      <c t="s" s="4" r="A9">
        <v>709</v>
      </c>
      <c t="s" s="4" r="C9">
        <v>715</v>
      </c>
      <c t="s" s="4" r="D9">
        <v>716</v>
      </c>
    </row>
    <row spans="1:4" r="10">
      <c t="s" s="4" r="A10">
        <v>711</v>
      </c>
      <c t="s" s="4" r="C10">
        <v>717</v>
      </c>
      <c t="s" s="4" r="D10">
        <v>718</v>
      </c>
    </row>
    <row spans="1:4" r="11">
      <c t="s" s="4" r="A11">
        <v>713</v>
      </c>
      <c t="s" s="4" r="C11">
        <v>719</v>
      </c>
      <c t="s" s="4" r="D11">
        <v>7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1</v>
      </c>
      <c t="s" s="2" r="B1">
        <v>1</v>
      </c>
    </row>
    <row spans="1:4" r="2">
      <c t="s" s="2" r="B2">
        <v>2</v>
      </c>
      <c t="s" s="2" r="C2">
        <v>33</v>
      </c>
      <c t="s" s="2" r="D2">
        <v>86</v>
      </c>
    </row>
    <row spans="1:4" r="3">
      <c t="s" s="4" r="A3">
        <v>683</v>
      </c>
    </row>
    <row spans="1:4" r="4">
      <c t="s" s="3" r="A4">
        <v>665</v>
      </c>
    </row>
    <row spans="1:4" r="5">
      <c t="s" s="4" r="A5">
        <v>722</v>
      </c>
      <c t="n" s="12" r="B5">
        <v>505.26</v>
      </c>
      <c t="n" s="12" r="C5">
        <v>431.577</v>
      </c>
    </row>
    <row spans="1:4" r="6">
      <c t="s" s="4" r="A6">
        <v>723</v>
      </c>
      <c t="n" s="12" r="C6">
        <v>121.051</v>
      </c>
      <c t="n" s="12" r="D6">
        <v>431.577</v>
      </c>
    </row>
    <row spans="1:4" r="7">
      <c t="s" s="4" r="A7">
        <v>724</v>
      </c>
      <c t="n" s="12" r="C7">
        <v>505.26</v>
      </c>
      <c t="n" s="12" r="D7">
        <v>431.577</v>
      </c>
    </row>
    <row spans="1:4" r="8">
      <c t="s" s="4" r="A8">
        <v>725</v>
      </c>
      <c t="n" s="12" r="B8">
        <v>-21.053</v>
      </c>
      <c t="n" s="12" r="C8">
        <v>-47.368</v>
      </c>
    </row>
    <row spans="1:4" r="9">
      <c t="s" s="4" r="A9">
        <v>726</v>
      </c>
      <c t="n" s="12" r="B9">
        <v>-484.207</v>
      </c>
    </row>
    <row spans="1:4" r="10">
      <c t="s" s="4" r="A10">
        <v>727</v>
      </c>
      <c t="n" s="10" r="B10">
        <v>1.52</v>
      </c>
    </row>
    <row spans="1:4" r="11">
      <c t="s" s="4" r="A11">
        <v>728</v>
      </c>
      <c t="n" s="14" r="B11">
        <v>1.52</v>
      </c>
    </row>
    <row spans="1:4" r="12">
      <c t="s" s="4" r="A12">
        <v>729</v>
      </c>
      <c t="n" s="10" r="B12">
        <v>1.52</v>
      </c>
    </row>
    <row spans="1:4" r="13">
      <c t="s" s="4" r="A13">
        <v>730</v>
      </c>
    </row>
    <row spans="1:4" r="14">
      <c t="s" s="3" r="A14">
        <v>665</v>
      </c>
    </row>
    <row spans="1:4" r="15">
      <c t="s" s="4" r="A15">
        <v>724</v>
      </c>
      <c t="n" s="6" r="B15">
        <v>4238338</v>
      </c>
    </row>
    <row spans="1:4" r="16">
      <c t="s" s="4" r="A16">
        <v>726</v>
      </c>
      <c t="n" s="6" r="B16">
        <v>4238338</v>
      </c>
    </row>
    <row spans="1:4" r="17">
      <c t="s" s="4" r="A17">
        <v>731</v>
      </c>
      <c t="n" s="6" r="B17">
        <v>42383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t="s" s="1" r="A1">
        <v>732</v>
      </c>
      <c t="s" s="2" r="B1">
        <v>1</v>
      </c>
    </row>
    <row spans="1:2" r="2">
      <c t="s" s="2" r="B2">
        <v>2</v>
      </c>
    </row>
    <row spans="1:2" r="3">
      <c t="s" s="3" r="A3">
        <v>733</v>
      </c>
    </row>
    <row spans="1:2" r="4">
      <c t="s" s="4" r="A4">
        <v>709</v>
      </c>
      <c t="s" s="4" r="B4">
        <v>710</v>
      </c>
    </row>
    <row spans="1:2" r="5">
      <c t="s" s="4" r="A5">
        <v>711</v>
      </c>
      <c t="s" s="4" r="B5">
        <v>712</v>
      </c>
    </row>
    <row spans="1:2" r="6">
      <c t="s" s="4" r="A6">
        <v>713</v>
      </c>
      <c t="s" s="4" r="B6">
        <v>7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734</v>
      </c>
      <c t="s" s="2" r="B1">
        <v>1</v>
      </c>
    </row>
    <row spans="1:2" r="2">
      <c t="s" s="2" r="B2">
        <v>735</v>
      </c>
    </row>
    <row spans="1:2" r="3">
      <c t="s" s="3" r="A3">
        <v>733</v>
      </c>
    </row>
    <row spans="1:2" r="4">
      <c t="s" s="4" r="A4">
        <v>736</v>
      </c>
      <c t="n" s="6" r="B4">
        <v>116690</v>
      </c>
    </row>
    <row spans="1:2" r="5">
      <c t="s" s="4" r="A5">
        <v>737</v>
      </c>
      <c t="n" s="6" r="B5">
        <v>-8420</v>
      </c>
    </row>
    <row spans="1:2" r="6">
      <c t="s" s="4" r="A6">
        <v>738</v>
      </c>
      <c t="n" s="6" r="B6">
        <v>108270</v>
      </c>
    </row>
    <row spans="1:2" r="7">
      <c t="s" s="4" r="A7">
        <v>739</v>
      </c>
      <c t="n" s="6" r="B7">
        <v>104769</v>
      </c>
    </row>
    <row spans="1:2" r="8">
      <c t="s" s="4" r="A8">
        <v>740</v>
      </c>
      <c t="n" s="10" r="B8">
        <v>16.14</v>
      </c>
    </row>
    <row spans="1:2" r="9">
      <c t="s" s="4" r="A9">
        <v>741</v>
      </c>
      <c t="n" s="6" r="B9">
        <v>16</v>
      </c>
    </row>
    <row spans="1:2" r="10">
      <c t="s" s="4" r="A10">
        <v>742</v>
      </c>
      <c t="n" s="14" r="B10">
        <v>16.15</v>
      </c>
    </row>
    <row spans="1:2" r="11">
      <c t="s" s="4" r="A11">
        <v>743</v>
      </c>
      <c t="n" s="10" r="B11">
        <v>16.15</v>
      </c>
    </row>
    <row spans="1:2" r="12">
      <c t="s" s="4" r="A12">
        <v>744</v>
      </c>
      <c t="s" s="4" r="B12">
        <v>745</v>
      </c>
    </row>
    <row spans="1:2" r="13">
      <c t="s" s="4" r="A13">
        <v>746</v>
      </c>
      <c t="s" s="4" r="B13">
        <v>7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47</v>
      </c>
      <c t="s" s="2" r="B1">
        <v>1</v>
      </c>
    </row>
    <row spans="1:3" r="2">
      <c t="s" s="2" r="B2">
        <v>2</v>
      </c>
      <c t="s" s="2" r="C2">
        <v>641</v>
      </c>
    </row>
    <row spans="1:3" r="3">
      <c t="s" s="4" r="A3">
        <v>681</v>
      </c>
    </row>
    <row spans="1:3" r="4">
      <c t="s" s="3" r="A4">
        <v>748</v>
      </c>
    </row>
    <row spans="1:3" r="5">
      <c t="s" s="4" r="A5">
        <v>749</v>
      </c>
      <c t="n" s="6" r="B5">
        <v>108270</v>
      </c>
    </row>
    <row spans="1:3" r="6">
      <c t="s" s="4" r="A6">
        <v>674</v>
      </c>
    </row>
    <row spans="1:3" r="7">
      <c t="s" s="3" r="A7">
        <v>748</v>
      </c>
    </row>
    <row spans="1:3" r="8">
      <c t="s" s="4" r="A8">
        <v>749</v>
      </c>
      <c t="n" s="6" r="B8">
        <v>8160</v>
      </c>
    </row>
    <row spans="1:3" r="9">
      <c t="s" s="4" r="A9">
        <v>29</v>
      </c>
    </row>
    <row spans="1:3" r="10">
      <c t="s" s="3" r="A10">
        <v>748</v>
      </c>
    </row>
    <row spans="1:3" r="11">
      <c t="s" s="4" r="A11">
        <v>84</v>
      </c>
      <c t="n" s="6" r="B11">
        <v>36597985</v>
      </c>
      <c t="n" s="6" r="C11">
        <v>0</v>
      </c>
    </row>
    <row spans="1:3" r="12">
      <c t="s" s="4" r="A12">
        <v>31</v>
      </c>
    </row>
    <row spans="1:3" r="13">
      <c t="s" s="3" r="A13">
        <v>748</v>
      </c>
    </row>
    <row spans="1:3" r="14">
      <c t="s" s="4" r="A14">
        <v>84</v>
      </c>
      <c t="n" s="6" r="B14">
        <v>62112000</v>
      </c>
      <c t="n" s="6" r="C14">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s="1" r="A1">
        <v>750</v>
      </c>
      <c t="s" s="2" r="B1">
        <v>751</v>
      </c>
      <c t="s" s="2" r="C1">
        <v>586</v>
      </c>
      <c t="s" s="2" r="K1">
        <v>752</v>
      </c>
      <c t="s" s="2" r="L1">
        <v>1</v>
      </c>
    </row>
    <row spans="1:14" r="2">
      <c t="s" s="2" r="B2">
        <v>753</v>
      </c>
      <c t="s" s="2" r="C2">
        <v>2</v>
      </c>
      <c t="s" s="2" r="D2">
        <v>753</v>
      </c>
      <c t="s" s="2" r="E2">
        <v>754</v>
      </c>
      <c t="s" s="2" r="F2">
        <v>587</v>
      </c>
      <c t="s" s="2" r="G2">
        <v>33</v>
      </c>
      <c t="s" s="2" r="H2">
        <v>755</v>
      </c>
      <c t="s" s="2" r="I2">
        <v>756</v>
      </c>
      <c t="s" s="2" r="J2">
        <v>506</v>
      </c>
      <c t="s" s="2" r="K2">
        <v>2</v>
      </c>
      <c t="s" s="2" r="L2">
        <v>2</v>
      </c>
      <c t="s" s="2" r="M2">
        <v>33</v>
      </c>
      <c t="s" s="2" r="N2">
        <v>86</v>
      </c>
    </row>
    <row spans="1:14" r="3">
      <c t="s" s="3" r="A3">
        <v>757</v>
      </c>
    </row>
    <row spans="1:14" r="4">
      <c t="s" s="4" r="A4">
        <v>107</v>
      </c>
      <c t="n" s="8" r="K4">
        <v>23454</v>
      </c>
      <c t="n" s="8" r="L4">
        <v>38130</v>
      </c>
      <c t="n" s="8" r="M4">
        <v>37295</v>
      </c>
      <c t="n" s="8" r="N4">
        <v>25799</v>
      </c>
    </row>
    <row spans="1:14" r="5">
      <c t="s" s="4" r="A5">
        <v>108</v>
      </c>
      <c t="n" s="6" r="K5">
        <v>19348</v>
      </c>
      <c t="n" s="6" r="L5">
        <v>19612</v>
      </c>
      <c t="n" s="6" r="M5">
        <v>487</v>
      </c>
      <c t="n" s="6" r="N5">
        <v>361</v>
      </c>
    </row>
    <row spans="1:14" r="6">
      <c t="s" s="4" r="A6">
        <v>109</v>
      </c>
      <c t="n" s="8" r="C6">
        <v>17240</v>
      </c>
      <c t="n" s="8" r="D6">
        <v>737</v>
      </c>
      <c t="n" s="8" r="E6">
        <v>11612</v>
      </c>
      <c t="n" s="8" r="F6">
        <v>8541</v>
      </c>
      <c t="n" s="8" r="G6">
        <v>13783</v>
      </c>
      <c t="n" s="8" r="H6">
        <v>8303</v>
      </c>
      <c t="n" s="8" r="I6">
        <v>8950</v>
      </c>
      <c t="n" s="8" r="J6">
        <v>6259</v>
      </c>
      <c t="n" s="8" r="K6">
        <v>4106</v>
      </c>
      <c t="n" s="8" r="L6">
        <v>18518</v>
      </c>
      <c t="n" s="8" r="M6">
        <v>36808</v>
      </c>
      <c t="n" s="8" r="N6">
        <v>25438</v>
      </c>
    </row>
    <row spans="1:14" r="7">
      <c t="s" s="4" r="A7">
        <v>29</v>
      </c>
    </row>
    <row spans="1:14" r="8">
      <c t="s" s="3" r="A8">
        <v>758</v>
      </c>
    </row>
    <row spans="1:14" r="9">
      <c t="s" s="4" r="A9">
        <v>759</v>
      </c>
      <c t="n" s="6" r="K9">
        <v>36243557</v>
      </c>
    </row>
    <row spans="1:14" r="10">
      <c t="s" s="4" r="A10">
        <v>760</v>
      </c>
      <c t="n" s="10" r="B10">
        <v>0.05</v>
      </c>
      <c t="n" s="10" r="C10">
        <v>0.06</v>
      </c>
      <c t="n" s="10" r="K10">
        <v>0.11</v>
      </c>
    </row>
  </sheetData>
  <mergeCells count="3">
    <mergeCell ref="A1:A2"/>
    <mergeCell ref="C1:J1"/>
    <mergeCell ref="L1:N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3</v>
      </c>
      <c t="s" s="2" r="D2">
        <v>86</v>
      </c>
    </row>
    <row spans="1:4" r="3">
      <c t="s" s="3" r="A3">
        <v>250</v>
      </c>
    </row>
    <row spans="1:4" r="4">
      <c t="s" s="4" r="A4">
        <v>762</v>
      </c>
      <c t="n" s="8" r="B4">
        <v>48716</v>
      </c>
      <c t="n" s="8" r="C4">
        <v>39534</v>
      </c>
      <c t="n" s="8" r="D4">
        <v>26432</v>
      </c>
    </row>
    <row spans="1:4" r="5">
      <c t="s" s="4" r="A5">
        <v>763</v>
      </c>
      <c t="n" s="6" r="B5">
        <v>-1438</v>
      </c>
      <c t="n" s="6" r="C5">
        <v>-1056</v>
      </c>
    </row>
    <row spans="1:4" r="6">
      <c t="s" s="4" r="A6">
        <v>764</v>
      </c>
      <c t="n" s="8" r="B6">
        <v>47278</v>
      </c>
      <c t="n" s="8" r="C6">
        <v>38478</v>
      </c>
      <c t="n" s="8" r="D6">
        <v>264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5</v>
      </c>
      <c t="s" s="2" r="B1">
        <v>1</v>
      </c>
    </row>
    <row spans="1:4" r="2">
      <c t="s" s="2" r="B2">
        <v>2</v>
      </c>
      <c t="s" s="2" r="C2">
        <v>33</v>
      </c>
      <c t="s" s="2" r="D2">
        <v>86</v>
      </c>
    </row>
    <row spans="1:4" r="3">
      <c t="s" s="3" r="A3">
        <v>766</v>
      </c>
    </row>
    <row spans="1:4" r="4">
      <c t="s" s="4" r="A4">
        <v>767</v>
      </c>
      <c t="n" s="8" r="B4">
        <v>686</v>
      </c>
    </row>
    <row spans="1:4" r="5">
      <c t="s" s="4" r="A5">
        <v>768</v>
      </c>
      <c t="n" s="6" r="B5">
        <v>2188</v>
      </c>
      <c t="n" s="8" r="C5">
        <v>1078</v>
      </c>
      <c t="n" s="8" r="D5">
        <v>2063</v>
      </c>
    </row>
    <row spans="1:4" r="6">
      <c t="s" s="4" r="A6">
        <v>763</v>
      </c>
      <c t="n" s="6" r="B6">
        <v>139</v>
      </c>
      <c t="n" s="6" r="C6">
        <v>168</v>
      </c>
    </row>
    <row spans="1:4" r="7">
      <c t="s" s="4" r="A7">
        <v>764</v>
      </c>
      <c t="n" s="6" r="B7">
        <v>3013</v>
      </c>
      <c t="n" s="6" r="C7">
        <v>1246</v>
      </c>
      <c t="n" s="6" r="D7">
        <v>2063</v>
      </c>
    </row>
    <row spans="1:4" r="8">
      <c t="s" s="3" r="A8">
        <v>769</v>
      </c>
    </row>
    <row spans="1:4" r="9">
      <c t="s" s="4" r="A9">
        <v>767</v>
      </c>
      <c t="n" s="6" r="B9">
        <v>5636</v>
      </c>
    </row>
    <row spans="1:4" r="10">
      <c t="s" s="4" r="A10">
        <v>768</v>
      </c>
      <c t="n" s="6" r="B10">
        <v>935</v>
      </c>
      <c t="n" s="6" r="C10">
        <v>217</v>
      </c>
      <c t="n" s="6" r="D10">
        <v>-1430</v>
      </c>
    </row>
    <row spans="1:4" r="11">
      <c t="s" s="4" r="A11">
        <v>763</v>
      </c>
      <c t="n" s="6" r="B11">
        <v>-436</v>
      </c>
      <c t="n" s="6" r="C11">
        <v>-280</v>
      </c>
    </row>
    <row spans="1:4" r="12">
      <c t="s" s="4" r="A12">
        <v>770</v>
      </c>
      <c t="n" s="6" r="B12">
        <v>6135</v>
      </c>
      <c t="n" s="6" r="C12">
        <v>-63</v>
      </c>
      <c t="n" s="6" r="D12">
        <v>-1430</v>
      </c>
    </row>
    <row spans="1:4" r="13">
      <c t="s" s="4" r="A13">
        <v>106</v>
      </c>
      <c t="n" s="8" r="B13">
        <v>9148</v>
      </c>
      <c t="n" s="8" r="C13">
        <v>1183</v>
      </c>
      <c t="n" s="8" r="D13">
        <v>6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771</v>
      </c>
      <c t="s" s="2" r="B1">
        <v>1</v>
      </c>
    </row>
    <row spans="1:2" r="2">
      <c t="s" s="2" r="B2">
        <v>2</v>
      </c>
    </row>
    <row spans="1:2" r="3">
      <c t="s" s="3" r="A3">
        <v>250</v>
      </c>
    </row>
    <row spans="1:2" r="4">
      <c t="s" s="4" r="A4">
        <v>772</v>
      </c>
      <c t="s" s="4" r="B4">
        <v>773</v>
      </c>
    </row>
    <row spans="1:2" r="5">
      <c t="s" s="4" r="A5">
        <v>774</v>
      </c>
      <c t="s" s="4" r="B5">
        <v>775</v>
      </c>
    </row>
    <row spans="1:2" r="6">
      <c t="s" s="4" r="A6">
        <v>776</v>
      </c>
      <c t="s" s="4" r="B6">
        <v>777</v>
      </c>
    </row>
    <row spans="1:2" r="7">
      <c t="s" s="4" r="A7">
        <v>778</v>
      </c>
      <c t="s" s="4" r="B7">
        <v>779</v>
      </c>
    </row>
    <row spans="1:2" r="8">
      <c t="s" s="4" r="A8">
        <v>780</v>
      </c>
      <c t="s" s="4" r="B8">
        <v>781</v>
      </c>
    </row>
    <row spans="1:2" r="9">
      <c t="s" s="4" r="A9">
        <v>782</v>
      </c>
      <c t="s" s="4" r="B9">
        <v>783</v>
      </c>
    </row>
    <row spans="1:2" r="10">
      <c t="s" s="4" r="A10">
        <v>784</v>
      </c>
      <c t="s" s="4" r="B10">
        <v>785</v>
      </c>
    </row>
    <row spans="1:2" r="11">
      <c t="s" s="4" r="A11">
        <v>786</v>
      </c>
      <c t="s" s="4" r="B11">
        <v>7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788</v>
      </c>
      <c t="s" s="2" r="B1">
        <v>1</v>
      </c>
    </row>
    <row spans="1:3" r="2">
      <c t="s" s="2" r="B2">
        <v>789</v>
      </c>
      <c t="s" s="2" r="C2">
        <v>599</v>
      </c>
    </row>
    <row spans="1:3" r="3">
      <c t="s" s="3" r="A3">
        <v>790</v>
      </c>
    </row>
    <row spans="1:3" r="4">
      <c t="s" s="4" r="A4">
        <v>791</v>
      </c>
      <c t="s" s="4" r="B4">
        <v>718</v>
      </c>
    </row>
    <row spans="1:3" r="5">
      <c t="s" s="4" r="A5">
        <v>792</v>
      </c>
      <c t="s" s="4" r="B5">
        <v>405</v>
      </c>
    </row>
    <row spans="1:3" r="6">
      <c t="s" s="4" r="A6">
        <v>793</v>
      </c>
      <c t="s" s="4" r="B6">
        <v>794</v>
      </c>
    </row>
    <row spans="1:3" r="7">
      <c t="s" s="4" r="A7">
        <v>795</v>
      </c>
      <c t="s" s="4" r="B7">
        <v>646</v>
      </c>
    </row>
    <row spans="1:3" r="8">
      <c t="s" s="4" r="A8">
        <v>796</v>
      </c>
      <c t="n" s="8" r="B8">
        <v>300</v>
      </c>
      <c t="n" s="8" r="C8">
        <v>300</v>
      </c>
    </row>
    <row spans="1:3" r="9">
      <c t="s" s="4" r="A9">
        <v>797</v>
      </c>
      <c t="n" s="8" r="B9">
        <v>300</v>
      </c>
    </row>
    <row spans="1:3" r="10">
      <c t="s" s="4" r="A10">
        <v>429</v>
      </c>
      <c t="n" s="6" r="B10">
        <v>2</v>
      </c>
    </row>
    <row spans="1:3" r="11">
      <c t="s" s="4" r="A11">
        <v>798</v>
      </c>
      <c t="s" s="4" r="B11">
        <v>431</v>
      </c>
    </row>
    <row spans="1:3" r="12">
      <c t="s" s="4" r="A12">
        <v>432</v>
      </c>
      <c t="s" s="4" r="B12">
        <v>433</v>
      </c>
    </row>
    <row spans="1:3" r="13">
      <c t="s" s="4" r="A13">
        <v>434</v>
      </c>
      <c t="s" s="4" r="B13">
        <v>435</v>
      </c>
    </row>
    <row spans="1:3" r="14">
      <c t="s" s="4" r="A14">
        <v>799</v>
      </c>
      <c t="n" s="8" r="B14">
        <v>2549</v>
      </c>
    </row>
    <row spans="1:3" r="15">
      <c t="s" s="4" r="A15">
        <v>800</v>
      </c>
      <c t="n" s="6" r="B15">
        <v>140191</v>
      </c>
    </row>
    <row spans="1:3" r="16">
      <c t="s" s="4" r="A16">
        <v>801</v>
      </c>
    </row>
    <row spans="1:3" r="17">
      <c t="s" s="3" r="A17">
        <v>790</v>
      </c>
    </row>
    <row spans="1:3" r="18">
      <c t="s" s="4" r="A18">
        <v>802</v>
      </c>
      <c t="n" s="8" r="B18">
        <v>716</v>
      </c>
    </row>
    <row spans="1:3" r="19">
      <c t="s" s="4" r="A19">
        <v>803</v>
      </c>
      <c t="n" s="6" r="B19">
        <v>20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4</v>
      </c>
      <c t="s" s="2" r="B1">
        <v>2</v>
      </c>
      <c t="s" s="2" r="C1">
        <v>33</v>
      </c>
    </row>
    <row spans="1:3" r="2">
      <c t="s" s="3" r="A2">
        <v>805</v>
      </c>
    </row>
    <row spans="1:3" r="3">
      <c t="s" s="4" r="A3">
        <v>806</v>
      </c>
      <c t="n" s="8" r="B3">
        <v>353</v>
      </c>
      <c t="n" s="8" r="C3">
        <v>75</v>
      </c>
    </row>
    <row spans="1:3" r="4">
      <c t="s" s="4" r="A4">
        <v>145</v>
      </c>
      <c t="n" s="6" r="B4">
        <v>1276</v>
      </c>
      <c t="n" s="6" r="C4">
        <v>182</v>
      </c>
    </row>
    <row spans="1:3" r="5">
      <c t="s" s="4" r="A5">
        <v>228</v>
      </c>
      <c t="n" s="6" r="B5">
        <v>113460</v>
      </c>
    </row>
    <row spans="1:3" r="6">
      <c t="s" s="4" r="A6">
        <v>807</v>
      </c>
      <c t="n" s="6" r="B6">
        <v>716</v>
      </c>
      <c t="n" s="6" r="C6">
        <v>280</v>
      </c>
    </row>
    <row spans="1:3" r="7">
      <c t="s" s="4" r="A7">
        <v>808</v>
      </c>
      <c t="n" s="6" r="B7">
        <v>2841</v>
      </c>
      <c t="n" s="6" r="C7">
        <v>85</v>
      </c>
    </row>
    <row spans="1:3" r="8">
      <c t="s" s="4" r="A8">
        <v>809</v>
      </c>
      <c t="n" s="6" r="B8">
        <v>118646</v>
      </c>
      <c t="n" s="6" r="C8">
        <v>622</v>
      </c>
    </row>
    <row spans="1:3" r="9">
      <c t="s" s="3" r="A9">
        <v>810</v>
      </c>
    </row>
    <row spans="1:3" r="10">
      <c t="s" s="4" r="A10">
        <v>41</v>
      </c>
      <c t="n" s="6" r="B10">
        <v>-674</v>
      </c>
      <c t="n" s="6" r="C10">
        <v>-94</v>
      </c>
    </row>
    <row spans="1:3" r="11">
      <c t="s" s="4" r="A11">
        <v>228</v>
      </c>
      <c t="n" s="6" r="C11">
        <v>-717</v>
      </c>
    </row>
    <row spans="1:3" r="12">
      <c t="s" s="4" r="A12">
        <v>225</v>
      </c>
      <c t="n" s="6" r="B12">
        <v>-614</v>
      </c>
      <c t="n" s="6" r="C12">
        <v>-154</v>
      </c>
    </row>
    <row spans="1:3" r="13">
      <c t="s" s="4" r="A13">
        <v>811</v>
      </c>
      <c t="n" s="6" r="B13">
        <v>-1288</v>
      </c>
      <c t="n" s="6" r="C13">
        <v>-965</v>
      </c>
    </row>
    <row spans="1:3" r="14">
      <c t="s" s="4" r="A14">
        <v>812</v>
      </c>
      <c t="n" s="8" r="B14">
        <v>117358</v>
      </c>
    </row>
    <row spans="1:3" r="15">
      <c t="s" s="4" r="A15">
        <v>813</v>
      </c>
      <c t="n" s="8" r="C15">
        <v>-34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814</v>
      </c>
      <c t="s" s="2" r="B1">
        <v>521</v>
      </c>
    </row>
    <row spans="1:2" r="2">
      <c t="s" s="3" r="A2">
        <v>815</v>
      </c>
    </row>
    <row spans="1:2" r="3">
      <c t="s" s="4" r="A3">
        <v>179</v>
      </c>
      <c t="n" s="8" r="B3">
        <v>140191</v>
      </c>
    </row>
    <row spans="1:2" r="4">
      <c t="s" s="4" r="A4">
        <v>816</v>
      </c>
    </row>
    <row spans="1:2" r="5">
      <c t="s" s="3" r="A5">
        <v>815</v>
      </c>
    </row>
    <row spans="1:2" r="6">
      <c t="n" s="6" r="A6">
        <v>2016</v>
      </c>
      <c t="n" s="6" r="B6">
        <v>3019</v>
      </c>
    </row>
    <row spans="1:2" r="7">
      <c t="n" s="6" r="A7">
        <v>2017</v>
      </c>
      <c t="n" s="6" r="B7">
        <v>7125</v>
      </c>
    </row>
    <row spans="1:2" r="8">
      <c t="n" s="6" r="A8">
        <v>2018</v>
      </c>
      <c t="n" s="6" r="B8">
        <v>7072</v>
      </c>
    </row>
    <row spans="1:2" r="9">
      <c t="n" s="6" r="A9">
        <v>2019</v>
      </c>
      <c t="n" s="6" r="B9">
        <v>7125</v>
      </c>
    </row>
    <row spans="1:2" r="10">
      <c t="n" s="6" r="A10">
        <v>2020</v>
      </c>
      <c t="n" s="6" r="B10">
        <v>7321</v>
      </c>
    </row>
    <row spans="1:2" r="11">
      <c t="s" s="4" r="A11">
        <v>568</v>
      </c>
      <c t="n" s="6" r="B11">
        <v>108529</v>
      </c>
    </row>
    <row spans="1:2" r="12">
      <c t="s" s="4" r="A12">
        <v>179</v>
      </c>
      <c t="n" s="8" r="B12">
        <v>14019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17</v>
      </c>
      <c t="s" s="2" r="B1">
        <v>1</v>
      </c>
    </row>
    <row spans="1:4" r="2">
      <c t="s" s="2" r="B2">
        <v>2</v>
      </c>
      <c t="s" s="2" r="C2">
        <v>33</v>
      </c>
      <c t="s" s="2" r="D2">
        <v>86</v>
      </c>
    </row>
    <row spans="1:4" r="3">
      <c t="s" s="3" r="A3">
        <v>818</v>
      </c>
    </row>
    <row spans="1:4" r="4">
      <c t="s" s="4" r="A4">
        <v>819</v>
      </c>
      <c t="n" s="8" r="B4">
        <v>18186000</v>
      </c>
      <c t="n" s="8" r="C4">
        <v>16980000</v>
      </c>
      <c t="n" s="8" r="D4">
        <v>13830000</v>
      </c>
    </row>
    <row spans="1:4" r="5">
      <c t="s" s="4" r="A5">
        <v>490</v>
      </c>
      <c t="n" s="6" r="B5">
        <v>1871000</v>
      </c>
      <c t="n" s="6" r="C5">
        <v>2896000</v>
      </c>
    </row>
    <row spans="1:4" r="6">
      <c t="s" s="4" r="A6">
        <v>820</v>
      </c>
      <c t="n" s="6" r="B6">
        <v>0</v>
      </c>
      <c t="n" s="8" r="C6">
        <v>0</v>
      </c>
    </row>
    <row spans="1:4" r="7">
      <c t="s" s="4" r="A7">
        <v>821</v>
      </c>
    </row>
    <row spans="1:4" r="8">
      <c t="s" s="3" r="A8">
        <v>818</v>
      </c>
    </row>
    <row spans="1:4" r="9">
      <c t="s" s="4" r="A9">
        <v>822</v>
      </c>
      <c t="n" s="8" r="D9">
        <v>1688000</v>
      </c>
    </row>
    <row spans="1:4" r="10">
      <c t="s" s="4" r="A10">
        <v>823</v>
      </c>
    </row>
    <row spans="1:4" r="11">
      <c t="s" s="3" r="A11">
        <v>818</v>
      </c>
    </row>
    <row spans="1:4" r="12">
      <c t="s" s="4" r="A12">
        <v>824</v>
      </c>
      <c t="n" s="6" r="B12">
        <v>15530000</v>
      </c>
    </row>
    <row spans="1:4" r="13">
      <c t="s" s="4" r="A13">
        <v>825</v>
      </c>
    </row>
    <row spans="1:4" r="14">
      <c t="s" s="3" r="A14">
        <v>818</v>
      </c>
    </row>
    <row spans="1:4" r="15">
      <c t="s" s="4" r="A15">
        <v>824</v>
      </c>
      <c t="n" s="8" r="B15">
        <v>1436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26</v>
      </c>
      <c t="s" s="2" r="B1">
        <v>521</v>
      </c>
    </row>
    <row spans="1:2" r="2">
      <c t="s" s="3" r="A2">
        <v>253</v>
      </c>
    </row>
    <row spans="1:2" r="3">
      <c t="n" s="6" r="A3">
        <v>2016</v>
      </c>
      <c t="n" s="8" r="B3">
        <v>13272</v>
      </c>
    </row>
    <row spans="1:2" r="4">
      <c t="n" s="6" r="A4">
        <v>2017</v>
      </c>
      <c t="n" s="6" r="B4">
        <v>12700</v>
      </c>
    </row>
    <row spans="1:2" r="5">
      <c t="n" s="6" r="A5">
        <v>2018</v>
      </c>
      <c t="n" s="6" r="B5">
        <v>11738</v>
      </c>
    </row>
    <row spans="1:2" r="6">
      <c t="n" s="6" r="A6">
        <v>2019</v>
      </c>
      <c t="n" s="6" r="B6">
        <v>10325</v>
      </c>
    </row>
    <row spans="1:2" r="7">
      <c t="n" s="6" r="A7">
        <v>2020</v>
      </c>
      <c t="n" s="6" r="B7">
        <v>9245</v>
      </c>
    </row>
    <row spans="1:2" r="8">
      <c t="s" s="4" r="A8">
        <v>568</v>
      </c>
      <c t="n" s="6" r="B8">
        <v>44802</v>
      </c>
    </row>
    <row spans="1:2" r="9">
      <c t="s" s="4" r="A9">
        <v>179</v>
      </c>
      <c t="n" s="8" r="B9">
        <v>10208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27</v>
      </c>
      <c t="s" s="2" r="B1">
        <v>1</v>
      </c>
    </row>
    <row spans="1:4" r="2">
      <c t="s" s="2" r="B2">
        <v>2</v>
      </c>
      <c t="s" s="2" r="C2">
        <v>33</v>
      </c>
      <c t="s" s="2" r="D2">
        <v>86</v>
      </c>
    </row>
    <row spans="1:4" r="3">
      <c t="s" s="3" r="A3">
        <v>256</v>
      </c>
    </row>
    <row spans="1:4" r="4">
      <c t="s" s="4" r="A4">
        <v>828</v>
      </c>
      <c t="s" s="4" r="B4">
        <v>403</v>
      </c>
    </row>
    <row spans="1:4" r="5">
      <c t="s" s="4" r="A5">
        <v>829</v>
      </c>
      <c t="s" s="4" r="B5">
        <v>830</v>
      </c>
    </row>
    <row spans="1:4" r="6">
      <c t="s" s="4" r="A6">
        <v>831</v>
      </c>
      <c t="n" s="8" r="B6">
        <v>384</v>
      </c>
      <c t="n" s="8" r="C6">
        <v>211</v>
      </c>
      <c t="n" s="8" r="D6">
        <v>2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spans="1:12" r="1">
      <c t="s" s="1" r="A1">
        <v>832</v>
      </c>
      <c t="s" s="2" r="B1">
        <v>586</v>
      </c>
      <c t="s" s="2" r="J1">
        <v>1</v>
      </c>
    </row>
    <row spans="1:12" r="2">
      <c t="s" s="2" r="B2">
        <v>521</v>
      </c>
      <c t="s" s="2" r="C2">
        <v>833</v>
      </c>
      <c t="s" s="2" r="D2">
        <v>834</v>
      </c>
      <c t="s" s="2" r="E2">
        <v>835</v>
      </c>
      <c t="s" s="2" r="F2">
        <v>599</v>
      </c>
      <c t="s" s="2" r="G2">
        <v>597</v>
      </c>
      <c t="s" s="2" r="H2">
        <v>836</v>
      </c>
      <c t="s" s="2" r="I2">
        <v>598</v>
      </c>
      <c t="s" s="2" r="J2">
        <v>837</v>
      </c>
      <c t="s" s="2" r="K2">
        <v>599</v>
      </c>
      <c t="s" s="2" r="L2">
        <v>838</v>
      </c>
    </row>
    <row spans="1:12" r="3">
      <c t="s" s="3" r="A3">
        <v>839</v>
      </c>
    </row>
    <row spans="1:12" r="4">
      <c t="s" s="4" r="A4">
        <v>840</v>
      </c>
      <c t="n" s="6" r="J4">
        <v>3</v>
      </c>
    </row>
    <row spans="1:12" r="5">
      <c t="s" s="4" r="A5">
        <v>841</v>
      </c>
      <c t="n" s="6" r="J5">
        <v>0</v>
      </c>
    </row>
    <row spans="1:12" r="6">
      <c t="s" s="4" r="A6">
        <v>842</v>
      </c>
      <c t="s" s="4" r="J6">
        <v>843</v>
      </c>
    </row>
    <row spans="1:12" r="7">
      <c t="s" s="4" r="A7">
        <v>844</v>
      </c>
      <c t="n" s="8" r="B7">
        <v>105845000</v>
      </c>
      <c t="n" s="8" r="C7">
        <v>68817000</v>
      </c>
      <c t="n" s="8" r="D7">
        <v>78952000</v>
      </c>
      <c t="n" s="8" r="E7">
        <v>76923000</v>
      </c>
      <c t="n" s="8" r="F7">
        <v>96019000</v>
      </c>
      <c t="n" s="8" r="G7">
        <v>63467000</v>
      </c>
      <c t="n" s="8" r="H7">
        <v>62697000</v>
      </c>
      <c t="n" s="8" r="I7">
        <v>57594000</v>
      </c>
      <c t="n" s="8" r="J7">
        <v>330537000</v>
      </c>
      <c t="n" s="8" r="K7">
        <v>279777000</v>
      </c>
      <c t="n" s="8" r="L7">
        <v>211009000</v>
      </c>
    </row>
    <row spans="1:12" r="8">
      <c t="s" s="4" r="A8">
        <v>562</v>
      </c>
    </row>
    <row spans="1:12" r="9">
      <c t="s" s="3" r="A9">
        <v>839</v>
      </c>
    </row>
    <row spans="1:12" r="10">
      <c t="s" s="4" r="A10">
        <v>844</v>
      </c>
      <c t="n" s="6" r="J10">
        <v>88085000</v>
      </c>
      <c t="n" s="6" r="K10">
        <v>71806000</v>
      </c>
      <c t="n" s="6" r="L10">
        <v>44157000</v>
      </c>
    </row>
    <row spans="1:12" r="11">
      <c t="s" s="4" r="A11">
        <v>845</v>
      </c>
    </row>
    <row spans="1:12" r="12">
      <c t="s" s="3" r="A12">
        <v>839</v>
      </c>
    </row>
    <row spans="1:12" r="13">
      <c t="s" s="4" r="A13">
        <v>844</v>
      </c>
      <c t="n" s="6" r="J13">
        <v>9806000</v>
      </c>
      <c t="n" s="6" r="K13">
        <v>8450000</v>
      </c>
      <c t="n" s="6" r="L13">
        <v>6315000</v>
      </c>
    </row>
    <row spans="1:12" r="14">
      <c t="s" s="4" r="A14">
        <v>563</v>
      </c>
    </row>
    <row spans="1:12" r="15">
      <c t="s" s="3" r="A15">
        <v>839</v>
      </c>
    </row>
    <row spans="1:12" r="16">
      <c t="s" s="4" r="A16">
        <v>844</v>
      </c>
      <c t="n" s="6" r="J16">
        <v>98390000</v>
      </c>
      <c t="n" s="6" r="K16">
        <v>85041000</v>
      </c>
      <c t="n" s="8" r="L16">
        <v>67364000</v>
      </c>
    </row>
    <row spans="1:12" r="17">
      <c t="s" s="4" r="A17">
        <v>846</v>
      </c>
    </row>
    <row spans="1:12" r="18">
      <c t="s" s="3" r="A18">
        <v>839</v>
      </c>
    </row>
    <row spans="1:12" r="19">
      <c t="s" s="4" r="A19">
        <v>847</v>
      </c>
      <c t="n" s="8" r="B19">
        <v>3149000</v>
      </c>
      <c t="n" s="8" r="F19">
        <v>2011000</v>
      </c>
      <c t="n" s="6" r="J19">
        <v>3149000</v>
      </c>
      <c t="n" s="8" r="K19">
        <v>2011000</v>
      </c>
    </row>
    <row spans="1:12" r="20">
      <c t="s" s="4" r="A20">
        <v>848</v>
      </c>
    </row>
    <row spans="1:12" r="21">
      <c t="s" s="3" r="A21">
        <v>839</v>
      </c>
    </row>
    <row spans="1:12" r="22">
      <c t="s" s="4" r="A22">
        <v>844</v>
      </c>
      <c t="n" s="8" r="J22">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9</v>
      </c>
      <c t="s" s="2" r="B1">
        <v>586</v>
      </c>
      <c t="s" s="2" r="J1">
        <v>1</v>
      </c>
    </row>
    <row spans="1:12" r="2">
      <c t="s" s="2" r="B2">
        <v>2</v>
      </c>
      <c t="s" s="2" r="C2">
        <v>753</v>
      </c>
      <c t="s" s="2" r="D2">
        <v>754</v>
      </c>
      <c t="s" s="2" r="E2">
        <v>587</v>
      </c>
      <c t="s" s="2" r="F2">
        <v>33</v>
      </c>
      <c t="s" s="2" r="G2">
        <v>755</v>
      </c>
      <c t="s" s="2" r="H2">
        <v>756</v>
      </c>
      <c t="s" s="2" r="I2">
        <v>506</v>
      </c>
      <c t="s" s="2" r="J2">
        <v>2</v>
      </c>
      <c t="s" s="2" r="K2">
        <v>33</v>
      </c>
      <c t="s" s="2" r="L2">
        <v>86</v>
      </c>
    </row>
    <row spans="1:12" r="3">
      <c t="s" s="3" r="A3">
        <v>839</v>
      </c>
    </row>
    <row spans="1:12" r="4">
      <c t="s" s="4" r="A4">
        <v>844</v>
      </c>
      <c t="n" s="8" r="B4">
        <v>105845</v>
      </c>
      <c t="n" s="8" r="C4">
        <v>68817</v>
      </c>
      <c t="n" s="8" r="D4">
        <v>78952</v>
      </c>
      <c t="n" s="8" r="E4">
        <v>76923</v>
      </c>
      <c t="n" s="8" r="F4">
        <v>96019</v>
      </c>
      <c t="n" s="8" r="G4">
        <v>63467</v>
      </c>
      <c t="n" s="8" r="H4">
        <v>62697</v>
      </c>
      <c t="n" s="8" r="I4">
        <v>57594</v>
      </c>
      <c t="n" s="8" r="J4">
        <v>330537</v>
      </c>
      <c t="n" s="8" r="K4">
        <v>279777</v>
      </c>
      <c t="n" s="8" r="L4">
        <v>211009</v>
      </c>
    </row>
    <row spans="1:12" r="5">
      <c t="s" s="4" r="A5">
        <v>850</v>
      </c>
      <c t="n" s="6" r="J5">
        <v>103985</v>
      </c>
      <c t="n" s="6" r="K5">
        <v>92619</v>
      </c>
      <c t="n" s="6" r="L5">
        <v>64152</v>
      </c>
    </row>
    <row spans="1:12" r="6">
      <c t="s" s="4" r="A6">
        <v>851</v>
      </c>
    </row>
    <row spans="1:12" r="7">
      <c t="s" s="3" r="A7">
        <v>839</v>
      </c>
    </row>
    <row spans="1:12" r="8">
      <c t="s" s="4" r="A8">
        <v>850</v>
      </c>
      <c t="n" s="6" r="J8">
        <v>-30051</v>
      </c>
      <c t="n" s="6" r="K8">
        <v>-18642</v>
      </c>
      <c t="n" s="6" r="L8">
        <v>-7504</v>
      </c>
    </row>
    <row spans="1:12" r="9">
      <c t="s" s="4" r="A9">
        <v>562</v>
      </c>
    </row>
    <row spans="1:12" r="10">
      <c t="s" s="3" r="A10">
        <v>839</v>
      </c>
    </row>
    <row spans="1:12" r="11">
      <c t="s" s="4" r="A11">
        <v>844</v>
      </c>
      <c t="n" s="6" r="J11">
        <v>88085</v>
      </c>
      <c t="n" s="6" r="K11">
        <v>71806</v>
      </c>
      <c t="n" s="6" r="L11">
        <v>44157</v>
      </c>
    </row>
    <row spans="1:12" r="12">
      <c t="s" s="4" r="A12">
        <v>852</v>
      </c>
    </row>
    <row spans="1:12" r="13">
      <c t="s" s="3" r="A13">
        <v>839</v>
      </c>
    </row>
    <row spans="1:12" r="14">
      <c t="s" s="4" r="A14">
        <v>850</v>
      </c>
      <c t="n" s="6" r="J14">
        <v>66030</v>
      </c>
      <c t="n" s="6" r="K14">
        <v>53109</v>
      </c>
      <c t="n" s="6" r="L14">
        <v>30123</v>
      </c>
    </row>
    <row spans="1:12" r="15">
      <c t="s" s="4" r="A15">
        <v>853</v>
      </c>
    </row>
    <row spans="1:12" r="16">
      <c t="s" s="3" r="A16">
        <v>839</v>
      </c>
    </row>
    <row spans="1:12" r="17">
      <c t="s" s="4" r="A17">
        <v>844</v>
      </c>
      <c t="n" s="6" r="J17">
        <v>87299</v>
      </c>
      <c t="n" s="6" r="K17">
        <v>71806</v>
      </c>
      <c t="n" s="6" r="L17">
        <v>44157</v>
      </c>
    </row>
    <row spans="1:12" r="18">
      <c t="s" s="4" r="A18">
        <v>854</v>
      </c>
    </row>
    <row spans="1:12" r="19">
      <c t="s" s="3" r="A19">
        <v>839</v>
      </c>
    </row>
    <row spans="1:12" r="20">
      <c t="s" s="4" r="A20">
        <v>844</v>
      </c>
      <c t="n" s="6" r="J20">
        <v>786</v>
      </c>
    </row>
    <row spans="1:12" r="21">
      <c t="s" s="4" r="A21">
        <v>563</v>
      </c>
    </row>
    <row spans="1:12" r="22">
      <c t="s" s="3" r="A22">
        <v>839</v>
      </c>
    </row>
    <row spans="1:12" r="23">
      <c t="s" s="4" r="A23">
        <v>844</v>
      </c>
      <c t="n" s="6" r="J23">
        <v>98390</v>
      </c>
      <c t="n" s="6" r="K23">
        <v>85041</v>
      </c>
      <c t="n" s="6" r="L23">
        <v>67364</v>
      </c>
    </row>
    <row spans="1:12" r="24">
      <c t="s" s="4" r="A24">
        <v>855</v>
      </c>
    </row>
    <row spans="1:12" r="25">
      <c t="s" s="3" r="A25">
        <v>839</v>
      </c>
    </row>
    <row spans="1:12" r="26">
      <c t="s" s="4" r="A26">
        <v>850</v>
      </c>
      <c t="n" s="6" r="J26">
        <v>36070</v>
      </c>
      <c t="n" s="6" r="K26">
        <v>31705</v>
      </c>
      <c t="n" s="6" r="L26">
        <v>21742</v>
      </c>
    </row>
    <row spans="1:12" r="27">
      <c t="s" s="4" r="A27">
        <v>856</v>
      </c>
    </row>
    <row spans="1:12" r="28">
      <c t="s" s="3" r="A28">
        <v>839</v>
      </c>
    </row>
    <row spans="1:12" r="29">
      <c t="s" s="4" r="A29">
        <v>844</v>
      </c>
      <c t="n" s="6" r="J29">
        <v>95459</v>
      </c>
      <c t="n" s="6" r="K29">
        <v>85022</v>
      </c>
      <c t="n" s="6" r="L29">
        <v>67364</v>
      </c>
    </row>
    <row spans="1:12" r="30">
      <c t="s" s="4" r="A30">
        <v>857</v>
      </c>
    </row>
    <row spans="1:12" r="31">
      <c t="s" s="3" r="A31">
        <v>839</v>
      </c>
    </row>
    <row spans="1:12" r="32">
      <c t="s" s="4" r="A32">
        <v>844</v>
      </c>
      <c t="n" s="6" r="J32">
        <v>2931</v>
      </c>
      <c t="n" s="6" r="K32">
        <v>19</v>
      </c>
    </row>
    <row spans="1:12" r="33">
      <c t="s" s="4" r="A33">
        <v>534</v>
      </c>
    </row>
    <row spans="1:12" r="34">
      <c t="s" s="3" r="A34">
        <v>839</v>
      </c>
    </row>
    <row spans="1:12" r="35">
      <c t="s" s="4" r="A35">
        <v>844</v>
      </c>
      <c t="n" s="6" r="J35">
        <v>330537</v>
      </c>
      <c t="n" s="6" r="K35">
        <v>279777</v>
      </c>
      <c t="n" s="6" r="L35">
        <v>211009</v>
      </c>
    </row>
    <row spans="1:12" r="36">
      <c t="s" s="4" r="A36">
        <v>858</v>
      </c>
    </row>
    <row spans="1:12" r="37">
      <c t="s" s="3" r="A37">
        <v>839</v>
      </c>
    </row>
    <row spans="1:12" r="38">
      <c t="s" s="4" r="A38">
        <v>850</v>
      </c>
      <c t="n" s="6" r="J38">
        <v>31936</v>
      </c>
      <c t="n" s="6" r="K38">
        <v>26447</v>
      </c>
      <c t="n" s="6" r="L38">
        <v>19791</v>
      </c>
    </row>
    <row spans="1:12" r="39">
      <c t="s" s="4" r="A39">
        <v>859</v>
      </c>
    </row>
    <row spans="1:12" r="40">
      <c t="s" s="3" r="A40">
        <v>839</v>
      </c>
    </row>
    <row spans="1:12" r="41">
      <c t="s" s="4" r="A41">
        <v>844</v>
      </c>
      <c t="n" s="6" r="J41">
        <v>144062</v>
      </c>
      <c t="n" s="6" r="K41">
        <v>122930</v>
      </c>
      <c t="n" s="6" r="L41">
        <v>99488</v>
      </c>
    </row>
    <row spans="1:12" r="42">
      <c t="s" s="4" r="A42">
        <v>860</v>
      </c>
    </row>
    <row spans="1:12" r="43">
      <c t="s" s="3" r="A43">
        <v>839</v>
      </c>
    </row>
    <row spans="1:12" r="44">
      <c t="s" s="4" r="A44">
        <v>844</v>
      </c>
      <c t="n" s="8" r="J44">
        <v>144062</v>
      </c>
      <c t="n" s="8" r="K44">
        <v>122930</v>
      </c>
      <c t="n" s="8" r="L44">
        <v>9948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1</v>
      </c>
      <c t="s" s="2" r="B1">
        <v>586</v>
      </c>
      <c t="s" s="2" r="J1">
        <v>1</v>
      </c>
    </row>
    <row spans="1:12" r="2">
      <c t="s" s="2" r="B2">
        <v>2</v>
      </c>
      <c t="s" s="2" r="C2">
        <v>753</v>
      </c>
      <c t="s" s="2" r="D2">
        <v>754</v>
      </c>
      <c t="s" s="2" r="E2">
        <v>587</v>
      </c>
      <c t="s" s="2" r="F2">
        <v>33</v>
      </c>
      <c t="s" s="2" r="G2">
        <v>755</v>
      </c>
      <c t="s" s="2" r="H2">
        <v>756</v>
      </c>
      <c t="s" s="2" r="I2">
        <v>506</v>
      </c>
      <c t="s" s="2" r="J2">
        <v>2</v>
      </c>
      <c t="s" s="2" r="K2">
        <v>33</v>
      </c>
      <c t="s" s="2" r="L2">
        <v>86</v>
      </c>
    </row>
    <row spans="1:12" r="3">
      <c t="s" s="3" r="A3">
        <v>259</v>
      </c>
    </row>
    <row spans="1:12" r="4">
      <c t="s" s="4" r="A4">
        <v>850</v>
      </c>
      <c t="n" s="8" r="J4">
        <v>103985</v>
      </c>
      <c t="n" s="8" r="K4">
        <v>92619</v>
      </c>
      <c t="n" s="8" r="L4">
        <v>64152</v>
      </c>
    </row>
    <row spans="1:12" r="5">
      <c t="s" s="4" r="A5">
        <v>97</v>
      </c>
      <c t="n" s="6" r="J5">
        <v>32158</v>
      </c>
      <c t="n" s="6" r="K5">
        <v>32341</v>
      </c>
      <c t="n" s="6" r="L5">
        <v>28808</v>
      </c>
    </row>
    <row spans="1:12" r="6">
      <c t="s" s="4" r="A6">
        <v>103</v>
      </c>
      <c t="n" s="6" r="J6">
        <v>-275</v>
      </c>
      <c t="n" s="6" r="K6">
        <v>-1261</v>
      </c>
      <c t="n" s="6" r="L6">
        <v>-694</v>
      </c>
    </row>
    <row spans="1:12" r="7">
      <c t="s" s="4" r="A7">
        <v>100</v>
      </c>
      <c t="n" s="8" r="B7">
        <v>28793</v>
      </c>
      <c t="n" s="8" r="C7">
        <v>10338</v>
      </c>
      <c t="n" s="8" r="D7">
        <v>18667</v>
      </c>
      <c t="n" s="8" r="E7">
        <v>14304</v>
      </c>
      <c t="n" s="8" r="F7">
        <v>19338</v>
      </c>
      <c t="n" s="8" r="G7">
        <v>13956</v>
      </c>
      <c t="n" s="8" r="H7">
        <v>14706</v>
      </c>
      <c t="n" s="8" r="I7">
        <v>13539</v>
      </c>
      <c t="n" s="6" r="J7">
        <v>72102</v>
      </c>
      <c t="n" s="6" r="K7">
        <v>61539</v>
      </c>
      <c t="n" s="6" r="L7">
        <v>36038</v>
      </c>
    </row>
    <row spans="1:12" r="8">
      <c t="s" s="4" r="A8">
        <v>102</v>
      </c>
      <c t="n" s="6" r="J8">
        <v>-24549</v>
      </c>
      <c t="n" s="6" r="K8">
        <v>-21800</v>
      </c>
      <c t="n" s="6" r="L8">
        <v>-8912</v>
      </c>
    </row>
    <row spans="1:12" r="9">
      <c t="s" s="4" r="A9">
        <v>103</v>
      </c>
      <c t="n" s="6" r="J9">
        <v>-275</v>
      </c>
      <c t="n" s="6" r="K9">
        <v>-1261</v>
      </c>
      <c t="n" s="6" r="L9">
        <v>-694</v>
      </c>
    </row>
    <row spans="1:12" r="10">
      <c t="s" s="4" r="A10">
        <v>105</v>
      </c>
      <c t="n" s="8" r="J10">
        <v>47278</v>
      </c>
      <c t="n" s="8" r="K10">
        <v>38478</v>
      </c>
      <c t="n" s="8" r="L10">
        <v>2643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2</v>
      </c>
      <c t="s" s="2" r="B1">
        <v>2</v>
      </c>
      <c t="s" s="2" r="C1">
        <v>33</v>
      </c>
    </row>
    <row spans="1:3" r="2">
      <c t="s" s="3" r="A2">
        <v>863</v>
      </c>
    </row>
    <row spans="1:3" r="3">
      <c t="s" s="4" r="A3">
        <v>864</v>
      </c>
      <c t="n" s="8" r="B3">
        <v>699177</v>
      </c>
      <c t="n" s="8" r="C3">
        <v>601982</v>
      </c>
    </row>
    <row spans="1:3" r="4">
      <c t="s" s="4" r="A4">
        <v>865</v>
      </c>
    </row>
    <row spans="1:3" r="5">
      <c t="s" s="3" r="A5">
        <v>863</v>
      </c>
    </row>
    <row spans="1:3" r="6">
      <c t="s" s="4" r="A6">
        <v>864</v>
      </c>
      <c t="n" s="6" r="B6">
        <v>206997</v>
      </c>
      <c t="n" s="6" r="C6">
        <v>216985</v>
      </c>
    </row>
    <row spans="1:3" r="7">
      <c t="s" s="4" r="A7">
        <v>866</v>
      </c>
    </row>
    <row spans="1:3" r="8">
      <c t="s" s="3" r="A8">
        <v>863</v>
      </c>
    </row>
    <row spans="1:3" r="9">
      <c t="s" s="4" r="A9">
        <v>864</v>
      </c>
      <c t="n" s="6" r="B9">
        <v>151620</v>
      </c>
      <c t="n" s="6" r="C9">
        <v>157868</v>
      </c>
    </row>
    <row spans="1:3" r="10">
      <c t="s" s="4" r="A10">
        <v>867</v>
      </c>
    </row>
    <row spans="1:3" r="11">
      <c t="s" s="3" r="A11">
        <v>863</v>
      </c>
    </row>
    <row spans="1:3" r="12">
      <c t="s" s="4" r="A12">
        <v>864</v>
      </c>
      <c t="n" s="6" r="B12">
        <v>208168</v>
      </c>
      <c t="n" s="6" r="C12">
        <v>220367</v>
      </c>
    </row>
    <row spans="1:3" r="13">
      <c t="s" s="4" r="A13">
        <v>868</v>
      </c>
    </row>
    <row spans="1:3" r="14">
      <c t="s" s="3" r="A14">
        <v>863</v>
      </c>
    </row>
    <row spans="1:3" r="15">
      <c t="s" s="4" r="A15">
        <v>864</v>
      </c>
      <c t="n" s="8" r="B15">
        <v>132392</v>
      </c>
      <c t="n" s="8" r="C15">
        <v>676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69</v>
      </c>
      <c t="s" s="2" r="B1">
        <v>2</v>
      </c>
      <c t="s" s="2" r="C1">
        <v>33</v>
      </c>
      <c t="s" s="2" r="D1">
        <v>86</v>
      </c>
    </row>
    <row spans="1:4" r="2">
      <c t="s" s="3" r="A2">
        <v>870</v>
      </c>
    </row>
    <row spans="1:4" r="3">
      <c t="s" s="4" r="A3">
        <v>548</v>
      </c>
      <c t="n" s="8" r="B3">
        <v>176981</v>
      </c>
      <c t="n" s="8" r="C3">
        <v>176981</v>
      </c>
      <c t="n" s="8" r="D3">
        <v>157210</v>
      </c>
    </row>
    <row spans="1:4" r="4">
      <c t="s" s="4" r="A4">
        <v>562</v>
      </c>
    </row>
    <row spans="1:4" r="5">
      <c t="s" s="3" r="A5">
        <v>870</v>
      </c>
    </row>
    <row spans="1:4" r="6">
      <c t="s" s="4" r="A6">
        <v>548</v>
      </c>
      <c t="n" s="6" r="B6">
        <v>16938</v>
      </c>
      <c t="n" s="6" r="C6">
        <v>16938</v>
      </c>
      <c t="n" s="6" r="D6">
        <v>16938</v>
      </c>
    </row>
    <row spans="1:4" r="7">
      <c t="s" s="4" r="A7">
        <v>563</v>
      </c>
    </row>
    <row spans="1:4" r="8">
      <c t="s" s="3" r="A8">
        <v>870</v>
      </c>
    </row>
    <row spans="1:4" r="9">
      <c t="s" s="4" r="A9">
        <v>548</v>
      </c>
      <c t="n" s="6" r="B9">
        <v>67377</v>
      </c>
      <c t="n" s="6" r="C9">
        <v>67377</v>
      </c>
      <c t="n" s="6" r="D9">
        <v>47606</v>
      </c>
    </row>
    <row spans="1:4" r="10">
      <c t="s" s="4" r="A10">
        <v>534</v>
      </c>
    </row>
    <row spans="1:4" r="11">
      <c t="s" s="3" r="A11">
        <v>870</v>
      </c>
    </row>
    <row spans="1:4" r="12">
      <c t="s" s="4" r="A12">
        <v>548</v>
      </c>
      <c t="n" s="8" r="B12">
        <v>92666</v>
      </c>
      <c t="n" s="8" r="C12">
        <v>92666</v>
      </c>
      <c t="n" s="8" r="D12">
        <v>9266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1</v>
      </c>
      <c t="s" s="2" r="B1">
        <v>1</v>
      </c>
    </row>
    <row spans="1:4" r="2">
      <c t="s" s="2" r="B2">
        <v>2</v>
      </c>
      <c t="s" s="2" r="C2">
        <v>33</v>
      </c>
      <c t="s" s="2" r="D2">
        <v>86</v>
      </c>
    </row>
    <row spans="1:4" r="3">
      <c t="s" s="3" r="A3">
        <v>872</v>
      </c>
    </row>
    <row spans="1:4" r="4">
      <c t="s" s="4" r="A4">
        <v>873</v>
      </c>
      <c t="n" s="6" r="B4">
        <v>918</v>
      </c>
      <c t="n" s="6" r="C4">
        <v>749</v>
      </c>
      <c t="n" s="6" r="D4">
        <v>606</v>
      </c>
    </row>
    <row spans="1:4" r="5">
      <c t="s" s="4" r="A5">
        <v>874</v>
      </c>
      <c t="n" s="6" r="B5">
        <v>209</v>
      </c>
      <c t="n" s="6" r="C5">
        <v>171</v>
      </c>
      <c t="n" s="6" r="D5">
        <v>149</v>
      </c>
    </row>
    <row spans="1:4" r="6">
      <c t="s" s="4" r="A6">
        <v>875</v>
      </c>
      <c t="n" s="6" r="B6">
        <v>-3</v>
      </c>
      <c t="n" s="6" r="C6">
        <v>-2</v>
      </c>
      <c t="n" s="6" r="D6">
        <v>-6</v>
      </c>
    </row>
    <row spans="1:4" r="7">
      <c t="s" s="4" r="A7">
        <v>876</v>
      </c>
      <c t="n" s="6" r="B7">
        <v>1124</v>
      </c>
      <c t="n" s="6" r="C7">
        <v>918</v>
      </c>
      <c t="n" s="6" r="D7">
        <v>749</v>
      </c>
    </row>
    <row spans="1:4" r="8">
      <c t="s" s="4" r="A8">
        <v>877</v>
      </c>
    </row>
    <row spans="1:4" r="9">
      <c t="s" s="3" r="A9">
        <v>872</v>
      </c>
    </row>
    <row spans="1:4" r="10">
      <c t="s" s="4" r="A10">
        <v>873</v>
      </c>
      <c t="n" s="6" r="B10">
        <v>863</v>
      </c>
      <c t="n" s="6" r="C10">
        <v>704</v>
      </c>
      <c t="n" s="6" r="D10">
        <v>562</v>
      </c>
    </row>
    <row spans="1:4" r="11">
      <c t="s" s="4" r="A11">
        <v>874</v>
      </c>
      <c t="n" s="6" r="B11">
        <v>206</v>
      </c>
      <c t="n" s="6" r="C11">
        <v>169</v>
      </c>
      <c t="n" s="6" r="D11">
        <v>148</v>
      </c>
    </row>
    <row spans="1:4" r="12">
      <c t="s" s="4" r="A12">
        <v>875</v>
      </c>
      <c t="n" s="6" r="B12">
        <v>-3</v>
      </c>
      <c t="n" s="6" r="C12">
        <v>-10</v>
      </c>
      <c t="n" s="6" r="D12">
        <v>-6</v>
      </c>
    </row>
    <row spans="1:4" r="13">
      <c t="s" s="4" r="A13">
        <v>876</v>
      </c>
      <c t="n" s="6" r="B13">
        <v>1066</v>
      </c>
      <c t="n" s="6" r="C13">
        <v>863</v>
      </c>
      <c t="n" s="6" r="D13">
        <v>704</v>
      </c>
    </row>
    <row spans="1:4" r="14">
      <c t="s" s="4" r="A14">
        <v>878</v>
      </c>
    </row>
    <row spans="1:4" r="15">
      <c t="s" s="3" r="A15">
        <v>872</v>
      </c>
    </row>
    <row spans="1:4" r="16">
      <c t="s" s="4" r="A16">
        <v>873</v>
      </c>
      <c t="n" s="6" r="B16">
        <v>55</v>
      </c>
      <c t="n" s="6" r="C16">
        <v>45</v>
      </c>
      <c t="n" s="6" r="D16">
        <v>44</v>
      </c>
    </row>
    <row spans="1:4" r="17">
      <c t="s" s="4" r="A17">
        <v>874</v>
      </c>
      <c t="n" s="6" r="B17">
        <v>3</v>
      </c>
      <c t="n" s="6" r="C17">
        <v>2</v>
      </c>
      <c t="n" s="6" r="D17">
        <v>1</v>
      </c>
    </row>
    <row spans="1:4" r="18">
      <c t="s" s="4" r="A18">
        <v>879</v>
      </c>
      <c t="n" s="6" r="C18">
        <v>8</v>
      </c>
    </row>
    <row spans="1:4" r="19">
      <c t="s" s="4" r="A19">
        <v>876</v>
      </c>
      <c t="n" s="6" r="B19">
        <v>58</v>
      </c>
      <c t="n" s="6" r="C19">
        <v>55</v>
      </c>
      <c t="n" s="6" r="D19">
        <v>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s="1" r="A1">
        <v>880</v>
      </c>
      <c t="s" s="2" r="B1">
        <v>751</v>
      </c>
      <c t="s" s="2" r="C1">
        <v>586</v>
      </c>
      <c t="s" s="2" r="K1">
        <v>752</v>
      </c>
      <c t="s" s="2" r="L1">
        <v>1</v>
      </c>
    </row>
    <row spans="1:14" r="2">
      <c t="s" s="2" r="B2">
        <v>753</v>
      </c>
      <c t="s" s="2" r="C2">
        <v>2</v>
      </c>
      <c t="s" s="2" r="D2">
        <v>753</v>
      </c>
      <c t="s" s="2" r="E2">
        <v>754</v>
      </c>
      <c t="s" s="2" r="F2">
        <v>587</v>
      </c>
      <c t="s" s="2" r="G2">
        <v>33</v>
      </c>
      <c t="s" s="2" r="H2">
        <v>755</v>
      </c>
      <c t="s" s="2" r="I2">
        <v>756</v>
      </c>
      <c t="s" s="2" r="J2">
        <v>506</v>
      </c>
      <c t="s" s="2" r="K2">
        <v>2</v>
      </c>
      <c t="s" s="2" r="L2">
        <v>2</v>
      </c>
      <c t="s" s="2" r="M2">
        <v>33</v>
      </c>
      <c t="s" s="2" r="N2">
        <v>86</v>
      </c>
    </row>
    <row spans="1:14" r="3">
      <c t="s" s="3" r="A3">
        <v>881</v>
      </c>
    </row>
    <row spans="1:14" r="4">
      <c t="s" s="4" r="A4">
        <v>92</v>
      </c>
      <c t="n" s="8" r="C4">
        <v>105845</v>
      </c>
      <c t="n" s="8" r="D4">
        <v>68817</v>
      </c>
      <c t="n" s="8" r="E4">
        <v>78952</v>
      </c>
      <c t="n" s="8" r="F4">
        <v>76923</v>
      </c>
      <c t="n" s="8" r="G4">
        <v>96019</v>
      </c>
      <c t="n" s="8" r="H4">
        <v>63467</v>
      </c>
      <c t="n" s="8" r="I4">
        <v>62697</v>
      </c>
      <c t="n" s="8" r="J4">
        <v>57594</v>
      </c>
      <c t="n" s="8" r="L4">
        <v>330537</v>
      </c>
      <c t="n" s="8" r="M4">
        <v>279777</v>
      </c>
      <c t="n" s="8" r="N4">
        <v>211009</v>
      </c>
    </row>
    <row spans="1:14" r="5">
      <c t="s" s="4" r="A5">
        <v>100</v>
      </c>
      <c t="n" s="6" r="C5">
        <v>28793</v>
      </c>
      <c t="n" s="6" r="D5">
        <v>10338</v>
      </c>
      <c t="n" s="6" r="E5">
        <v>18667</v>
      </c>
      <c t="n" s="6" r="F5">
        <v>14304</v>
      </c>
      <c t="n" s="6" r="G5">
        <v>19338</v>
      </c>
      <c t="n" s="6" r="H5">
        <v>13956</v>
      </c>
      <c t="n" s="6" r="I5">
        <v>14706</v>
      </c>
      <c t="n" s="6" r="J5">
        <v>13539</v>
      </c>
      <c t="n" s="6" r="L5">
        <v>72102</v>
      </c>
      <c t="n" s="6" r="M5">
        <v>61539</v>
      </c>
      <c t="n" s="6" r="N5">
        <v>36038</v>
      </c>
    </row>
    <row spans="1:14" r="6">
      <c t="s" s="4" r="A6">
        <v>107</v>
      </c>
      <c t="n" s="8" r="C6">
        <v>17240</v>
      </c>
      <c t="n" s="8" r="D6">
        <v>737</v>
      </c>
      <c t="n" s="8" r="E6">
        <v>11612</v>
      </c>
      <c t="n" s="8" r="F6">
        <v>8541</v>
      </c>
      <c t="n" s="8" r="G6">
        <v>13783</v>
      </c>
      <c t="n" s="8" r="H6">
        <v>8303</v>
      </c>
      <c t="n" s="8" r="I6">
        <v>8950</v>
      </c>
      <c t="n" s="8" r="J6">
        <v>6259</v>
      </c>
      <c t="n" s="8" r="K6">
        <v>4106</v>
      </c>
      <c t="n" s="8" r="L6">
        <v>18518</v>
      </c>
      <c t="n" s="8" r="M6">
        <v>36808</v>
      </c>
      <c t="n" s="8" r="N6">
        <v>25438</v>
      </c>
    </row>
    <row spans="1:14" r="7">
      <c t="s" s="4" r="A7">
        <v>29</v>
      </c>
    </row>
    <row spans="1:14" r="8">
      <c t="s" s="3" r="A8">
        <v>110</v>
      </c>
    </row>
    <row spans="1:14" r="9">
      <c t="s" s="4" r="A9">
        <v>882</v>
      </c>
      <c t="n" s="10" r="B9">
        <v>0.05</v>
      </c>
      <c t="n" s="10" r="C9">
        <v>0.06</v>
      </c>
      <c t="n" s="10" r="K9">
        <v>0.11</v>
      </c>
    </row>
    <row spans="1:14" r="10">
      <c t="s" s="4" r="A10">
        <v>883</v>
      </c>
      <c t="n" s="10" r="B10">
        <v>0.04</v>
      </c>
      <c t="n" s="10" r="C10">
        <v>0.06</v>
      </c>
    </row>
  </sheetData>
  <mergeCells count="3">
    <mergeCell ref="A1:A2"/>
    <mergeCell ref="C1:J1"/>
    <mergeCell ref="L1:N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Chang</vt:lpstr>
      <vt:lpstr>Business organization</vt:lpstr>
      <vt:lpstr>Summary of significant accounti</vt:lpstr>
      <vt:lpstr>Variable interest entities</vt:lpstr>
      <vt:lpstr>Acquisition</vt:lpstr>
      <vt:lpstr>National advertising fund</vt:lpstr>
      <vt:lpstr>Notes Receivable</vt:lpstr>
      <vt:lpstr>Property and equipment</vt:lpstr>
      <vt:lpstr>Goodwill and intangible assets</vt:lpstr>
      <vt:lpstr>Long-term debt</vt:lpstr>
      <vt:lpstr>Derivative instruments and hedg</vt:lpstr>
      <vt:lpstr>Deferred revenue</vt:lpstr>
      <vt:lpstr>Related party transactions</vt:lpstr>
      <vt:lpstr>Stockholder's equity</vt:lpstr>
      <vt:lpstr>Equity-based Compensation</vt:lpstr>
      <vt:lpstr>Earnings per share</vt:lpstr>
      <vt:lpstr>Income taxes</vt:lpstr>
      <vt:lpstr>Commitments and contingencies</vt:lpstr>
      <vt:lpstr>Retirement Plan</vt:lpstr>
      <vt:lpstr>Segments</vt:lpstr>
      <vt:lpstr>Corporate-owned and franchisee-</vt:lpstr>
      <vt:lpstr>Quarterly financial data (unaud</vt:lpstr>
      <vt:lpstr>Summary of significant accoun29</vt:lpstr>
      <vt:lpstr>Summary of significant accoun30</vt:lpstr>
      <vt:lpstr>Variable interest entities (Tab</vt:lpstr>
      <vt:lpstr>Acquisition (Tables)</vt:lpstr>
      <vt:lpstr>Property and equipment (Tables)</vt:lpstr>
      <vt:lpstr>Goodwill and intangible assets </vt:lpstr>
      <vt:lpstr>Long-term debt (Tables)</vt:lpstr>
      <vt:lpstr>Deferred revenue (Tables)</vt:lpstr>
      <vt:lpstr>Related party transactions (Tab</vt:lpstr>
      <vt:lpstr>Equity-based Compensation (Tabl</vt:lpstr>
      <vt:lpstr>Earnings per share (Tables)</vt:lpstr>
      <vt:lpstr>Income taxes (Tables)</vt:lpstr>
      <vt:lpstr>Commitments and contingencies (</vt:lpstr>
      <vt:lpstr>Segments (Tables)</vt:lpstr>
      <vt:lpstr>Corporate-owned and franchise43</vt:lpstr>
      <vt:lpstr>Quarterly financial data (una44</vt:lpstr>
      <vt:lpstr>Business Organization - Additio</vt:lpstr>
      <vt:lpstr>Summary of Significant Accoun46</vt:lpstr>
      <vt:lpstr>Summary of Significant Accoun47</vt:lpstr>
      <vt:lpstr>Summary of Significant Accoun48</vt:lpstr>
      <vt:lpstr>Variable Interest Entities - Ca</vt:lpstr>
      <vt:lpstr>Variable Interest Entities - Ad</vt:lpstr>
      <vt:lpstr>Acquisition - Additional Inform</vt:lpstr>
      <vt:lpstr>Acquisition - Schedule of Alloc</vt:lpstr>
      <vt:lpstr>National Advertising Fund - Add</vt:lpstr>
      <vt:lpstr>Notes Receivable - Additional I</vt:lpstr>
      <vt:lpstr>Property and Equipment - Schedu</vt:lpstr>
      <vt:lpstr>Property and Equipment - Additi</vt:lpstr>
      <vt:lpstr>Goodwill and Intangible Asset57</vt:lpstr>
      <vt:lpstr>Goodwill and Intangible Asset58</vt:lpstr>
      <vt:lpstr>Goodwill and Intangible Asset59</vt:lpstr>
      <vt:lpstr>Goodwill and Intangible Asset60</vt:lpstr>
      <vt:lpstr>Long-term Debt - Schedule of Lo</vt:lpstr>
      <vt:lpstr>Long-term Debt - Schedule of 62</vt:lpstr>
      <vt:lpstr>Long-term Debt - Additional Inf</vt:lpstr>
      <vt:lpstr>Long-term Debt - Schedule of Fu</vt:lpstr>
      <vt:lpstr>Derivative Instruments and He65</vt:lpstr>
      <vt:lpstr>Deferred Revenue - Schedule of </vt:lpstr>
      <vt:lpstr>Deferred Revenue - Additional I</vt:lpstr>
      <vt:lpstr>Related Party Transactions - Su</vt:lpstr>
      <vt:lpstr>Related Party Transactions - Sc</vt:lpstr>
      <vt:lpstr>Related Party Transactions - Ad</vt:lpstr>
      <vt:lpstr>Stockholder's Equity - Addition</vt:lpstr>
      <vt:lpstr>Equity-Based Compensation - Add</vt:lpstr>
      <vt:lpstr>Equity-Based Compensation - Fai</vt:lpstr>
      <vt:lpstr>Equity-Based Compensation - Sum</vt:lpstr>
      <vt:lpstr>Equity-Based Compensation - F75</vt:lpstr>
      <vt:lpstr>Equity-Based Compensation - S76</vt:lpstr>
      <vt:lpstr>Earnings per Share - Additional</vt:lpstr>
      <vt:lpstr>Earnings per Share - Reconcilia</vt:lpstr>
      <vt:lpstr>Income Taxes - Schedule of Inco</vt:lpstr>
      <vt:lpstr>Income Taxes - Schedule of Prov</vt:lpstr>
      <vt:lpstr>Income Taxes - Schedule of Reco</vt:lpstr>
      <vt:lpstr>Income Taxes - Additional infor</vt:lpstr>
      <vt:lpstr>Income Taxes - Schedule of Defe</vt:lpstr>
      <vt:lpstr>Income Taxes - Schedule of Futu</vt:lpstr>
      <vt:lpstr>Commitments and Contingencies -</vt:lpstr>
      <vt:lpstr>Commitments and Contingencies86</vt:lpstr>
      <vt:lpstr>Retirement Plan - Additional In</vt:lpstr>
      <vt:lpstr>Segments - Additional Informati</vt:lpstr>
      <vt:lpstr>Segments - Summary of Financial</vt:lpstr>
      <vt:lpstr>Segments - Reconciliation of To</vt:lpstr>
      <vt:lpstr>Segments - Summary of Company's</vt:lpstr>
      <vt:lpstr>Segments - Summary of Company92</vt:lpstr>
      <vt:lpstr>Corporate-owned and Franchise93</vt:lpstr>
      <vt:lpstr>Quarterly Financial Data (Un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08:05:42Z</dcterms:created>
  <dcterms:modified xmlns:dcterms="http://purl.org/dc/terms/" xmlns:xsi="http://www.w3.org/2001/XMLSchema-instance" xsi:type="dcterms:W3CDTF">2016-03-04T08:05:42Z</dcterms:modified>
  <dc:title xmlns:dc="http://purl.org/dc/elements/1.1/">Untitled</dc:title>
  <dc:description xmlns:dc="http://purl.org/dc/elements/1.1/"/>
  <dc:subject xmlns:dc="http://purl.org/dc/elements/1.1/"/>
  <cp:keywords/>
  <cp:category/>
</cp:coreProperties>
</file>